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Background And Basis Of Present"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Long-term Compensation Plans" sheetId="19" state="visible" r:id="rId19"/>
    <sheet xmlns:r="http://schemas.openxmlformats.org/officeDocument/2006/relationships" name="Pension, Post-Retirement and Po"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Financial Instrument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Earnings (Loss) Per Share" sheetId="26" state="visible" r:id="rId26"/>
    <sheet xmlns:r="http://schemas.openxmlformats.org/officeDocument/2006/relationships" name="Leases" sheetId="27" state="visible" r:id="rId27"/>
    <sheet xmlns:r="http://schemas.openxmlformats.org/officeDocument/2006/relationships" name="Contingencies, Environmental an" sheetId="28" state="visible" r:id="rId28"/>
    <sheet xmlns:r="http://schemas.openxmlformats.org/officeDocument/2006/relationships" name="Related Party Transactions" sheetId="29" state="visible" r:id="rId29"/>
    <sheet xmlns:r="http://schemas.openxmlformats.org/officeDocument/2006/relationships" name="Restructuring" sheetId="30" state="visible" r:id="rId30"/>
    <sheet xmlns:r="http://schemas.openxmlformats.org/officeDocument/2006/relationships" name="Other (Expense) Income, Net" sheetId="31" state="visible" r:id="rId31"/>
    <sheet xmlns:r="http://schemas.openxmlformats.org/officeDocument/2006/relationships" name="Accrued Expenses And Other Curr" sheetId="32" state="visible" r:id="rId32"/>
    <sheet xmlns:r="http://schemas.openxmlformats.org/officeDocument/2006/relationships" name="Segment Information"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Discontinued Operation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Long-term Compensation Plans (T" sheetId="42" state="visible" r:id="rId42"/>
    <sheet xmlns:r="http://schemas.openxmlformats.org/officeDocument/2006/relationships" name="Pension, Post-Retirement and _2" sheetId="43" state="visible" r:id="rId43"/>
    <sheet xmlns:r="http://schemas.openxmlformats.org/officeDocument/2006/relationships" name="Income Taxes (Tables)" sheetId="44" state="visible" r:id="rId44"/>
    <sheet xmlns:r="http://schemas.openxmlformats.org/officeDocument/2006/relationships" name="Debt (Tables)" sheetId="45" state="visible" r:id="rId45"/>
    <sheet xmlns:r="http://schemas.openxmlformats.org/officeDocument/2006/relationships" name="Financial Instruments (Tables)" sheetId="46" state="visible" r:id="rId46"/>
    <sheet xmlns:r="http://schemas.openxmlformats.org/officeDocument/2006/relationships" name="Accumulated Other Comprehensi_2" sheetId="47" state="visible" r:id="rId47"/>
    <sheet xmlns:r="http://schemas.openxmlformats.org/officeDocument/2006/relationships" name="Earnings (Loss) Per Share (Tabl" sheetId="48" state="visible" r:id="rId48"/>
    <sheet xmlns:r="http://schemas.openxmlformats.org/officeDocument/2006/relationships" name="Leases (Tables)" sheetId="49" state="visible" r:id="rId49"/>
    <sheet xmlns:r="http://schemas.openxmlformats.org/officeDocument/2006/relationships" name="Restructuring (Tables)" sheetId="50" state="visible" r:id="rId50"/>
    <sheet xmlns:r="http://schemas.openxmlformats.org/officeDocument/2006/relationships" name="Other (Expense) Income, Net (Ta" sheetId="51" state="visible" r:id="rId51"/>
    <sheet xmlns:r="http://schemas.openxmlformats.org/officeDocument/2006/relationships" name="Accrued Expenses And Other Cu_2" sheetId="52" state="visible" r:id="rId52"/>
    <sheet xmlns:r="http://schemas.openxmlformats.org/officeDocument/2006/relationships" name="Segment Information (Tables)" sheetId="53" state="visible" r:id="rId53"/>
    <sheet xmlns:r="http://schemas.openxmlformats.org/officeDocument/2006/relationships" name="Background and Basis of Prese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Acquisitions - Narratives (Deta" sheetId="57" state="visible" r:id="rId57"/>
    <sheet xmlns:r="http://schemas.openxmlformats.org/officeDocument/2006/relationships" name="Acquisitions - Purchase Price A" sheetId="58" state="visible" r:id="rId58"/>
    <sheet xmlns:r="http://schemas.openxmlformats.org/officeDocument/2006/relationships" name="Acquisitions - Schedule of Iden" sheetId="59" state="visible" r:id="rId59"/>
    <sheet xmlns:r="http://schemas.openxmlformats.org/officeDocument/2006/relationships" name="Discontinued Operations - Compo" sheetId="60" state="visible" r:id="rId60"/>
    <sheet xmlns:r="http://schemas.openxmlformats.org/officeDocument/2006/relationships" name="Discontinued Operations - Suppl" sheetId="61" state="visible" r:id="rId61"/>
    <sheet xmlns:r="http://schemas.openxmlformats.org/officeDocument/2006/relationships" name="Inventories - Schedule of Major"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Long-term Compensation Plans - " sheetId="69" state="visible" r:id="rId69"/>
    <sheet xmlns:r="http://schemas.openxmlformats.org/officeDocument/2006/relationships" name="Long-term Compensation Plans _2" sheetId="70" state="visible" r:id="rId70"/>
    <sheet xmlns:r="http://schemas.openxmlformats.org/officeDocument/2006/relationships" name="Long-term Compensation Plans _3" sheetId="71" state="visible" r:id="rId71"/>
    <sheet xmlns:r="http://schemas.openxmlformats.org/officeDocument/2006/relationships" name="Long-term Compensation Plans _4" sheetId="72" state="visible" r:id="rId72"/>
    <sheet xmlns:r="http://schemas.openxmlformats.org/officeDocument/2006/relationships" name="Long-term Compensation Plans _5" sheetId="73" state="visible" r:id="rId73"/>
    <sheet xmlns:r="http://schemas.openxmlformats.org/officeDocument/2006/relationships" name="Long-term Compensation Plans _6" sheetId="74" state="visible" r:id="rId74"/>
    <sheet xmlns:r="http://schemas.openxmlformats.org/officeDocument/2006/relationships" name="Long-term Compensation Plans _7" sheetId="75" state="visible" r:id="rId75"/>
    <sheet xmlns:r="http://schemas.openxmlformats.org/officeDocument/2006/relationships" name="Pension, Post-Retirement and _3" sheetId="76" state="visible" r:id="rId76"/>
    <sheet xmlns:r="http://schemas.openxmlformats.org/officeDocument/2006/relationships" name="Pension, Post-Retirement and _4" sheetId="77" state="visible" r:id="rId77"/>
    <sheet xmlns:r="http://schemas.openxmlformats.org/officeDocument/2006/relationships" name="Pension, Post-Retirement and _5" sheetId="78" state="visible" r:id="rId78"/>
    <sheet xmlns:r="http://schemas.openxmlformats.org/officeDocument/2006/relationships" name="Pension, Post-Retirement and _6" sheetId="79" state="visible" r:id="rId79"/>
    <sheet xmlns:r="http://schemas.openxmlformats.org/officeDocument/2006/relationships" name="Pension, Post-Retirement and _7" sheetId="80" state="visible" r:id="rId80"/>
    <sheet xmlns:r="http://schemas.openxmlformats.org/officeDocument/2006/relationships" name="Pension, Post-Retirement and _8" sheetId="81" state="visible" r:id="rId81"/>
    <sheet xmlns:r="http://schemas.openxmlformats.org/officeDocument/2006/relationships" name="Pension, Post-Retirement and _9" sheetId="82" state="visible" r:id="rId82"/>
    <sheet xmlns:r="http://schemas.openxmlformats.org/officeDocument/2006/relationships" name="Pension, Post-Retirement and_10" sheetId="83" state="visible" r:id="rId83"/>
    <sheet xmlns:r="http://schemas.openxmlformats.org/officeDocument/2006/relationships" name="Pension, Post-Retirement and_11" sheetId="84" state="visible" r:id="rId84"/>
    <sheet xmlns:r="http://schemas.openxmlformats.org/officeDocument/2006/relationships" name="Pension, Post-Retirement and_12" sheetId="85" state="visible" r:id="rId85"/>
    <sheet xmlns:r="http://schemas.openxmlformats.org/officeDocument/2006/relationships" name="Pension, Post-Retirement and_13" sheetId="86" state="visible" r:id="rId86"/>
    <sheet xmlns:r="http://schemas.openxmlformats.org/officeDocument/2006/relationships" name="Pension, Post-Retirement and_14" sheetId="87" state="visible" r:id="rId87"/>
    <sheet xmlns:r="http://schemas.openxmlformats.org/officeDocument/2006/relationships" name="Income Taxes - Income (Loss) Be" sheetId="88" state="visible" r:id="rId88"/>
    <sheet xmlns:r="http://schemas.openxmlformats.org/officeDocument/2006/relationships" name="Income Taxes - Income Tax Expen" sheetId="89" state="visible" r:id="rId89"/>
    <sheet xmlns:r="http://schemas.openxmlformats.org/officeDocument/2006/relationships" name="Income Taxes - Income Tax Exp_2" sheetId="90" state="visible" r:id="rId90"/>
    <sheet xmlns:r="http://schemas.openxmlformats.org/officeDocument/2006/relationships" name="Income Taxes - Additional Infor" sheetId="91" state="visible" r:id="rId91"/>
    <sheet xmlns:r="http://schemas.openxmlformats.org/officeDocument/2006/relationships" name="Income Taxes - Components of De" sheetId="92" state="visible" r:id="rId92"/>
    <sheet xmlns:r="http://schemas.openxmlformats.org/officeDocument/2006/relationships" name="Income Taxes - Unrecognized Tax" sheetId="93" state="visible" r:id="rId93"/>
    <sheet xmlns:r="http://schemas.openxmlformats.org/officeDocument/2006/relationships" name="Debt - Schedule of Debt and Fin" sheetId="94" state="visible" r:id="rId94"/>
    <sheet xmlns:r="http://schemas.openxmlformats.org/officeDocument/2006/relationships" name="Debt - Minimum Future Payments " sheetId="95" state="visible" r:id="rId95"/>
    <sheet xmlns:r="http://schemas.openxmlformats.org/officeDocument/2006/relationships" name="Debt - Credit Agreement (Detail" sheetId="96" state="visible" r:id="rId96"/>
    <sheet xmlns:r="http://schemas.openxmlformats.org/officeDocument/2006/relationships" name="Debt - Covenants, Events of Def" sheetId="97" state="visible" r:id="rId97"/>
    <sheet xmlns:r="http://schemas.openxmlformats.org/officeDocument/2006/relationships" name="Debt - Senior Notes (Details)" sheetId="98" state="visible" r:id="rId98"/>
    <sheet xmlns:r="http://schemas.openxmlformats.org/officeDocument/2006/relationships" name="Debt - Lines of Credit and Othe" sheetId="99" state="visible" r:id="rId99"/>
    <sheet xmlns:r="http://schemas.openxmlformats.org/officeDocument/2006/relationships" name="Financial Instruments - Derivat" sheetId="100" state="visible" r:id="rId100"/>
    <sheet xmlns:r="http://schemas.openxmlformats.org/officeDocument/2006/relationships" name="Financial Instruments - Schedul" sheetId="101" state="visible" r:id="rId101"/>
    <sheet xmlns:r="http://schemas.openxmlformats.org/officeDocument/2006/relationships" name="Financial Instruments - Additio" sheetId="102" state="visible" r:id="rId102"/>
    <sheet xmlns:r="http://schemas.openxmlformats.org/officeDocument/2006/relationships" name="Stockholders' Equity - Preferre" sheetId="103" state="visible" r:id="rId103"/>
    <sheet xmlns:r="http://schemas.openxmlformats.org/officeDocument/2006/relationships" name="Stockholders' Equity - Repurcha" sheetId="104" state="visible" r:id="rId104"/>
    <sheet xmlns:r="http://schemas.openxmlformats.org/officeDocument/2006/relationships" name="Accumulated Other Comprehensi_3" sheetId="105" state="visible" r:id="rId105"/>
    <sheet xmlns:r="http://schemas.openxmlformats.org/officeDocument/2006/relationships" name="Earnings (Loss) Per Share - Com" sheetId="106" state="visible" r:id="rId106"/>
    <sheet xmlns:r="http://schemas.openxmlformats.org/officeDocument/2006/relationships" name="Earnings (Loss) Per Share - Ant" sheetId="107" state="visible" r:id="rId107"/>
    <sheet xmlns:r="http://schemas.openxmlformats.org/officeDocument/2006/relationships" name="Leases - Additional Information" sheetId="108" state="visible" r:id="rId108"/>
    <sheet xmlns:r="http://schemas.openxmlformats.org/officeDocument/2006/relationships" name="Leases - Supplemental Cash Flow" sheetId="109" state="visible" r:id="rId109"/>
    <sheet xmlns:r="http://schemas.openxmlformats.org/officeDocument/2006/relationships" name="Leases - Maturities of Operatin" sheetId="110" state="visible" r:id="rId110"/>
    <sheet xmlns:r="http://schemas.openxmlformats.org/officeDocument/2006/relationships" name="Contingencies, Environmental _2" sheetId="111" state="visible" r:id="rId111"/>
    <sheet xmlns:r="http://schemas.openxmlformats.org/officeDocument/2006/relationships" name="Related Party Transactions (Det" sheetId="112" state="visible" r:id="rId112"/>
    <sheet xmlns:r="http://schemas.openxmlformats.org/officeDocument/2006/relationships" name="Restructuring (Details)" sheetId="113" state="visible" r:id="rId113"/>
    <sheet xmlns:r="http://schemas.openxmlformats.org/officeDocument/2006/relationships" name="Other (Expense) Income, Net (De" sheetId="114" state="visible" r:id="rId114"/>
    <sheet xmlns:r="http://schemas.openxmlformats.org/officeDocument/2006/relationships" name="Accrued Expenses And Other Cu_3" sheetId="115" state="visible" r:id="rId115"/>
    <sheet xmlns:r="http://schemas.openxmlformats.org/officeDocument/2006/relationships" name="Segment Information - Additiona" sheetId="116" state="visible" r:id="rId116"/>
    <sheet xmlns:r="http://schemas.openxmlformats.org/officeDocument/2006/relationships" name="Segment Information - Financial" sheetId="117" state="visible" r:id="rId117"/>
    <sheet xmlns:r="http://schemas.openxmlformats.org/officeDocument/2006/relationships" name="Segment Information - Reconcili" sheetId="118" state="visible" r:id="rId118"/>
    <sheet xmlns:r="http://schemas.openxmlformats.org/officeDocument/2006/relationships" name="Segment Information - Net Sales" sheetId="119" state="visible" r:id="rId119"/>
    <sheet xmlns:r="http://schemas.openxmlformats.org/officeDocument/2006/relationships" name="Segment Information - Long-live" sheetId="120" state="visible" r:id="rId120"/>
    <sheet xmlns:r="http://schemas.openxmlformats.org/officeDocument/2006/relationships" name="Valuation and Qualifying Acco_2"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72</t>
        </is>
      </c>
    </row>
    <row r="10">
      <c r="A10" s="4" t="inlineStr">
        <is>
          <t>Entity Registrant Name</t>
        </is>
      </c>
      <c r="B10" s="4" t="inlineStr">
        <is>
          <t>Element Solutions Inc</t>
        </is>
      </c>
    </row>
    <row r="11">
      <c r="A11" s="4" t="inlineStr">
        <is>
          <t>Entity Incorporation, State</t>
        </is>
      </c>
      <c r="B11" s="4" t="inlineStr">
        <is>
          <t>DE</t>
        </is>
      </c>
    </row>
    <row r="12">
      <c r="A12" s="4" t="inlineStr">
        <is>
          <t>Entity Tax Identification Number</t>
        </is>
      </c>
      <c r="B12" s="4" t="inlineStr">
        <is>
          <t>37-1744899</t>
        </is>
      </c>
    </row>
    <row r="13">
      <c r="A13" s="4" t="inlineStr">
        <is>
          <t>Entity Address, Street Address</t>
        </is>
      </c>
      <c r="B13" s="4" t="inlineStr">
        <is>
          <t>500 East Broward Boulevard,</t>
        </is>
      </c>
    </row>
    <row r="14">
      <c r="A14" s="4" t="inlineStr">
        <is>
          <t>Entity Address, Suite Number</t>
        </is>
      </c>
      <c r="B14" s="4" t="inlineStr">
        <is>
          <t>Suite 1860</t>
        </is>
      </c>
    </row>
    <row r="15">
      <c r="A15" s="4" t="inlineStr">
        <is>
          <t>Entity Address, City</t>
        </is>
      </c>
      <c r="B15" s="4" t="inlineStr">
        <is>
          <t>Fort Lauderdale,</t>
        </is>
      </c>
    </row>
    <row r="16">
      <c r="A16" s="4" t="inlineStr">
        <is>
          <t>Entity Address, State</t>
        </is>
      </c>
      <c r="B16" s="4" t="inlineStr">
        <is>
          <t>FL</t>
        </is>
      </c>
    </row>
    <row r="17">
      <c r="A17" s="4" t="inlineStr">
        <is>
          <t>Entity Address, Postal Zip Code</t>
        </is>
      </c>
      <c r="B17" s="4" t="inlineStr">
        <is>
          <t>33394</t>
        </is>
      </c>
    </row>
    <row r="18">
      <c r="A18" s="4" t="inlineStr">
        <is>
          <t>City Area Code</t>
        </is>
      </c>
      <c r="B18" s="4" t="inlineStr">
        <is>
          <t>561</t>
        </is>
      </c>
    </row>
    <row r="19">
      <c r="A19" s="4" t="inlineStr">
        <is>
          <t>Local Phone Number</t>
        </is>
      </c>
      <c r="B19" s="4" t="inlineStr">
        <is>
          <t>207-9600</t>
        </is>
      </c>
    </row>
    <row r="20">
      <c r="A20" s="4" t="inlineStr">
        <is>
          <t>Title of each class</t>
        </is>
      </c>
      <c r="B20" s="4" t="inlineStr">
        <is>
          <t>Common Stock, par value $0.01 per share</t>
        </is>
      </c>
    </row>
    <row r="21">
      <c r="A21" s="4" t="inlineStr">
        <is>
          <t>Trading symbol(s)</t>
        </is>
      </c>
      <c r="B21" s="4" t="inlineStr">
        <is>
          <t>ESI</t>
        </is>
      </c>
    </row>
    <row r="22">
      <c r="A22" s="4" t="inlineStr">
        <is>
          <t>Name of each exchange on which registered</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47100847</v>
      </c>
    </row>
    <row r="32">
      <c r="A32" s="4" t="inlineStr">
        <is>
          <t>ICFR Auditor Attestation Flag</t>
        </is>
      </c>
      <c r="B32" s="4" t="inlineStr">
        <is>
          <t>true</t>
        </is>
      </c>
    </row>
    <row r="33">
      <c r="A33" s="4" t="inlineStr">
        <is>
          <t>Entity Public Float</t>
        </is>
      </c>
      <c r="D33" s="6" t="n">
        <v>2250</v>
      </c>
    </row>
    <row r="34">
      <c r="A34" s="4" t="inlineStr">
        <is>
          <t>Documents Incorporated by Reference</t>
        </is>
      </c>
      <c r="B34" s="4" t="inlineStr">
        <is>
          <t>Portions of the Company’s definitive 2021 Proxy Statement are incorporated by reference into Part III of this 2020 Annual Report.</t>
        </is>
      </c>
    </row>
    <row r="35">
      <c r="A35" s="4" t="inlineStr">
        <is>
          <t>Amendment Flag</t>
        </is>
      </c>
      <c r="B35" s="4" t="inlineStr">
        <is>
          <t>false</t>
        </is>
      </c>
    </row>
    <row r="36">
      <c r="A36" s="4" t="inlineStr">
        <is>
          <t>Entity Central Index Key</t>
        </is>
      </c>
      <c r="B36" s="4" t="inlineStr">
        <is>
          <t>0001590714</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 OF CHANGES IN STOCKHOLDERS’ EQUITY (Parenthetical)</t>
        </is>
      </c>
      <c r="B1" s="2" t="inlineStr">
        <is>
          <t>12 Months Ended</t>
        </is>
      </c>
    </row>
    <row r="2">
      <c r="B2" s="2" t="inlineStr">
        <is>
          <t>Dec. 31, 2020$ / shares</t>
        </is>
      </c>
    </row>
    <row r="3">
      <c r="A3" s="3" t="inlineStr">
        <is>
          <t>Statement of Stockholders' Equity [Abstract]</t>
        </is>
      </c>
    </row>
    <row r="4">
      <c r="A4" s="4" t="inlineStr">
        <is>
          <t>Dividend price (in dollars per share)</t>
        </is>
      </c>
      <c r="B4" s="9" t="n">
        <v>0.05</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Financial Instruments - Derivatives and Hedging (Details)</t>
        </is>
      </c>
      <c r="B1" s="2" t="inlineStr">
        <is>
          <t>12 Months Ended</t>
        </is>
      </c>
    </row>
    <row r="2">
      <c r="B2" s="2" t="inlineStr">
        <is>
          <t>Dec. 31, 2020USD ($)</t>
        </is>
      </c>
      <c r="C2" s="2" t="inlineStr">
        <is>
          <t>Dec. 31, 2020EUR (€)</t>
        </is>
      </c>
      <c r="D2" s="2" t="inlineStr">
        <is>
          <t>Dec. 31, 2019USD ($)</t>
        </is>
      </c>
    </row>
    <row r="3">
      <c r="A3" s="3" t="inlineStr">
        <is>
          <t>Derivative Instruments, Gain (Loss)</t>
        </is>
      </c>
    </row>
    <row r="4">
      <c r="A4" s="4" t="inlineStr">
        <is>
          <t>Gain (loss) to be reclassified during next 12 months</t>
        </is>
      </c>
      <c r="B4" s="6" t="n">
        <v>17600000</v>
      </c>
    </row>
    <row r="5">
      <c r="A5" s="4" t="inlineStr">
        <is>
          <t>Domestic Line of Credit | USD Term Loan</t>
        </is>
      </c>
    </row>
    <row r="6">
      <c r="A6" s="3" t="inlineStr">
        <is>
          <t>Derivative Instruments, Gain (Loss)</t>
        </is>
      </c>
    </row>
    <row r="7">
      <c r="A7" s="4" t="inlineStr">
        <is>
          <t>Debt face amount</t>
        </is>
      </c>
      <c r="B7" s="5" t="n">
        <v>750000000</v>
      </c>
    </row>
    <row r="8">
      <c r="A8" s="4" t="inlineStr">
        <is>
          <t>Foreign exchange forward</t>
        </is>
      </c>
    </row>
    <row r="9">
      <c r="A9" s="3" t="inlineStr">
        <is>
          <t>Derivative Instruments, Gain (Loss)</t>
        </is>
      </c>
    </row>
    <row r="10">
      <c r="A10" s="4" t="inlineStr">
        <is>
          <t>Derivative notional amount</t>
        </is>
      </c>
      <c r="B10" s="6" t="n">
        <v>25000000</v>
      </c>
      <c r="D10" s="6" t="n">
        <v>28600000</v>
      </c>
    </row>
    <row r="11">
      <c r="A11" s="4" t="inlineStr">
        <is>
          <t>Derivative remaining maturity</t>
        </is>
      </c>
      <c r="B11" s="4" t="inlineStr">
        <is>
          <t>1 year</t>
        </is>
      </c>
    </row>
    <row r="12">
      <c r="A12" s="4" t="inlineStr">
        <is>
          <t>Interest rate swaps | Medium-term Notes | Euro Notes</t>
        </is>
      </c>
    </row>
    <row r="13">
      <c r="A13" s="3" t="inlineStr">
        <is>
          <t>Derivative Instruments, Gain (Loss)</t>
        </is>
      </c>
    </row>
    <row r="14">
      <c r="A14" s="4" t="inlineStr">
        <is>
          <t>Derivative notional amount | €</t>
        </is>
      </c>
      <c r="C14" s="11" t="n">
        <v>662000000</v>
      </c>
    </row>
    <row r="15">
      <c r="A15" s="4" t="inlineStr">
        <is>
          <t>Interest rate swap rate (as a percent)</t>
        </is>
      </c>
      <c r="B15" s="4" t="inlineStr">
        <is>
          <t>2.40%</t>
        </is>
      </c>
      <c r="C15" s="4" t="inlineStr">
        <is>
          <t>2.40%</t>
        </is>
      </c>
    </row>
    <row r="16">
      <c r="A16" s="4" t="inlineStr">
        <is>
          <t>Not Designated as Hedging Instrument | Foreign exchange forward</t>
        </is>
      </c>
    </row>
    <row r="17">
      <c r="A17" s="3" t="inlineStr">
        <is>
          <t>Derivative Instruments, Gain (Loss)</t>
        </is>
      </c>
    </row>
    <row r="18">
      <c r="A18" s="4" t="inlineStr">
        <is>
          <t>Derivative notional amount</t>
        </is>
      </c>
      <c r="B18" s="6" t="n">
        <v>78500000</v>
      </c>
      <c r="D18" s="6" t="n">
        <v>74200000</v>
      </c>
    </row>
    <row r="19">
      <c r="A19" s="4" t="inlineStr">
        <is>
          <t>Derivative remaining maturity</t>
        </is>
      </c>
      <c r="B19" s="4" t="inlineStr">
        <is>
          <t>1 year</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Details) - Recurring - USD ($) $ in Millions</t>
        </is>
      </c>
      <c r="B1" s="2" t="inlineStr">
        <is>
          <t>Dec. 31, 2020</t>
        </is>
      </c>
      <c r="C1" s="2" t="inlineStr">
        <is>
          <t>Dec. 31, 2019</t>
        </is>
      </c>
    </row>
    <row r="2">
      <c r="A2" s="3" t="inlineStr">
        <is>
          <t>Asset Category</t>
        </is>
      </c>
    </row>
    <row r="3">
      <c r="A3" s="4" t="inlineStr">
        <is>
          <t>Total</t>
        </is>
      </c>
      <c r="B3" s="7" t="n">
        <v>16.9</v>
      </c>
      <c r="C3" s="7" t="n">
        <v>19.9</v>
      </c>
    </row>
    <row r="4">
      <c r="A4" s="3" t="inlineStr">
        <is>
          <t>Liability Category</t>
        </is>
      </c>
    </row>
    <row r="5">
      <c r="A5" s="4" t="inlineStr">
        <is>
          <t>Total</t>
        </is>
      </c>
      <c r="B5" s="8" t="n">
        <v>96.7</v>
      </c>
      <c r="C5" s="8" t="n">
        <v>27.8</v>
      </c>
    </row>
    <row r="6">
      <c r="A6" s="4" t="inlineStr">
        <is>
          <t>Other current assets | Level 2 | Metals contracts not designated as hedging instruments | Not Designated as Hedging Instrument</t>
        </is>
      </c>
    </row>
    <row r="7">
      <c r="A7" s="3" t="inlineStr">
        <is>
          <t>Asset Category</t>
        </is>
      </c>
    </row>
    <row r="8">
      <c r="A8" s="4" t="inlineStr">
        <is>
          <t>Derivatives</t>
        </is>
      </c>
      <c r="B8" s="8" t="n">
        <v>0.4</v>
      </c>
      <c r="C8" s="8" t="n">
        <v>0.3</v>
      </c>
    </row>
    <row r="9">
      <c r="A9" s="4" t="inlineStr">
        <is>
          <t>Other current assets | Level 2 | Foreign exchange contracts not designated as hedging instruments | Not Designated as Hedging Instrument</t>
        </is>
      </c>
    </row>
    <row r="10">
      <c r="A10" s="3" t="inlineStr">
        <is>
          <t>Asset Category</t>
        </is>
      </c>
    </row>
    <row r="11">
      <c r="A11" s="4" t="inlineStr">
        <is>
          <t>Derivatives</t>
        </is>
      </c>
      <c r="B11" s="8" t="n">
        <v>0.2</v>
      </c>
      <c r="C11" s="8" t="n">
        <v>0.9</v>
      </c>
    </row>
    <row r="12">
      <c r="A12" s="4" t="inlineStr">
        <is>
          <t>Other current assets | Level 2 | Cross currency swaps designated as net investment hedge | Designated as Hedging Instrument</t>
        </is>
      </c>
    </row>
    <row r="13">
      <c r="A13" s="3" t="inlineStr">
        <is>
          <t>Asset Category</t>
        </is>
      </c>
    </row>
    <row r="14">
      <c r="A14" s="4" t="inlineStr">
        <is>
          <t>Derivatives</t>
        </is>
      </c>
      <c r="B14" s="8" t="n">
        <v>16.3</v>
      </c>
      <c r="C14" s="8" t="n">
        <v>18.4</v>
      </c>
    </row>
    <row r="15">
      <c r="A15" s="4" t="inlineStr">
        <is>
          <t>Other assets | Level 1</t>
        </is>
      </c>
    </row>
    <row r="16">
      <c r="A16" s="3" t="inlineStr">
        <is>
          <t>Asset Category</t>
        </is>
      </c>
    </row>
    <row r="17">
      <c r="A17" s="4" t="inlineStr">
        <is>
          <t>Available for sale equity securities</t>
        </is>
      </c>
      <c r="B17" s="5" t="n">
        <v>0</v>
      </c>
      <c r="C17" s="8" t="n">
        <v>0.3</v>
      </c>
    </row>
    <row r="18">
      <c r="A18" s="4" t="inlineStr">
        <is>
          <t>Accrued expenses and other current liabilities | Level 2 | Metals contracts not designated as hedging instruments | Not Designated as Hedging Instrument</t>
        </is>
      </c>
    </row>
    <row r="19">
      <c r="A19" s="3" t="inlineStr">
        <is>
          <t>Liability Category</t>
        </is>
      </c>
    </row>
    <row r="20">
      <c r="A20" s="4" t="inlineStr">
        <is>
          <t>Derivatives</t>
        </is>
      </c>
      <c r="B20" s="8" t="n">
        <v>1.6</v>
      </c>
      <c r="C20" s="8" t="n">
        <v>0.7</v>
      </c>
    </row>
    <row r="21">
      <c r="A21" s="4" t="inlineStr">
        <is>
          <t>Accrued expenses and other current liabilities | Level 2 | Foreign exchange contracts not designated as hedging instruments | Not Designated as Hedging Instrument</t>
        </is>
      </c>
    </row>
    <row r="22">
      <c r="A22" s="3" t="inlineStr">
        <is>
          <t>Liability Category</t>
        </is>
      </c>
    </row>
    <row r="23">
      <c r="A23" s="4" t="inlineStr">
        <is>
          <t>Derivatives</t>
        </is>
      </c>
      <c r="B23" s="8" t="n">
        <v>0.7</v>
      </c>
      <c r="C23" s="8" t="n">
        <v>0.2</v>
      </c>
    </row>
    <row r="24">
      <c r="A24" s="4" t="inlineStr">
        <is>
          <t>Accrued expenses and other current liabilities | Level 2 | Interest rate swaps designated as cash flow hedging instruments | Designated as Hedging Instrument</t>
        </is>
      </c>
    </row>
    <row r="25">
      <c r="A25" s="3" t="inlineStr">
        <is>
          <t>Liability Category</t>
        </is>
      </c>
    </row>
    <row r="26">
      <c r="A26" s="4" t="inlineStr">
        <is>
          <t>Derivatives</t>
        </is>
      </c>
      <c r="B26" s="8" t="n">
        <v>17.6</v>
      </c>
      <c r="C26" s="8" t="n">
        <v>6.9</v>
      </c>
    </row>
    <row r="27">
      <c r="A27" s="4" t="inlineStr">
        <is>
          <t>Other liabilities | Level 2 | Interest rate swaps designated as cash flow hedging instruments | Designated as Hedging Instrument</t>
        </is>
      </c>
    </row>
    <row r="28">
      <c r="A28" s="3" t="inlineStr">
        <is>
          <t>Liability Category</t>
        </is>
      </c>
    </row>
    <row r="29">
      <c r="A29" s="4" t="inlineStr">
        <is>
          <t>Derivatives</t>
        </is>
      </c>
      <c r="B29" s="8" t="n">
        <v>33.5</v>
      </c>
      <c r="C29" s="8" t="n">
        <v>19.7</v>
      </c>
    </row>
    <row r="30">
      <c r="A30" s="4" t="inlineStr">
        <is>
          <t>Other liabilities | Level 2 | Cross currency swaps designated as net investment hedge | Designated as Hedging Instrument</t>
        </is>
      </c>
    </row>
    <row r="31">
      <c r="A31" s="3" t="inlineStr">
        <is>
          <t>Liability Category</t>
        </is>
      </c>
    </row>
    <row r="32">
      <c r="A32" s="4" t="inlineStr">
        <is>
          <t>Derivatives</t>
        </is>
      </c>
      <c r="B32" s="7" t="n">
        <v>43.3</v>
      </c>
      <c r="C32" s="7" t="n">
        <v>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Dec. 31, 2020</t>
        </is>
      </c>
      <c r="C1" s="2" t="inlineStr">
        <is>
          <t>Dec. 31, 2019</t>
        </is>
      </c>
    </row>
    <row r="2">
      <c r="A2" s="4" t="inlineStr">
        <is>
          <t>Carrying Value</t>
        </is>
      </c>
    </row>
    <row r="3">
      <c r="A3" s="3" t="inlineStr">
        <is>
          <t>Derivative Instruments, Gain (Loss)</t>
        </is>
      </c>
    </row>
    <row r="4">
      <c r="A4" s="4" t="inlineStr">
        <is>
          <t>Long term debt, fair value</t>
        </is>
      </c>
      <c r="B4" s="6" t="n">
        <v>1520</v>
      </c>
      <c r="C4" s="6" t="n">
        <v>1520</v>
      </c>
    </row>
    <row r="5">
      <c r="A5" s="4" t="inlineStr">
        <is>
          <t>Estimated Fair Value</t>
        </is>
      </c>
    </row>
    <row r="6">
      <c r="A6" s="3" t="inlineStr">
        <is>
          <t>Derivative Instruments, Gain (Loss)</t>
        </is>
      </c>
    </row>
    <row r="7">
      <c r="A7" s="4" t="inlineStr">
        <is>
          <t>Long term debt, fair value</t>
        </is>
      </c>
      <c r="B7" s="6" t="n">
        <v>1550</v>
      </c>
      <c r="C7" s="6" t="n">
        <v>15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0</t>
        </is>
      </c>
      <c r="C1" s="2" t="inlineStr">
        <is>
          <t>Dec. 31, 2019</t>
        </is>
      </c>
    </row>
    <row r="2">
      <c r="A2" s="3" t="inlineStr">
        <is>
          <t>Class of Stock</t>
        </is>
      </c>
    </row>
    <row r="3">
      <c r="A3" s="4" t="inlineStr">
        <is>
          <t>Preferred stock authorized (in shares)</t>
        </is>
      </c>
      <c r="B3" s="5" t="n">
        <v>5000000</v>
      </c>
    </row>
    <row r="4">
      <c r="A4" s="4" t="inlineStr">
        <is>
          <t>Series A Preferred Stock</t>
        </is>
      </c>
    </row>
    <row r="5">
      <c r="A5" s="3" t="inlineStr">
        <is>
          <t>Class of Stock</t>
        </is>
      </c>
    </row>
    <row r="6">
      <c r="A6" s="4" t="inlineStr">
        <is>
          <t>Preferred stock authorized (in shares)</t>
        </is>
      </c>
      <c r="B6" s="5" t="n">
        <v>2000000</v>
      </c>
    </row>
    <row r="7">
      <c r="A7" s="4" t="inlineStr">
        <is>
          <t>Preferred stock issued (in shares)</t>
        </is>
      </c>
      <c r="C7" s="5" t="n">
        <v>2000000</v>
      </c>
    </row>
    <row r="8">
      <c r="A8" s="4" t="inlineStr">
        <is>
          <t>Preferred stock outstanding (in shares)</t>
        </is>
      </c>
      <c r="B8" s="5" t="n">
        <v>0</v>
      </c>
      <c r="C8" s="5" t="n">
        <v>2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Repurchase of Common Stock (Details) - USD ($) $ / shares in Units, shares in Millions, $ in Millions</t>
        </is>
      </c>
      <c r="B1" s="2" t="inlineStr">
        <is>
          <t>Feb. 08, 2019</t>
        </is>
      </c>
      <c r="C1" s="2" t="inlineStr">
        <is>
          <t>Dec. 31, 2019</t>
        </is>
      </c>
      <c r="D1" s="2" t="inlineStr">
        <is>
          <t>Dec. 31, 2020</t>
        </is>
      </c>
      <c r="E1" s="2" t="inlineStr">
        <is>
          <t>Dec. 31, 2019</t>
        </is>
      </c>
      <c r="F1" s="2" t="inlineStr">
        <is>
          <t>Dec. 31, 2018</t>
        </is>
      </c>
    </row>
    <row r="2">
      <c r="A2" s="3" t="inlineStr">
        <is>
          <t>Business Acquisition</t>
        </is>
      </c>
    </row>
    <row r="3">
      <c r="A3" s="4" t="inlineStr">
        <is>
          <t>Payment for shares acquired</t>
        </is>
      </c>
      <c r="B3" s="6" t="n">
        <v>434</v>
      </c>
      <c r="D3" s="7" t="n">
        <v>55.7</v>
      </c>
      <c r="E3" s="7" t="n">
        <v>507.1</v>
      </c>
      <c r="F3" s="6" t="n">
        <v>0</v>
      </c>
    </row>
    <row r="4">
      <c r="A4" s="4" t="inlineStr">
        <is>
          <t>Stock repurchased, as a percent of issued and outstanding common stock</t>
        </is>
      </c>
      <c r="D4" s="4" t="inlineStr">
        <is>
          <t>13.00%</t>
        </is>
      </c>
    </row>
    <row r="5">
      <c r="A5" s="4" t="inlineStr">
        <is>
          <t>Common Stock</t>
        </is>
      </c>
    </row>
    <row r="6">
      <c r="A6" s="3" t="inlineStr">
        <is>
          <t>Business Acquisition</t>
        </is>
      </c>
    </row>
    <row r="7">
      <c r="A7" s="4" t="inlineStr">
        <is>
          <t>Stock repurchase program, authorized amount</t>
        </is>
      </c>
      <c r="B7" s="6" t="n">
        <v>750</v>
      </c>
      <c r="D7" s="6" t="n">
        <v>750</v>
      </c>
    </row>
    <row r="8">
      <c r="A8" s="4" t="inlineStr">
        <is>
          <t>Treasury shares acquired (in shares)</t>
        </is>
      </c>
      <c r="B8" s="5" t="n">
        <v>37</v>
      </c>
      <c r="C8" s="8" t="n">
        <v>7.8</v>
      </c>
      <c r="D8" s="8" t="n">
        <v>5.7</v>
      </c>
    </row>
    <row r="9">
      <c r="A9" s="4" t="inlineStr">
        <is>
          <t>Payment for shares acquired</t>
        </is>
      </c>
      <c r="C9" s="7" t="n">
        <v>73.5</v>
      </c>
      <c r="D9" s="7" t="n">
        <v>55.7</v>
      </c>
    </row>
    <row r="10">
      <c r="A10" s="4" t="inlineStr">
        <is>
          <t>Treasury stock price (usd per share)</t>
        </is>
      </c>
      <c r="B10" s="9" t="n">
        <v>11.72</v>
      </c>
      <c r="C10" s="9" t="n">
        <v>9.449999999999999</v>
      </c>
      <c r="D10" s="9" t="n">
        <v>9.74</v>
      </c>
    </row>
    <row r="11">
      <c r="A11" s="4" t="inlineStr">
        <is>
          <t>Remaining shares authorized for repurchase</t>
        </is>
      </c>
      <c r="D11" s="6" t="n">
        <v>1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6" customWidth="1" min="5" max="5"/>
    <col width="46" customWidth="1" min="6" max="6"/>
  </cols>
  <sheetData>
    <row r="1">
      <c r="A1" s="1" t="inlineStr">
        <is>
          <t>Accumulated Other Comprehensive (Loss) Income - Changes in Accumulated Other Comprehensive (Loss) Income (Details) - USD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Accumulated Other Comprehensive Income (Loss), Net of Tax</t>
        </is>
      </c>
    </row>
    <row r="4">
      <c r="A4" s="4" t="inlineStr">
        <is>
          <t>Balance</t>
        </is>
      </c>
      <c r="B4" s="7" t="n">
        <v>2219.3</v>
      </c>
      <c r="C4" s="7" t="n">
        <v>2181.1</v>
      </c>
      <c r="D4" s="6" t="n">
        <v>2860</v>
      </c>
    </row>
    <row r="5">
      <c r="A5" s="4" t="inlineStr">
        <is>
          <t>Balance</t>
        </is>
      </c>
      <c r="B5" s="8" t="n">
        <v>2318.1</v>
      </c>
      <c r="C5" s="8" t="n">
        <v>2219.3</v>
      </c>
      <c r="D5" s="8" t="n">
        <v>2181.1</v>
      </c>
      <c r="E5" s="6" t="n">
        <v>2860</v>
      </c>
    </row>
    <row r="6">
      <c r="A6" s="4" t="inlineStr">
        <is>
          <t>Accounting Standards Update</t>
        </is>
      </c>
      <c r="E6" s="4" t="inlineStr">
        <is>
          <t>us-gaap:AccountingStandardsUpdate201601Member</t>
        </is>
      </c>
      <c r="F6" s="4" t="inlineStr">
        <is>
          <t>us-gaap:AccountingStandardsUpdate201601Member</t>
        </is>
      </c>
    </row>
    <row r="7">
      <c r="A7" s="4" t="inlineStr">
        <is>
          <t>Cumulative Effect, Period of Adoption, Adjusted Balance</t>
        </is>
      </c>
    </row>
    <row r="8">
      <c r="A8" s="3" t="inlineStr">
        <is>
          <t>Accumulated Other Comprehensive Income (Loss), Net of Tax</t>
        </is>
      </c>
    </row>
    <row r="9">
      <c r="A9" s="4" t="inlineStr">
        <is>
          <t>Balance</t>
        </is>
      </c>
      <c r="D9" s="5" t="n">
        <v>2860</v>
      </c>
    </row>
    <row r="10">
      <c r="A10" s="4" t="inlineStr">
        <is>
          <t>Balance</t>
        </is>
      </c>
      <c r="E10" s="6" t="n">
        <v>2860</v>
      </c>
    </row>
    <row r="11">
      <c r="A11" s="4" t="inlineStr">
        <is>
          <t>Accumulated Other Comprehensive Income (Loss)</t>
        </is>
      </c>
    </row>
    <row r="12">
      <c r="A12" s="3" t="inlineStr">
        <is>
          <t>Accumulated Other Comprehensive Income (Loss), Net of Tax</t>
        </is>
      </c>
    </row>
    <row r="13">
      <c r="A13" s="4" t="inlineStr">
        <is>
          <t>Balance</t>
        </is>
      </c>
      <c r="B13" s="8" t="n">
        <v>-280.5</v>
      </c>
      <c r="C13" s="8" t="n">
        <v>-756.9</v>
      </c>
      <c r="D13" s="5" t="n">
        <v>-422</v>
      </c>
    </row>
    <row r="14">
      <c r="A14" s="4" t="inlineStr">
        <is>
          <t>Other comprehensive income (loss) before reclassifications, net</t>
        </is>
      </c>
      <c r="B14" s="8" t="n">
        <v>71.59999999999999</v>
      </c>
      <c r="C14" s="8" t="n">
        <v>16.1</v>
      </c>
      <c r="D14" s="8" t="n">
        <v>-335.7</v>
      </c>
    </row>
    <row r="15">
      <c r="A15" s="4" t="inlineStr">
        <is>
          <t>Reclassifications, pretax</t>
        </is>
      </c>
      <c r="B15" s="8" t="n">
        <v>14.1</v>
      </c>
      <c r="C15" s="8" t="n">
        <v>458.8</v>
      </c>
      <c r="D15" s="8" t="n">
        <v>-0.5</v>
      </c>
    </row>
    <row r="16">
      <c r="A16" s="4" t="inlineStr">
        <is>
          <t>Tax expense reclassified</t>
        </is>
      </c>
      <c r="C16" s="8" t="n">
        <v>1.5</v>
      </c>
    </row>
    <row r="17">
      <c r="A17" s="4" t="inlineStr">
        <is>
          <t>Balance</t>
        </is>
      </c>
      <c r="B17" s="8" t="n">
        <v>-194.8</v>
      </c>
      <c r="C17" s="8" t="n">
        <v>-280.5</v>
      </c>
      <c r="D17" s="8" t="n">
        <v>-756.9</v>
      </c>
      <c r="E17" s="5" t="n">
        <v>-422</v>
      </c>
    </row>
    <row r="18">
      <c r="A18" s="4" t="inlineStr">
        <is>
          <t>Accumulated Other Comprehensive Income (Loss) | Cumulative Effect, Period of Adoption, Adjustment</t>
        </is>
      </c>
    </row>
    <row r="19">
      <c r="A19" s="3" t="inlineStr">
        <is>
          <t>Accumulated Other Comprehensive Income (Loss), Net of Tax</t>
        </is>
      </c>
    </row>
    <row r="20">
      <c r="A20" s="4" t="inlineStr">
        <is>
          <t>Balance</t>
        </is>
      </c>
      <c r="D20" s="8" t="n">
        <v>1.3</v>
      </c>
    </row>
    <row r="21">
      <c r="A21" s="4" t="inlineStr">
        <is>
          <t>Balance</t>
        </is>
      </c>
      <c r="E21" s="8" t="n">
        <v>1.3</v>
      </c>
    </row>
    <row r="22">
      <c r="A22" s="4" t="inlineStr">
        <is>
          <t>Accumulated Other Comprehensive Income (Loss) | Cumulative Effect, Period of Adoption, Adjusted Balance</t>
        </is>
      </c>
    </row>
    <row r="23">
      <c r="A23" s="3" t="inlineStr">
        <is>
          <t>Accumulated Other Comprehensive Income (Loss), Net of Tax</t>
        </is>
      </c>
    </row>
    <row r="24">
      <c r="A24" s="4" t="inlineStr">
        <is>
          <t>Balance</t>
        </is>
      </c>
      <c r="D24" s="8" t="n">
        <v>-420.7</v>
      </c>
    </row>
    <row r="25">
      <c r="A25" s="4" t="inlineStr">
        <is>
          <t>Balance</t>
        </is>
      </c>
      <c r="E25" s="8" t="n">
        <v>-420.7</v>
      </c>
    </row>
    <row r="26">
      <c r="A26" s="4" t="inlineStr">
        <is>
          <t>Foreign Currency Translation Adjustments</t>
        </is>
      </c>
    </row>
    <row r="27">
      <c r="A27" s="3" t="inlineStr">
        <is>
          <t>Accumulated Other Comprehensive Income (Loss), Net of Tax</t>
        </is>
      </c>
    </row>
    <row r="28">
      <c r="A28" s="4" t="inlineStr">
        <is>
          <t>Balance</t>
        </is>
      </c>
      <c r="B28" s="8" t="n">
        <v>-281.3</v>
      </c>
      <c r="C28" s="8" t="n">
        <v>-831.6</v>
      </c>
      <c r="D28" s="8" t="n">
        <v>-453.6</v>
      </c>
    </row>
    <row r="29">
      <c r="A29" s="4" t="inlineStr">
        <is>
          <t>Other comprehensive income (loss) before reclassifications, net</t>
        </is>
      </c>
      <c r="B29" s="8" t="n">
        <v>107.4</v>
      </c>
      <c r="C29" s="8" t="n">
        <v>70.5</v>
      </c>
      <c r="D29" s="5" t="n">
        <v>-378</v>
      </c>
    </row>
    <row r="30">
      <c r="A30" s="4" t="inlineStr">
        <is>
          <t>Reclassifications, pretax</t>
        </is>
      </c>
      <c r="C30" s="8" t="n">
        <v>479.8</v>
      </c>
    </row>
    <row r="31">
      <c r="A31" s="4" t="inlineStr">
        <is>
          <t>Balance</t>
        </is>
      </c>
      <c r="B31" s="8" t="n">
        <v>-173.9</v>
      </c>
      <c r="C31" s="8" t="n">
        <v>-281.3</v>
      </c>
      <c r="D31" s="8" t="n">
        <v>-831.6</v>
      </c>
      <c r="E31" s="8" t="n">
        <v>-453.6</v>
      </c>
    </row>
    <row r="32">
      <c r="A32" s="4" t="inlineStr">
        <is>
          <t>Foreign Currency Translation Adjustments | Cumulative Effect, Period of Adoption, Adjusted Balance</t>
        </is>
      </c>
    </row>
    <row r="33">
      <c r="A33" s="3" t="inlineStr">
        <is>
          <t>Accumulated Other Comprehensive Income (Loss), Net of Tax</t>
        </is>
      </c>
    </row>
    <row r="34">
      <c r="A34" s="4" t="inlineStr">
        <is>
          <t>Balance</t>
        </is>
      </c>
      <c r="D34" s="8" t="n">
        <v>-453.6</v>
      </c>
    </row>
    <row r="35">
      <c r="A35" s="4" t="inlineStr">
        <is>
          <t>Balance</t>
        </is>
      </c>
      <c r="E35" s="8" t="n">
        <v>-453.6</v>
      </c>
    </row>
    <row r="36">
      <c r="A36" s="4" t="inlineStr">
        <is>
          <t>Pension and Post-retirement Plans</t>
        </is>
      </c>
    </row>
    <row r="37">
      <c r="A37" s="3" t="inlineStr">
        <is>
          <t>Accumulated Other Comprehensive Income (Loss), Net of Tax</t>
        </is>
      </c>
    </row>
    <row r="38">
      <c r="A38" s="4" t="inlineStr">
        <is>
          <t>Balance</t>
        </is>
      </c>
      <c r="B38" s="8" t="n">
        <v>-7.6</v>
      </c>
      <c r="C38" s="8" t="n">
        <v>-6.1</v>
      </c>
      <c r="D38" s="8" t="n">
        <v>-7.9</v>
      </c>
    </row>
    <row r="39">
      <c r="A39" s="4" t="inlineStr">
        <is>
          <t>Other comprehensive income (loss) before reclassifications, net</t>
        </is>
      </c>
      <c r="B39" s="8" t="n">
        <v>4.4</v>
      </c>
      <c r="C39" s="8" t="n">
        <v>0.6</v>
      </c>
      <c r="D39" s="8" t="n">
        <v>1.8</v>
      </c>
    </row>
    <row r="40">
      <c r="A40" s="4" t="inlineStr">
        <is>
          <t>Reclassifications, pretax</t>
        </is>
      </c>
      <c r="C40" s="8" t="n">
        <v>-2.1</v>
      </c>
    </row>
    <row r="41">
      <c r="A41" s="4" t="inlineStr">
        <is>
          <t>Balance</t>
        </is>
      </c>
      <c r="B41" s="8" t="n">
        <v>-3.2</v>
      </c>
      <c r="C41" s="8" t="n">
        <v>-7.6</v>
      </c>
      <c r="D41" s="8" t="n">
        <v>-6.1</v>
      </c>
      <c r="E41" s="8" t="n">
        <v>-7.9</v>
      </c>
    </row>
    <row r="42">
      <c r="A42" s="4" t="inlineStr">
        <is>
          <t>Pension and Post-retirement Plans | Cumulative Effect, Period of Adoption, Adjusted Balance</t>
        </is>
      </c>
    </row>
    <row r="43">
      <c r="A43" s="3" t="inlineStr">
        <is>
          <t>Accumulated Other Comprehensive Income (Loss), Net of Tax</t>
        </is>
      </c>
    </row>
    <row r="44">
      <c r="A44" s="4" t="inlineStr">
        <is>
          <t>Balance</t>
        </is>
      </c>
      <c r="D44" s="8" t="n">
        <v>-7.9</v>
      </c>
    </row>
    <row r="45">
      <c r="A45" s="4" t="inlineStr">
        <is>
          <t>Balance</t>
        </is>
      </c>
      <c r="E45" s="8" t="n">
        <v>-7.9</v>
      </c>
    </row>
    <row r="46">
      <c r="A46" s="4" t="inlineStr">
        <is>
          <t>Unrealized Gain (Loss) on Available for Sale Securities</t>
        </is>
      </c>
    </row>
    <row r="47">
      <c r="A47" s="3" t="inlineStr">
        <is>
          <t>Accumulated Other Comprehensive Income (Loss), Net of Tax</t>
        </is>
      </c>
    </row>
    <row r="48">
      <c r="A48" s="4" t="inlineStr">
        <is>
          <t>Balance</t>
        </is>
      </c>
      <c r="B48" s="5" t="n">
        <v>0</v>
      </c>
      <c r="C48" s="5" t="n">
        <v>0</v>
      </c>
      <c r="D48" s="8" t="n">
        <v>-1.3</v>
      </c>
    </row>
    <row r="49">
      <c r="A49" s="4" t="inlineStr">
        <is>
          <t>Balance</t>
        </is>
      </c>
      <c r="B49" s="5" t="n">
        <v>0</v>
      </c>
      <c r="C49" s="5" t="n">
        <v>0</v>
      </c>
      <c r="D49" s="5" t="n">
        <v>0</v>
      </c>
      <c r="E49" s="8" t="n">
        <v>-1.3</v>
      </c>
    </row>
    <row r="50">
      <c r="A50" s="4" t="inlineStr">
        <is>
          <t>Unrealized Gain (Loss) on Available for Sale Securities | Cumulative Effect, Period of Adoption, Adjustment</t>
        </is>
      </c>
    </row>
    <row r="51">
      <c r="A51" s="3" t="inlineStr">
        <is>
          <t>Accumulated Other Comprehensive Income (Loss), Net of Tax</t>
        </is>
      </c>
    </row>
    <row r="52">
      <c r="A52" s="4" t="inlineStr">
        <is>
          <t>Balance</t>
        </is>
      </c>
      <c r="D52" s="8" t="n">
        <v>1.3</v>
      </c>
    </row>
    <row r="53">
      <c r="A53" s="4" t="inlineStr">
        <is>
          <t>Balance</t>
        </is>
      </c>
      <c r="E53" s="8" t="n">
        <v>1.3</v>
      </c>
    </row>
    <row r="54">
      <c r="A54" s="4" t="inlineStr">
        <is>
          <t>Derivative Financial Instrument Revaluation</t>
        </is>
      </c>
    </row>
    <row r="55">
      <c r="A55" s="3" t="inlineStr">
        <is>
          <t>Accumulated Other Comprehensive Income (Loss), Net of Tax</t>
        </is>
      </c>
    </row>
    <row r="56">
      <c r="A56" s="4" t="inlineStr">
        <is>
          <t>Balance</t>
        </is>
      </c>
      <c r="B56" s="8" t="n">
        <v>-26.7</v>
      </c>
      <c r="C56" s="8" t="n">
        <v>5.5</v>
      </c>
    </row>
    <row r="57">
      <c r="A57" s="4" t="inlineStr">
        <is>
          <t>Other comprehensive income (loss) before reclassifications, net</t>
        </is>
      </c>
      <c r="B57" s="8" t="n">
        <v>-40.2</v>
      </c>
      <c r="C57" s="8" t="n">
        <v>-29.2</v>
      </c>
      <c r="D57" s="5" t="n">
        <v>6</v>
      </c>
    </row>
    <row r="58">
      <c r="A58" s="4" t="inlineStr">
        <is>
          <t>Reclassifications, pretax</t>
        </is>
      </c>
      <c r="B58" s="8" t="n">
        <v>14.1</v>
      </c>
      <c r="C58" s="8" t="n">
        <v>-4.5</v>
      </c>
      <c r="D58" s="8" t="n">
        <v>-0.5</v>
      </c>
    </row>
    <row r="59">
      <c r="A59" s="4" t="inlineStr">
        <is>
          <t>Tax expense reclassified</t>
        </is>
      </c>
      <c r="C59" s="8" t="n">
        <v>1.5</v>
      </c>
    </row>
    <row r="60">
      <c r="A60" s="4" t="inlineStr">
        <is>
          <t>Balance</t>
        </is>
      </c>
      <c r="B60" s="8" t="n">
        <v>-52.8</v>
      </c>
      <c r="C60" s="8" t="n">
        <v>-26.7</v>
      </c>
      <c r="D60" s="8" t="n">
        <v>5.5</v>
      </c>
    </row>
    <row r="61">
      <c r="A61" s="4" t="inlineStr">
        <is>
          <t>Non-Controlling Interests</t>
        </is>
      </c>
    </row>
    <row r="62">
      <c r="A62" s="3" t="inlineStr">
        <is>
          <t>Accumulated Other Comprehensive Income (Loss), Net of Tax</t>
        </is>
      </c>
    </row>
    <row r="63">
      <c r="A63" s="4" t="inlineStr">
        <is>
          <t>Balance</t>
        </is>
      </c>
      <c r="B63" s="8" t="n">
        <v>35.1</v>
      </c>
      <c r="C63" s="8" t="n">
        <v>75.3</v>
      </c>
      <c r="D63" s="8" t="n">
        <v>40.8</v>
      </c>
    </row>
    <row r="64">
      <c r="A64" s="4" t="inlineStr">
        <is>
          <t>Other comprehensive income (loss) before reclassifications, net</t>
        </is>
      </c>
      <c r="B64" s="5" t="n">
        <v>0</v>
      </c>
      <c r="C64" s="8" t="n">
        <v>-25.8</v>
      </c>
      <c r="D64" s="8" t="n">
        <v>34.5</v>
      </c>
    </row>
    <row r="65">
      <c r="A65" s="4" t="inlineStr">
        <is>
          <t>Reclassifications, pretax</t>
        </is>
      </c>
      <c r="C65" s="8" t="n">
        <v>-14.4</v>
      </c>
    </row>
    <row r="66">
      <c r="A66" s="4" t="inlineStr">
        <is>
          <t>Balance</t>
        </is>
      </c>
      <c r="B66" s="7" t="n">
        <v>35.1</v>
      </c>
      <c r="C66" s="7" t="n">
        <v>35.1</v>
      </c>
      <c r="D66" s="8" t="n">
        <v>75.3</v>
      </c>
      <c r="E66" s="8" t="n">
        <v>40.8</v>
      </c>
    </row>
    <row r="67">
      <c r="A67" s="4" t="inlineStr">
        <is>
          <t>Non-Controlling Interests | Cumulative Effect, Period of Adoption, Adjusted Balance</t>
        </is>
      </c>
    </row>
    <row r="68">
      <c r="A68" s="3" t="inlineStr">
        <is>
          <t>Accumulated Other Comprehensive Income (Loss), Net of Tax</t>
        </is>
      </c>
    </row>
    <row r="69">
      <c r="A69" s="4" t="inlineStr">
        <is>
          <t>Balance</t>
        </is>
      </c>
      <c r="D69" s="7" t="n">
        <v>40.8</v>
      </c>
    </row>
    <row r="70">
      <c r="A70" s="4" t="inlineStr">
        <is>
          <t>Balance</t>
        </is>
      </c>
      <c r="E70" s="7" t="n">
        <v>40.8</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Weighted Average Shares Outstanding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from continuing operations</t>
        </is>
      </c>
      <c r="B4" s="7" t="n">
        <v>76.8</v>
      </c>
      <c r="C4" s="7" t="n">
        <v>79.59999999999999</v>
      </c>
      <c r="D4" s="6" t="n">
        <v>-77</v>
      </c>
    </row>
    <row r="5">
      <c r="A5" s="4" t="inlineStr">
        <is>
          <t>Net income attributable to the non-controlling interests</t>
        </is>
      </c>
      <c r="B5" s="5" t="n">
        <v>0</v>
      </c>
      <c r="C5" s="8" t="n">
        <v>-0.7</v>
      </c>
      <c r="D5" s="8" t="n">
        <v>-1.5</v>
      </c>
    </row>
    <row r="6">
      <c r="A6" s="4" t="inlineStr">
        <is>
          <t>Net income (loss) from continuing operations attributable to common stockholders</t>
        </is>
      </c>
      <c r="B6" s="7" t="n">
        <v>76.8</v>
      </c>
      <c r="C6" s="7" t="n">
        <v>78.90000000000001</v>
      </c>
      <c r="D6" s="7" t="n">
        <v>-78.5</v>
      </c>
    </row>
    <row r="7">
      <c r="A7" s="4" t="inlineStr">
        <is>
          <t>Basic weighted average common stock outstanding (in shares)</t>
        </is>
      </c>
      <c r="B7" s="8" t="n">
        <v>248.8</v>
      </c>
      <c r="C7" s="8" t="n">
        <v>257.6</v>
      </c>
      <c r="D7" s="8" t="n">
        <v>288.2</v>
      </c>
    </row>
    <row r="8">
      <c r="A8" s="3" t="inlineStr">
        <is>
          <t>Denominator adjustments for diluted EPS:</t>
        </is>
      </c>
    </row>
    <row r="9">
      <c r="A9" s="4" t="inlineStr">
        <is>
          <t>Number of shares issuable upon conversion of Series A Preferred Stock (in shares)</t>
        </is>
      </c>
      <c r="B9" s="8" t="n">
        <v>0.3</v>
      </c>
      <c r="C9" s="5" t="n">
        <v>2</v>
      </c>
      <c r="D9" s="5" t="n">
        <v>0</v>
      </c>
    </row>
    <row r="10">
      <c r="A10" s="4" t="inlineStr">
        <is>
          <t>Number of stock options and RSUs (in shares)</t>
        </is>
      </c>
      <c r="B10" s="8" t="n">
        <v>0.8</v>
      </c>
      <c r="C10" s="8" t="n">
        <v>0.5</v>
      </c>
      <c r="D10" s="5" t="n">
        <v>0</v>
      </c>
    </row>
    <row r="11">
      <c r="A11" s="4" t="inlineStr">
        <is>
          <t>Denominator adjustments for diluted EPS (in shares)</t>
        </is>
      </c>
      <c r="B11" s="8" t="n">
        <v>1.1</v>
      </c>
      <c r="C11" s="8" t="n">
        <v>2.5</v>
      </c>
      <c r="D11" s="5" t="n">
        <v>0</v>
      </c>
    </row>
    <row r="12">
      <c r="A12" s="4" t="inlineStr">
        <is>
          <t>Dilutive weighted average common shares outstanding (in shares)</t>
        </is>
      </c>
      <c r="B12" s="8" t="n">
        <v>249.9</v>
      </c>
      <c r="C12" s="8" t="n">
        <v>260.1</v>
      </c>
      <c r="D12" s="8" t="n">
        <v>288.2</v>
      </c>
    </row>
    <row r="13">
      <c r="A13" s="3" t="inlineStr">
        <is>
          <t>Earnings (loss) per share from continuing operations attributable to common stockholders:</t>
        </is>
      </c>
    </row>
    <row r="14">
      <c r="A14" s="4" t="inlineStr">
        <is>
          <t>Basic (in dollars per share)</t>
        </is>
      </c>
      <c r="B14" s="9" t="n">
        <v>0.31</v>
      </c>
      <c r="C14" s="9" t="n">
        <v>0.31</v>
      </c>
      <c r="D14" s="9" t="n">
        <v>-0.27</v>
      </c>
    </row>
    <row r="15">
      <c r="A15" s="4" t="inlineStr">
        <is>
          <t>Diluted (in dollars per share)</t>
        </is>
      </c>
      <c r="B15" s="9" t="n">
        <v>0.31</v>
      </c>
      <c r="C15" s="9" t="n">
        <v>0.3</v>
      </c>
      <c r="D15" s="9" t="n">
        <v>-0.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Weighted-average securities not included in computation of diluted shares outstanding (in shares)</t>
        </is>
      </c>
      <c r="B4" s="8" t="n">
        <v>4.1</v>
      </c>
      <c r="C4" s="8" t="n">
        <v>7.9</v>
      </c>
      <c r="D4" s="8" t="n">
        <v>15.6</v>
      </c>
    </row>
    <row r="5">
      <c r="A5" s="4" t="inlineStr">
        <is>
          <t>Shares issuable for contingent consideration</t>
        </is>
      </c>
    </row>
    <row r="6">
      <c r="A6" s="3" t="inlineStr">
        <is>
          <t>Antidilutive Securities Excluded from Computation of Earnings Per Share</t>
        </is>
      </c>
    </row>
    <row r="7">
      <c r="A7" s="4" t="inlineStr">
        <is>
          <t>Weighted-average securities not included in computation of diluted shares outstanding (in shares)</t>
        </is>
      </c>
      <c r="B7" s="5" t="n">
        <v>0</v>
      </c>
      <c r="C7" s="8" t="n">
        <v>3.6</v>
      </c>
      <c r="D7" s="8" t="n">
        <v>7.8</v>
      </c>
    </row>
    <row r="8">
      <c r="A8" s="4" t="inlineStr">
        <is>
          <t>Shares issuable upon conversion of the shares of common stock of PDH</t>
        </is>
      </c>
    </row>
    <row r="9">
      <c r="A9" s="3" t="inlineStr">
        <is>
          <t>Antidilutive Securities Excluded from Computation of Earnings Per Share</t>
        </is>
      </c>
    </row>
    <row r="10">
      <c r="A10" s="4" t="inlineStr">
        <is>
          <t>Weighted-average securities not included in computation of diluted shares outstanding (in shares)</t>
        </is>
      </c>
      <c r="B10" s="5" t="n">
        <v>0</v>
      </c>
      <c r="C10" s="5" t="n">
        <v>0</v>
      </c>
      <c r="D10" s="8" t="n">
        <v>4.1</v>
      </c>
    </row>
    <row r="11">
      <c r="A11" s="4" t="inlineStr">
        <is>
          <t>Shares issuable upon conversion of Series A Preferred Stock</t>
        </is>
      </c>
    </row>
    <row r="12">
      <c r="A12" s="3" t="inlineStr">
        <is>
          <t>Antidilutive Securities Excluded from Computation of Earnings Per Share</t>
        </is>
      </c>
    </row>
    <row r="13">
      <c r="A13" s="4" t="inlineStr">
        <is>
          <t>Weighted-average securities not included in computation of diluted shares outstanding (in shares)</t>
        </is>
      </c>
      <c r="B13" s="5" t="n">
        <v>0</v>
      </c>
      <c r="C13" s="5" t="n">
        <v>0</v>
      </c>
      <c r="D13" s="5" t="n">
        <v>2</v>
      </c>
    </row>
    <row r="14">
      <c r="A14" s="4" t="inlineStr">
        <is>
          <t>Shares issuable upon vesting of RSUs and exercise of stock options</t>
        </is>
      </c>
    </row>
    <row r="15">
      <c r="A15" s="3" t="inlineStr">
        <is>
          <t>Antidilutive Securities Excluded from Computation of Earnings Per Share</t>
        </is>
      </c>
    </row>
    <row r="16">
      <c r="A16" s="4" t="inlineStr">
        <is>
          <t>Weighted-average securities not included in computation of diluted shares outstanding (in shares)</t>
        </is>
      </c>
      <c r="B16" s="8" t="n">
        <v>4.1</v>
      </c>
      <c r="C16" s="8" t="n">
        <v>4.3</v>
      </c>
      <c r="D16" s="8" t="n">
        <v>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39" customWidth="1" min="2" max="2"/>
    <col width="39"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ight-of-use lease assets</t>
        </is>
      </c>
      <c r="B4" s="6" t="n">
        <v>56</v>
      </c>
      <c r="C4" s="7" t="n">
        <v>61.1</v>
      </c>
    </row>
    <row r="5">
      <c r="A5" s="4" t="inlineStr">
        <is>
          <t>Current portion of operating lease liabilities</t>
        </is>
      </c>
      <c r="B5" s="8" t="n">
        <v>16.4</v>
      </c>
      <c r="C5" s="8" t="n">
        <v>16.1</v>
      </c>
    </row>
    <row r="6">
      <c r="A6" s="4" t="inlineStr">
        <is>
          <t>Non-current portion of operating lease liability</t>
        </is>
      </c>
      <c r="B6" s="7" t="n">
        <v>40.1</v>
      </c>
      <c r="C6" s="7" t="n">
        <v>46.3</v>
      </c>
    </row>
    <row r="7">
      <c r="A7" s="4" t="inlineStr">
        <is>
          <t>Operating Lease, Right-of-Use Asset, Statement of Financial Position</t>
        </is>
      </c>
      <c r="B7" s="4" t="inlineStr">
        <is>
          <t>us-gaap:OtherAssetsNoncurrent</t>
        </is>
      </c>
      <c r="C7" s="4" t="inlineStr">
        <is>
          <t>us-gaap:OtherAssetsNoncurrent</t>
        </is>
      </c>
    </row>
    <row r="8">
      <c r="A8" s="4" t="inlineStr">
        <is>
          <t>Operating Lease, Liability, Noncurrent, Statement of Financial Position</t>
        </is>
      </c>
      <c r="B8" s="4" t="inlineStr">
        <is>
          <t>us-gaap:OtherLiabilitiesNoncurrent</t>
        </is>
      </c>
      <c r="C8" s="4" t="inlineStr">
        <is>
          <t>us-gaap:OtherLiabilitiesNoncurrent</t>
        </is>
      </c>
    </row>
    <row r="9">
      <c r="A9" s="4" t="inlineStr">
        <is>
          <t>Operating Lease, Liability, Current, Statement of Financial Position</t>
        </is>
      </c>
      <c r="B9" s="4" t="inlineStr">
        <is>
          <t>us-gaap:OtherAccruedLiabilitiesCurrent</t>
        </is>
      </c>
      <c r="C9" s="4" t="inlineStr">
        <is>
          <t>us-gaap:OtherAccruedLiabilitiesCurrent</t>
        </is>
      </c>
    </row>
    <row r="10">
      <c r="A10" s="4" t="inlineStr">
        <is>
          <t>Operating lease rent expense</t>
        </is>
      </c>
      <c r="B10" s="7" t="n">
        <v>20.9</v>
      </c>
      <c r="C10" s="7" t="n">
        <v>20.8</v>
      </c>
    </row>
    <row r="11">
      <c r="A11" s="4" t="inlineStr">
        <is>
          <t>Rent expense</t>
        </is>
      </c>
      <c r="D11" s="7" t="n">
        <v>2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for Operating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9.1</v>
      </c>
      <c r="C4" s="7" t="n">
        <v>21.2</v>
      </c>
    </row>
    <row r="5">
      <c r="A5" s="4" t="inlineStr">
        <is>
          <t>ROU assets obtained in exchange for operating lease obligations</t>
        </is>
      </c>
      <c r="B5" s="7" t="n">
        <v>12.3</v>
      </c>
      <c r="C5" s="7" t="n">
        <v>9.5</v>
      </c>
    </row>
    <row r="6">
      <c r="A6" s="4" t="inlineStr">
        <is>
          <t>Weighted average remaining lease term</t>
        </is>
      </c>
      <c r="B6" s="4" t="inlineStr">
        <is>
          <t>6 years</t>
        </is>
      </c>
      <c r="C6" s="4" t="inlineStr">
        <is>
          <t>7 years</t>
        </is>
      </c>
    </row>
    <row r="7">
      <c r="A7" s="4" t="inlineStr">
        <is>
          <t>Weighted average discount rate (percent)</t>
        </is>
      </c>
      <c r="B7" s="4" t="inlineStr">
        <is>
          <t>4.80%</t>
        </is>
      </c>
      <c r="C7" s="4" t="inlineStr">
        <is>
          <t>4.9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BACKGROUND AND BASIS OF PRESENTATION Background Element Solutions was incorporated in Delaware in January 2014 and its shares of common stock, par value $0.01 per share, trade on the New York Stock Exchange under the ticker symbol “ESI.” Element Solutions is a leading global specialty chemicals company whose businesses supply a broad range of solutions that enhance the performance of products people use every day. Developed in multi-step technological processes, these innovative solutions enable customers' manufacturing processes in several key industries, including consumer electronics, power electronics, semiconductor fabrication, communications and data storage infrastructure, automotive systems, industrial surface finishing, consumer packaging and offshore energy. Our businesses provide products that, in substantially all cases, are consumed by customers as part of their production process, providing us with reliable and recurring revenue streams as the products are replenished in order to continue production. Element Solutions delivers its products to customers through its sales and service workforce, regional distributors and manufacturing representatives. The Company's operations are organized in two reportable segments: Electronics and Industrial &amp; Specialty. The reporting segments represent businesses for which separate financial information is utilized by the chief operating decision maker, or CODM, for purpose of allocating resources and evaluating performance. Electronics – The Electronics segment researches, formulates and sells specialty chemicals and materials for all types of electronics hardware, from complex printed circuit board designs to advanced semiconductor packaging. In mobile communications, computers, automobiles and aerospace equipment, its products are an integral part of the manufacturing process and the functionality of their end-products. The segment's "wet chemistries" for metallization, surface treatments and solderable finishes form the physical circuitry pathways, and its "assembly materials," such as solders, pastes, fluxes and adhesives, join those pathways together. The segment provides specialty chemical solutions through the following businesses: Assembly Solutions, Circuitry Solutions and Semiconductor Solutions. Industrial &amp; Specialty – The Industrial &amp; Specialty segment researches, formulates and sells specialty chemicals that enhance surfaces in diverse industrial sectors from automotive trim to transcontinental infrastructure and from high-speed printing to high-design faucets. Its products include chemical systems that protect and decorate metal and plastic surfaces; consumable chemicals that enable printing image transfer on flexible packaging materials; and chemistries used in water-based hydraulic control fluids for offshore energy production. These fully consumable products are used in the aerospace, automotive, construction, consumer electronics, consumer packaged goods and oil and gas production end markets. The segment provides specialty chemical solutions through the following businesses: Industrial Solutions, Graphics Solutions and Energy Solutions. Basis of Presentation The accompanying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In preparing the Consolidated Financial Statements in conformity with GAAP, management uses estimates and assumptions that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 Certain prior year amounts have been reclassified to conform to the current year's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Dec. 31, 2020USD ($)</t>
        </is>
      </c>
    </row>
    <row r="2">
      <c r="A2" s="3" t="inlineStr">
        <is>
          <t>Lessee, Operating Lease, Liability, Payment, Due</t>
        </is>
      </c>
    </row>
    <row r="3">
      <c r="A3" s="4" t="inlineStr">
        <is>
          <t>2021</t>
        </is>
      </c>
      <c r="B3" s="7" t="n">
        <v>18.7</v>
      </c>
    </row>
    <row r="4">
      <c r="A4" s="4" t="inlineStr">
        <is>
          <t>2022</t>
        </is>
      </c>
      <c r="B4" s="8" t="n">
        <v>15.5</v>
      </c>
    </row>
    <row r="5">
      <c r="A5" s="4" t="inlineStr">
        <is>
          <t>2023</t>
        </is>
      </c>
      <c r="B5" s="8" t="n">
        <v>10.3</v>
      </c>
    </row>
    <row r="6">
      <c r="A6" s="4" t="inlineStr">
        <is>
          <t>2024</t>
        </is>
      </c>
      <c r="B6" s="8" t="n">
        <v>5.4</v>
      </c>
    </row>
    <row r="7">
      <c r="A7" s="4" t="inlineStr">
        <is>
          <t>2025</t>
        </is>
      </c>
      <c r="B7" s="8" t="n">
        <v>4.6</v>
      </c>
    </row>
    <row r="8">
      <c r="A8" s="4" t="inlineStr">
        <is>
          <t>Thereafter</t>
        </is>
      </c>
      <c r="B8" s="8" t="n">
        <v>10.7</v>
      </c>
    </row>
    <row r="9">
      <c r="A9" s="4" t="inlineStr">
        <is>
          <t>Total future minimum lease payments</t>
        </is>
      </c>
      <c r="B9" s="8" t="n">
        <v>65.2</v>
      </c>
    </row>
    <row r="10">
      <c r="A10" s="4" t="inlineStr">
        <is>
          <t>Less: imputed interest</t>
        </is>
      </c>
      <c r="B10" s="8" t="n">
        <v>-8.699999999999999</v>
      </c>
    </row>
    <row r="11">
      <c r="A11" s="4" t="inlineStr">
        <is>
          <t>Present value of lease liabilities</t>
        </is>
      </c>
      <c r="B11" s="7" t="n">
        <v>5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Environmental and Legal Matters - (Details) - USD ($) $ in Millions</t>
        </is>
      </c>
      <c r="B1" s="2" t="inlineStr">
        <is>
          <t>Dec. 31, 2020</t>
        </is>
      </c>
      <c r="C1" s="2" t="inlineStr">
        <is>
          <t>Dec. 31, 2019</t>
        </is>
      </c>
    </row>
    <row r="2">
      <c r="A2" s="3" t="inlineStr">
        <is>
          <t>Commitments and Contingencies Disclosure [Abstract]</t>
        </is>
      </c>
    </row>
    <row r="3">
      <c r="A3" s="4" t="inlineStr">
        <is>
          <t>Reserves for environmental matters</t>
        </is>
      </c>
      <c r="B3" s="7" t="n">
        <v>10.1</v>
      </c>
      <c r="C3" s="6" t="n">
        <v>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Affiliated Entity - Mariposa Capital - Advisory Services Agreement - USD ($) $ in Millions</t>
        </is>
      </c>
      <c r="B1" s="2" t="inlineStr">
        <is>
          <t>Feb. 01, 2019</t>
        </is>
      </c>
      <c r="C1" s="2" t="inlineStr">
        <is>
          <t>Jan. 31, 2019</t>
        </is>
      </c>
      <c r="D1" s="2" t="inlineStr">
        <is>
          <t>Dec. 31, 2020</t>
        </is>
      </c>
    </row>
    <row r="2">
      <c r="A2" s="3" t="inlineStr">
        <is>
          <t>Related Party Transaction</t>
        </is>
      </c>
    </row>
    <row r="3">
      <c r="A3" s="4" t="inlineStr">
        <is>
          <t>Automatic renewal term</t>
        </is>
      </c>
      <c r="D3" s="4" t="inlineStr">
        <is>
          <t>1 year</t>
        </is>
      </c>
    </row>
    <row r="4">
      <c r="A4" s="4" t="inlineStr">
        <is>
          <t>Agreement renewal period</t>
        </is>
      </c>
      <c r="D4" s="4" t="inlineStr">
        <is>
          <t>90 days</t>
        </is>
      </c>
    </row>
    <row r="5">
      <c r="A5" s="4" t="inlineStr">
        <is>
          <t>Related party transaction expense</t>
        </is>
      </c>
      <c r="B5" s="6" t="n">
        <v>3</v>
      </c>
      <c r="C5" s="6" t="n">
        <v>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structuring (Details) - USD ($)</t>
        </is>
      </c>
      <c r="B1" s="2" t="inlineStr">
        <is>
          <t>12 Months Ended</t>
        </is>
      </c>
    </row>
    <row r="2">
      <c r="B2" s="2" t="inlineStr">
        <is>
          <t>Dec. 31, 2020</t>
        </is>
      </c>
      <c r="C2" s="2" t="inlineStr">
        <is>
          <t>Dec. 31, 2019</t>
        </is>
      </c>
      <c r="D2" s="2" t="inlineStr">
        <is>
          <t>Dec. 31, 2018</t>
        </is>
      </c>
    </row>
    <row r="3">
      <c r="A3" s="3" t="inlineStr">
        <is>
          <t>Restructuring Cost and Reserve</t>
        </is>
      </c>
    </row>
    <row r="4">
      <c r="A4" s="4" t="inlineStr">
        <is>
          <t>Restructuring charges</t>
        </is>
      </c>
      <c r="B4" s="6" t="n">
        <v>6300000</v>
      </c>
      <c r="C4" s="6" t="n">
        <v>14100000</v>
      </c>
      <c r="D4" s="6" t="n">
        <v>6300000</v>
      </c>
    </row>
    <row r="5">
      <c r="A5" s="4" t="inlineStr">
        <is>
          <t>Restructuring liability</t>
        </is>
      </c>
      <c r="B5" s="5" t="n">
        <v>0</v>
      </c>
      <c r="C5" s="5" t="n">
        <v>0</v>
      </c>
    </row>
    <row r="6">
      <c r="A6" s="4" t="inlineStr">
        <is>
          <t>Expected restructuring costs remaining</t>
        </is>
      </c>
      <c r="B6" s="5" t="n">
        <v>0</v>
      </c>
    </row>
    <row r="7">
      <c r="A7" s="4" t="inlineStr">
        <is>
          <t>Cost of sales</t>
        </is>
      </c>
    </row>
    <row r="8">
      <c r="A8" s="3" t="inlineStr">
        <is>
          <t>Restructuring Cost and Reserve</t>
        </is>
      </c>
    </row>
    <row r="9">
      <c r="A9" s="4" t="inlineStr">
        <is>
          <t>Restructuring charges</t>
        </is>
      </c>
      <c r="B9" s="5" t="n">
        <v>0</v>
      </c>
      <c r="C9" s="5" t="n">
        <v>0</v>
      </c>
      <c r="D9" s="5" t="n">
        <v>100000</v>
      </c>
    </row>
    <row r="10">
      <c r="A10" s="4" t="inlineStr">
        <is>
          <t>Selling, technical, general and administrative</t>
        </is>
      </c>
    </row>
    <row r="11">
      <c r="A11" s="3" t="inlineStr">
        <is>
          <t>Restructuring Cost and Reserve</t>
        </is>
      </c>
    </row>
    <row r="12">
      <c r="A12" s="4" t="inlineStr">
        <is>
          <t>Restructuring charges</t>
        </is>
      </c>
      <c r="B12" s="5" t="n">
        <v>6300000</v>
      </c>
      <c r="C12" s="5" t="n">
        <v>14100000</v>
      </c>
      <c r="D12" s="5" t="n">
        <v>6200000</v>
      </c>
    </row>
    <row r="13">
      <c r="A13" s="4" t="inlineStr">
        <is>
          <t>Electronics</t>
        </is>
      </c>
    </row>
    <row r="14">
      <c r="A14" s="3" t="inlineStr">
        <is>
          <t>Restructuring Cost and Reserve</t>
        </is>
      </c>
    </row>
    <row r="15">
      <c r="A15" s="4" t="inlineStr">
        <is>
          <t>Restructuring charges</t>
        </is>
      </c>
      <c r="B15" s="5" t="n">
        <v>3100000</v>
      </c>
      <c r="C15" s="5" t="n">
        <v>8300000</v>
      </c>
      <c r="D15" s="5" t="n">
        <v>4900000</v>
      </c>
    </row>
    <row r="16">
      <c r="A16" s="4" t="inlineStr">
        <is>
          <t>Industrial &amp; Specialty</t>
        </is>
      </c>
    </row>
    <row r="17">
      <c r="A17" s="3" t="inlineStr">
        <is>
          <t>Restructuring Cost and Reserve</t>
        </is>
      </c>
    </row>
    <row r="18">
      <c r="A18" s="4" t="inlineStr">
        <is>
          <t>Restructuring charges</t>
        </is>
      </c>
      <c r="B18" s="6" t="n">
        <v>3200000</v>
      </c>
      <c r="C18" s="6" t="n">
        <v>5800000</v>
      </c>
      <c r="D18" s="6" t="n">
        <v>14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oss on debt extinguishment</t>
        </is>
      </c>
      <c r="B4" s="7" t="n">
        <v>-45.7</v>
      </c>
      <c r="C4" s="7" t="n">
        <v>-60.7</v>
      </c>
      <c r="D4" s="7" t="n">
        <v>-0.4</v>
      </c>
    </row>
    <row r="5">
      <c r="A5" s="4" t="inlineStr">
        <is>
          <t>(Loss) gain on derivative contracts</t>
        </is>
      </c>
      <c r="B5" s="5" t="n">
        <v>-9</v>
      </c>
      <c r="C5" s="8" t="n">
        <v>13.4</v>
      </c>
      <c r="D5" s="8" t="n">
        <v>0.4</v>
      </c>
    </row>
    <row r="6">
      <c r="A6" s="4" t="inlineStr">
        <is>
          <t>Gain on sale of equity investment</t>
        </is>
      </c>
      <c r="B6" s="5" t="n">
        <v>0</v>
      </c>
      <c r="C6" s="5" t="n">
        <v>0</v>
      </c>
      <c r="D6" s="8" t="n">
        <v>11.3</v>
      </c>
    </row>
    <row r="7">
      <c r="A7" s="4" t="inlineStr">
        <is>
          <t>Other income, net</t>
        </is>
      </c>
      <c r="B7" s="5" t="n">
        <v>3</v>
      </c>
      <c r="C7" s="8" t="n">
        <v>1.1</v>
      </c>
      <c r="D7" s="8" t="n">
        <v>3.5</v>
      </c>
    </row>
    <row r="8">
      <c r="A8" s="4" t="inlineStr">
        <is>
          <t>Total</t>
        </is>
      </c>
      <c r="B8" s="7" t="n">
        <v>-51.7</v>
      </c>
      <c r="C8" s="7" t="n">
        <v>-46.2</v>
      </c>
      <c r="D8" s="7" t="n">
        <v>1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0</t>
        </is>
      </c>
      <c r="C1" s="2" t="inlineStr">
        <is>
          <t>Dec. 31, 2019</t>
        </is>
      </c>
    </row>
    <row r="2">
      <c r="A2" s="3" t="inlineStr">
        <is>
          <t>Other Liabilities Disclosure [Abstract]</t>
        </is>
      </c>
    </row>
    <row r="3">
      <c r="A3" s="4" t="inlineStr">
        <is>
          <t>Accrued salaries, wages and employee benefits</t>
        </is>
      </c>
      <c r="B3" s="7" t="n">
        <v>70.3</v>
      </c>
      <c r="C3" s="7" t="n">
        <v>47.5</v>
      </c>
    </row>
    <row r="4">
      <c r="A4" s="4" t="inlineStr">
        <is>
          <t>Accrued taxes (income and non-income)</t>
        </is>
      </c>
      <c r="B4" s="8" t="n">
        <v>33.3</v>
      </c>
      <c r="C4" s="8" t="n">
        <v>38.3</v>
      </c>
    </row>
    <row r="5">
      <c r="A5" s="4" t="inlineStr">
        <is>
          <t>Accrued interest</t>
        </is>
      </c>
      <c r="B5" s="8" t="n">
        <v>11.8</v>
      </c>
      <c r="C5" s="8" t="n">
        <v>4.2</v>
      </c>
    </row>
    <row r="6">
      <c r="A6" s="4" t="inlineStr">
        <is>
          <t>Derivative liabilities</t>
        </is>
      </c>
      <c r="B6" s="8" t="n">
        <v>19.9</v>
      </c>
      <c r="C6" s="8" t="n">
        <v>7.8</v>
      </c>
    </row>
    <row r="7">
      <c r="A7" s="4" t="inlineStr">
        <is>
          <t>Lease liabilities</t>
        </is>
      </c>
      <c r="B7" s="8" t="n">
        <v>16.4</v>
      </c>
      <c r="C7" s="8" t="n">
        <v>16.1</v>
      </c>
    </row>
    <row r="8">
      <c r="A8" s="4" t="inlineStr">
        <is>
          <t>Other current liabilities</t>
        </is>
      </c>
      <c r="B8" s="8" t="n">
        <v>52.5</v>
      </c>
      <c r="C8" s="8" t="n">
        <v>41.2</v>
      </c>
    </row>
    <row r="9">
      <c r="A9" s="4" t="inlineStr">
        <is>
          <t>Total</t>
        </is>
      </c>
      <c r="B9" s="7" t="n">
        <v>204.2</v>
      </c>
      <c r="C9" s="7" t="n">
        <v>15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Regarding Each Reportable Segment (Details) - USD ($) $ in Millions</t>
        </is>
      </c>
      <c r="B1" s="2" t="inlineStr">
        <is>
          <t>12 Months Ended</t>
        </is>
      </c>
    </row>
    <row r="2">
      <c r="B2" s="2" t="inlineStr">
        <is>
          <t>Dec. 31, 2020</t>
        </is>
      </c>
      <c r="C2" s="2" t="inlineStr">
        <is>
          <t>Dec. 31, 2019</t>
        </is>
      </c>
      <c r="D2" s="2" t="inlineStr">
        <is>
          <t>Dec. 31, 2018</t>
        </is>
      </c>
    </row>
    <row r="3">
      <c r="A3" s="3" t="inlineStr">
        <is>
          <t>Net Sales:</t>
        </is>
      </c>
    </row>
    <row r="4">
      <c r="A4" s="4" t="inlineStr">
        <is>
          <t>Total net sales</t>
        </is>
      </c>
      <c r="B4" s="7" t="n">
        <v>1853.7</v>
      </c>
      <c r="C4" s="7" t="n">
        <v>1835.9</v>
      </c>
      <c r="D4" s="6" t="n">
        <v>1961</v>
      </c>
    </row>
    <row r="5">
      <c r="A5" s="3" t="inlineStr">
        <is>
          <t>Adjusted EBITDA:</t>
        </is>
      </c>
    </row>
    <row r="6">
      <c r="A6" s="4" t="inlineStr">
        <is>
          <t>Total Adjusted EBITDA</t>
        </is>
      </c>
      <c r="B6" s="8" t="n">
        <v>422.6</v>
      </c>
      <c r="C6" s="8" t="n">
        <v>416.7</v>
      </c>
      <c r="D6" s="8" t="n">
        <v>420.7</v>
      </c>
    </row>
    <row r="7">
      <c r="A7" s="4" t="inlineStr">
        <is>
          <t>Electronics</t>
        </is>
      </c>
    </row>
    <row r="8">
      <c r="A8" s="3" t="inlineStr">
        <is>
          <t>Net Sales:</t>
        </is>
      </c>
    </row>
    <row r="9">
      <c r="A9" s="4" t="inlineStr">
        <is>
          <t>Total net sales</t>
        </is>
      </c>
      <c r="B9" s="8" t="n">
        <v>1172.1</v>
      </c>
      <c r="C9" s="8" t="n">
        <v>1085.7</v>
      </c>
      <c r="D9" s="8" t="n">
        <v>1157.5</v>
      </c>
    </row>
    <row r="10">
      <c r="A10" s="3" t="inlineStr">
        <is>
          <t>Adjusted EBITDA:</t>
        </is>
      </c>
    </row>
    <row r="11">
      <c r="A11" s="4" t="inlineStr">
        <is>
          <t>Total Adjusted EBITDA</t>
        </is>
      </c>
      <c r="B11" s="8" t="n">
        <v>277.3</v>
      </c>
      <c r="C11" s="8" t="n">
        <v>252.9</v>
      </c>
      <c r="D11" s="8" t="n">
        <v>248.2</v>
      </c>
    </row>
    <row r="12">
      <c r="A12" s="4" t="inlineStr">
        <is>
          <t>Electronics | Assembly Solutions</t>
        </is>
      </c>
    </row>
    <row r="13">
      <c r="A13" s="3" t="inlineStr">
        <is>
          <t>Net Sales:</t>
        </is>
      </c>
    </row>
    <row r="14">
      <c r="A14" s="4" t="inlineStr">
        <is>
          <t>Total net sales</t>
        </is>
      </c>
      <c r="B14" s="8" t="n">
        <v>571.7</v>
      </c>
      <c r="C14" s="8" t="n">
        <v>545.6</v>
      </c>
      <c r="D14" s="5" t="n">
        <v>580</v>
      </c>
    </row>
    <row r="15">
      <c r="A15" s="4" t="inlineStr">
        <is>
          <t>Electronics | Circuitry Solutions</t>
        </is>
      </c>
    </row>
    <row r="16">
      <c r="A16" s="3" t="inlineStr">
        <is>
          <t>Net Sales:</t>
        </is>
      </c>
    </row>
    <row r="17">
      <c r="A17" s="4" t="inlineStr">
        <is>
          <t>Total net sales</t>
        </is>
      </c>
      <c r="B17" s="5" t="n">
        <v>401</v>
      </c>
      <c r="C17" s="8" t="n">
        <v>377.6</v>
      </c>
      <c r="D17" s="8" t="n">
        <v>406.3</v>
      </c>
    </row>
    <row r="18">
      <c r="A18" s="4" t="inlineStr">
        <is>
          <t>Electronics | Semiconductor Solutions</t>
        </is>
      </c>
    </row>
    <row r="19">
      <c r="A19" s="3" t="inlineStr">
        <is>
          <t>Net Sales:</t>
        </is>
      </c>
    </row>
    <row r="20">
      <c r="A20" s="4" t="inlineStr">
        <is>
          <t>Total net sales</t>
        </is>
      </c>
      <c r="B20" s="8" t="n">
        <v>199.4</v>
      </c>
      <c r="C20" s="8" t="n">
        <v>162.5</v>
      </c>
      <c r="D20" s="8" t="n">
        <v>171.2</v>
      </c>
    </row>
    <row r="21">
      <c r="A21" s="4" t="inlineStr">
        <is>
          <t>Industrial &amp; Specialty</t>
        </is>
      </c>
    </row>
    <row r="22">
      <c r="A22" s="3" t="inlineStr">
        <is>
          <t>Net Sales:</t>
        </is>
      </c>
    </row>
    <row r="23">
      <c r="A23" s="4" t="inlineStr">
        <is>
          <t>Total net sales</t>
        </is>
      </c>
      <c r="B23" s="8" t="n">
        <v>681.6</v>
      </c>
      <c r="C23" s="8" t="n">
        <v>750.2</v>
      </c>
      <c r="D23" s="8" t="n">
        <v>803.5</v>
      </c>
    </row>
    <row r="24">
      <c r="A24" s="3" t="inlineStr">
        <is>
          <t>Adjusted EBITDA:</t>
        </is>
      </c>
    </row>
    <row r="25">
      <c r="A25" s="4" t="inlineStr">
        <is>
          <t>Total Adjusted EBITDA</t>
        </is>
      </c>
      <c r="B25" s="8" t="n">
        <v>145.3</v>
      </c>
      <c r="C25" s="8" t="n">
        <v>163.8</v>
      </c>
      <c r="D25" s="8" t="n">
        <v>172.5</v>
      </c>
    </row>
    <row r="26">
      <c r="A26" s="4" t="inlineStr">
        <is>
          <t>Industrial &amp; Specialty | Industrial Solutions</t>
        </is>
      </c>
    </row>
    <row r="27">
      <c r="A27" s="3" t="inlineStr">
        <is>
          <t>Net Sales:</t>
        </is>
      </c>
    </row>
    <row r="28">
      <c r="A28" s="4" t="inlineStr">
        <is>
          <t>Total net sales</t>
        </is>
      </c>
      <c r="B28" s="5" t="n">
        <v>473</v>
      </c>
      <c r="C28" s="8" t="n">
        <v>521.1</v>
      </c>
      <c r="D28" s="8" t="n">
        <v>560.7</v>
      </c>
    </row>
    <row r="29">
      <c r="A29" s="4" t="inlineStr">
        <is>
          <t>Industrial &amp; Specialty | Graphics Solutions</t>
        </is>
      </c>
    </row>
    <row r="30">
      <c r="A30" s="3" t="inlineStr">
        <is>
          <t>Net Sales:</t>
        </is>
      </c>
    </row>
    <row r="31">
      <c r="A31" s="4" t="inlineStr">
        <is>
          <t>Total net sales</t>
        </is>
      </c>
      <c r="B31" s="8" t="n">
        <v>143.6</v>
      </c>
      <c r="C31" s="5" t="n">
        <v>152</v>
      </c>
      <c r="D31" s="8" t="n">
        <v>159.1</v>
      </c>
    </row>
    <row r="32">
      <c r="A32" s="4" t="inlineStr">
        <is>
          <t>Industrial &amp; Specialty | Energy Solutions</t>
        </is>
      </c>
    </row>
    <row r="33">
      <c r="A33" s="3" t="inlineStr">
        <is>
          <t>Net Sales:</t>
        </is>
      </c>
    </row>
    <row r="34">
      <c r="A34" s="4" t="inlineStr">
        <is>
          <t>Total net sales</t>
        </is>
      </c>
      <c r="B34" s="6" t="n">
        <v>65</v>
      </c>
      <c r="C34" s="7" t="n">
        <v>77.09999999999999</v>
      </c>
      <c r="D34" s="7" t="n">
        <v>83.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Net Loss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et loss attributable to common stockholders</t>
        </is>
      </c>
      <c r="B4" s="7" t="n">
        <v>75.7</v>
      </c>
      <c r="C4" s="7" t="n">
        <v>92.2</v>
      </c>
      <c r="D4" s="7" t="n">
        <v>-324.4</v>
      </c>
    </row>
    <row r="5">
      <c r="A5" s="3" t="inlineStr">
        <is>
          <t>Add (subtract):</t>
        </is>
      </c>
    </row>
    <row r="6">
      <c r="A6" s="4" t="inlineStr">
        <is>
          <t>Net income attributable to the non-controlling interests</t>
        </is>
      </c>
      <c r="B6" s="5" t="n">
        <v>0</v>
      </c>
      <c r="C6" s="8" t="n">
        <v>0.7</v>
      </c>
      <c r="D6" s="8" t="n">
        <v>4.5</v>
      </c>
    </row>
    <row r="7">
      <c r="A7" s="4" t="inlineStr">
        <is>
          <t>Loss (income) from discontinued operations, net of tax</t>
        </is>
      </c>
      <c r="B7" s="8" t="n">
        <v>1.1</v>
      </c>
      <c r="C7" s="8" t="n">
        <v>-13.3</v>
      </c>
      <c r="D7" s="8" t="n">
        <v>242.9</v>
      </c>
    </row>
    <row r="8">
      <c r="A8" s="4" t="inlineStr">
        <is>
          <t>Income tax expense</t>
        </is>
      </c>
      <c r="B8" s="8" t="n">
        <v>4.3</v>
      </c>
      <c r="C8" s="8" t="n">
        <v>61.3</v>
      </c>
      <c r="D8" s="8" t="n">
        <v>23.8</v>
      </c>
    </row>
    <row r="9">
      <c r="A9" s="4" t="inlineStr">
        <is>
          <t>Interest expense, net</t>
        </is>
      </c>
      <c r="B9" s="8" t="n">
        <v>63.4</v>
      </c>
      <c r="C9" s="8" t="n">
        <v>90.7</v>
      </c>
      <c r="D9" s="5" t="n">
        <v>311</v>
      </c>
    </row>
    <row r="10">
      <c r="A10" s="4" t="inlineStr">
        <is>
          <t>Depreciation expense</t>
        </is>
      </c>
      <c r="B10" s="8" t="n">
        <v>42.2</v>
      </c>
      <c r="C10" s="8" t="n">
        <v>41.5</v>
      </c>
      <c r="D10" s="8" t="n">
        <v>44.6</v>
      </c>
    </row>
    <row r="11">
      <c r="A11" s="4" t="inlineStr">
        <is>
          <t>Amortization expense</t>
        </is>
      </c>
      <c r="B11" s="8" t="n">
        <v>119.2</v>
      </c>
      <c r="C11" s="8" t="n">
        <v>113.2</v>
      </c>
      <c r="D11" s="8" t="n">
        <v>112.1</v>
      </c>
    </row>
    <row r="12">
      <c r="A12" s="4" t="inlineStr">
        <is>
          <t>EBITDA</t>
        </is>
      </c>
      <c r="B12" s="8" t="n">
        <v>305.9</v>
      </c>
      <c r="C12" s="8" t="n">
        <v>386.3</v>
      </c>
      <c r="D12" s="8" t="n">
        <v>414.5</v>
      </c>
    </row>
    <row r="13">
      <c r="A13" s="3" t="inlineStr">
        <is>
          <t>Adjustments to reconcile to Adjusted EBITDA:</t>
        </is>
      </c>
    </row>
    <row r="14">
      <c r="A14" s="4" t="inlineStr">
        <is>
          <t>Restructuring expense</t>
        </is>
      </c>
      <c r="B14" s="8" t="n">
        <v>6.3</v>
      </c>
      <c r="C14" s="8" t="n">
        <v>14.1</v>
      </c>
      <c r="D14" s="8" t="n">
        <v>6.3</v>
      </c>
    </row>
    <row r="15">
      <c r="A15" s="4" t="inlineStr">
        <is>
          <t>Amortization of inventory step-up</t>
        </is>
      </c>
      <c r="B15" s="8" t="n">
        <v>2.4</v>
      </c>
      <c r="C15" s="8" t="n">
        <v>0.7</v>
      </c>
      <c r="D15" s="5" t="n">
        <v>0</v>
      </c>
    </row>
    <row r="16">
      <c r="A16" s="4" t="inlineStr">
        <is>
          <t>Acquisition and integration costs</t>
        </is>
      </c>
      <c r="B16" s="8" t="n">
        <v>12.3</v>
      </c>
      <c r="C16" s="8" t="n">
        <v>1.9</v>
      </c>
      <c r="D16" s="8" t="n">
        <v>12.1</v>
      </c>
    </row>
    <row r="17">
      <c r="A17" s="4" t="inlineStr">
        <is>
          <t>Foreign exchange loss (gain) on foreign denominated external and internal long-term debt</t>
        </is>
      </c>
      <c r="B17" s="8" t="n">
        <v>35.4</v>
      </c>
      <c r="C17" s="8" t="n">
        <v>-31.9</v>
      </c>
      <c r="D17" s="5" t="n">
        <v>6</v>
      </c>
    </row>
    <row r="18">
      <c r="A18" s="4" t="inlineStr">
        <is>
          <t>Debt refinancing costs</t>
        </is>
      </c>
      <c r="B18" s="8" t="n">
        <v>45.7</v>
      </c>
      <c r="C18" s="5" t="n">
        <v>62</v>
      </c>
      <c r="D18" s="8" t="n">
        <v>0.5</v>
      </c>
    </row>
    <row r="19">
      <c r="A19" s="4" t="inlineStr">
        <is>
          <t>Foundation contributions</t>
        </is>
      </c>
      <c r="B19" s="5" t="n">
        <v>5</v>
      </c>
      <c r="C19" s="5" t="n">
        <v>0</v>
      </c>
      <c r="D19" s="5" t="n">
        <v>0</v>
      </c>
    </row>
    <row r="20">
      <c r="A20" s="4" t="inlineStr">
        <is>
          <t>Gain on sale of equity investment</t>
        </is>
      </c>
      <c r="B20" s="5" t="n">
        <v>0</v>
      </c>
      <c r="C20" s="5" t="n">
        <v>0</v>
      </c>
      <c r="D20" s="8" t="n">
        <v>-11.3</v>
      </c>
    </row>
    <row r="21">
      <c r="A21" s="4" t="inlineStr">
        <is>
          <t>Change in fair value of contingent consideration</t>
        </is>
      </c>
      <c r="B21" s="5" t="n">
        <v>0</v>
      </c>
      <c r="C21" s="8" t="n">
        <v>-17.4</v>
      </c>
      <c r="D21" s="8" t="n">
        <v>-21.8</v>
      </c>
    </row>
    <row r="22">
      <c r="A22" s="4" t="inlineStr">
        <is>
          <t>Other, net</t>
        </is>
      </c>
      <c r="B22" s="8" t="n">
        <v>9.6</v>
      </c>
      <c r="C22" s="5" t="n">
        <v>1</v>
      </c>
      <c r="D22" s="8" t="n">
        <v>14.4</v>
      </c>
    </row>
    <row r="23">
      <c r="A23" s="4" t="inlineStr">
        <is>
          <t>Adjusted EBITDA</t>
        </is>
      </c>
      <c r="B23" s="7" t="n">
        <v>422.6</v>
      </c>
      <c r="C23" s="7" t="n">
        <v>416.7</v>
      </c>
      <c r="D23" s="7" t="n">
        <v>420.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Major Country (Details) - USD ($) $ in Millions</t>
        </is>
      </c>
      <c r="B1" s="2" t="inlineStr">
        <is>
          <t>12 Months Ended</t>
        </is>
      </c>
    </row>
    <row r="2">
      <c r="B2" s="2" t="inlineStr">
        <is>
          <t>Dec. 31, 2020</t>
        </is>
      </c>
      <c r="C2" s="2" t="inlineStr">
        <is>
          <t>Dec. 31, 2019</t>
        </is>
      </c>
      <c r="D2" s="2" t="inlineStr">
        <is>
          <t>Dec. 31, 2018</t>
        </is>
      </c>
    </row>
    <row r="3">
      <c r="A3" s="3" t="inlineStr">
        <is>
          <t>Revenue, Major Customer</t>
        </is>
      </c>
    </row>
    <row r="4">
      <c r="A4" s="4" t="inlineStr">
        <is>
          <t>Total net sales</t>
        </is>
      </c>
      <c r="B4" s="7" t="n">
        <v>1853.7</v>
      </c>
      <c r="C4" s="7" t="n">
        <v>1835.9</v>
      </c>
      <c r="D4" s="6" t="n">
        <v>1961</v>
      </c>
    </row>
    <row r="5">
      <c r="A5" s="4" t="inlineStr">
        <is>
          <t>Sales Revenue, Net | Geographic Concentration Risk | United States</t>
        </is>
      </c>
    </row>
    <row r="6">
      <c r="A6" s="3" t="inlineStr">
        <is>
          <t>Revenue, Major Customer</t>
        </is>
      </c>
    </row>
    <row r="7">
      <c r="A7" s="4" t="inlineStr">
        <is>
          <t>Total net sales</t>
        </is>
      </c>
      <c r="B7" s="8" t="n">
        <v>485.3</v>
      </c>
      <c r="C7" s="8" t="n">
        <v>448.7</v>
      </c>
      <c r="D7" s="8" t="n">
        <v>477.4</v>
      </c>
    </row>
    <row r="8">
      <c r="A8" s="4" t="inlineStr">
        <is>
          <t>Sales Revenue, Net | Geographic Concentration Risk | China</t>
        </is>
      </c>
    </row>
    <row r="9">
      <c r="A9" s="3" t="inlineStr">
        <is>
          <t>Revenue, Major Customer</t>
        </is>
      </c>
    </row>
    <row r="10">
      <c r="A10" s="4" t="inlineStr">
        <is>
          <t>Total net sales</t>
        </is>
      </c>
      <c r="B10" s="8" t="n">
        <v>347.9</v>
      </c>
      <c r="C10" s="8" t="n">
        <v>328.3</v>
      </c>
      <c r="D10" s="8" t="n">
        <v>367.4</v>
      </c>
    </row>
    <row r="11">
      <c r="A11" s="4" t="inlineStr">
        <is>
          <t>Sales Revenue, Net | Geographic Concentration Risk | Other countries</t>
        </is>
      </c>
    </row>
    <row r="12">
      <c r="A12" s="3" t="inlineStr">
        <is>
          <t>Revenue, Major Customer</t>
        </is>
      </c>
    </row>
    <row r="13">
      <c r="A13" s="4" t="inlineStr">
        <is>
          <t>Total net sales</t>
        </is>
      </c>
      <c r="B13" s="7" t="n">
        <v>1020.5</v>
      </c>
      <c r="C13" s="7" t="n">
        <v>1058.9</v>
      </c>
      <c r="D13" s="7" t="n">
        <v>111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Cash and Cash Equivalents – The Company considers all highly liquid instruments purchased with an original maturity of three months or less to be cash equivalents. Receivables and Allowance for Doubtful Accounts – The Company determines its allowance for doubtful accounts associated with expected credit losses using a combination of factors to reduce trade receivable balances to their estimated net realizable amount. The Company maintains and adjusts its allowance for credit losses based on a variety of factors, including the length of time receivables have been past due under the applicable contractual terms, current and future macroeconomic trends and conditions, significant one-time events such as bankruptcy filings or deterioration in the customer’s operating results or financial position, historical experience and the financial condition of its customers. Credit risk with respect to accounts receivable is generally diversified due to the large number of entities comprising the Company's customer base and its dispersion across many different geographical regions. At December 31, 2020 and 2019, the Company did not believe it had any significant concentrations of credit risk that could materially impact its results of operations or financial position. Inventories – Inventories are stated at the lower of cost or net realizable value with cost being determined by the first-in/first-out and average cost methods. The Company regularly reviews inventories for obsolescence and excess quantities and calculates reserves based on historical write-offs, customer demand, age of inventory, product evolution, usage rates and quantities of stock on hand. Additional obsolescence reserves may be required if actual sales are less favorable than those projected or product lifecycles differs from expectations. Property, Plant and Equipment – Property, plant and equipment is stated at cost less accumulated depreciation.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expensed as incurred, while renewals and improvements, which significantly extend the useful life of the asset, are capitalized and expensed over its remaining useful life. Costs and accumulated depreciation on assets retired or disposed of are removed from the accounts and any resulting gains or losses are recorded to earnings in the period of disposal. Business Combinations – The Company allocates the purchase price of acquisitions to the tangible and intangible assets acquired and liabilities assumed based on their estimated fair values at the acquisition date. The excess of the acquisition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 Goodwill – Goodwill is tested for impairment at the reporting unit level annually in the fourth quarter, or when events or changes in circumstances indicate that goodwill might be impaired. The Company's reporting units are determined based upon its organizational structure in place at the date of the goodwill impairment test. The Company tests for impairment by comparing the fair value of each reporting unit to its carrying value. The fair value of each reporting unit is based equally on market multiples and the present value of discounted future cash flows. Excluding certain nonrecurring charges, the discounted cash flows are prepared based upon cash flows at the reporting unit level. The cash flow model utilized in the goodwill impairment test involves significant judgments related to future growth rat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ize risk premium and a company specific risk premium, with the cost of debt, based on rated corporate bonds, adjusted using an income tax factor. • Estimated Fair Value and Sensitivitie 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 Indefinite-Lived Intangible Assets – 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 Finite-Lived Intangible Assets – Finite-lived intangible assets are amortized on a straight-line basis over their estimated useful lives, which currently range from 8 to 25 years for customer relationships, 3 to 10 years for developed technologies, 5 to 20 years for trade names and up to 5 years for other intangible assets. If circumstances require a long-lived asset group to be tested for possible impairment, the Company first determines if the estimated undiscounted future pre-tax cash flows expected to result from the use of the asset plus net proceeds expected from disposition of the asset, if any, are less than the carrying value of the asset. When an impairment is identified, the carrying value of the asset is reduced to its estimated fair value. Leases – The Company adopted ASU No. 2016-02, "Leases" on January 1, 2019. This ASU required lessees to recognize most leases in their balance sheets, but to continue to record expenses on their income statements in a manner similar to past accounting. The Company determines if an arrangement is a lease at inception. Right-of-use (or ROU) assets and lease liabilities are recognized based on the present value of the future minimum lease payments over the lease term at commencement date. The interest rate used to determine the present value of future lease payments is the Company's incremental borrowing rate, as the implicit rate in its leases is not readily determinable. The incremental borrowing rate is estimated to approximate the interest rate on a collateralized basis for borrowings with similar terms and payments. The Company's leases may include variable payments such as common area maintenance, insurance, real estate taxes, changes in price indices or other costs, which are expensed as incurred. ROU assets also include any lease payments made prior to commencement and are recorded net of any lease incentives received. The Company’s lease terms may include options to extend or terminate the lease when it is reasonably certain that it will exercise that option. Lease expense for fixed lease payments is recognized on a straight-line basis over the lease term. Contingencies and Commitments – 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 Environmental Matters – The Company accrues for environmental matters when it is probable that a liability has been incurred and the amount of the liability can be reasonably estimated based on current laws and existing technologies. Costs related to environmental contamination treatment and cleanup are charged to expense.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Receivables for related insurance or other third-party recoveries for environmental liabilities are recorded when it is probable that a recovery will be realized and are included in the Consolidated Balance Sheets as “Other current assets" and "Other assets." Employee Benefits – 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10,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 The Company considers a number of factors in determining and selecting assumptions for the overall expected long-term rate of return on plan assets, including the historical long-term return experience of its plan assets, the current and expected allocation of its plan assets and their expected long-term rates of return. Expected long-term rates of return are derived with the assistance of investment advisors. The Company bases its expected allocation of plan assets on a diversified portfolio consisting of domestic and international equity securities, fixed income securities and alternative asset classes. The measurement date used to determine pension and other post-retirement benefits is December 31. Derivatives – The Company recognizes all contracts that meet the definition of a derivative as either assets or liabilities in the Consolidated Balance Sheets and measures those instruments at fair value. To designate a derivative for hedge accounting at inception and throughout the hedge period, the Company formally documents the nature and relationships between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If hedge accounting is applied, the effective portion of unrealized gains and losses associated with the derivative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the such contracts in "Other (expense) income, net" in the Consolidated Statements of Operations. Financial Instruments – The Company’s financial instruments consist primarily of cash and cash equivalents, accounts receivable, investments, accounts payable and debt. The Company believes that the carrying value of the cash and cash equivalents, accounts receivable and accounts payable are representative of their respective fair values because of their short maturities. Available for sale equity investments are carried at fair value. See Note 13, Financial Instruments , to the Consolidated Financial Statements. Foreign Currency Translation – The Company’s foreign subsidiaries primarily use their local currency as their functional currency. The assets and liabilities of the Company’s foreign subsidiaries are translated into U.S. dollars using foreign currency exchange rates prevailing at the balance sheet dates. The Consolidated Statements of Operation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loss) gain." Revenue Recognition – The Company recognizes revenue either upon shipment or delivery of product depending on when it is reasonably assured that both title and the risks and rewards of ownership have been passed on to the customer,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program requirements are achieved by the customer. Most performance obligations relate to contracts with a duration of less than one year, in which the Company has the right to invoice the customer at the time the performance obligation is satisfied for the amount of revenue recognized at that time. The Company expenses incremental costs for obtaining contracts with terms of less than one year. See Note 23, Segment Information, to the Consolidated Financial Statements for a disaggregation of net sales by business unit. Research and Development – Research and development costs, which primarily relate to internal salaries, are expensed as incurred. Income Taxes – The Company recognizes deferred tax assets and liabilities based on the differences between the financial statement basis and the tax basis of assets, liabilities, net operating losses and tax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 The Company is subject to income taxes in the U.S. and in various states and foreign jurisdictions. Significant judgment is required in evaluating uncertain tax positions and determining provisions for income taxes. The first step in evaluating the tax position for recognition is to determine the amount of evidence that supports a favorable conclusion for the tax position upon audit. In order to recognize the tax position, the Company must determine whether it is more likely than not that the position is sustainable. The final evaluation step is to measure the tax benefit as the largest amount that has a more than 50% chance of being realized upon final settlement. Although the Company believes that the positions taken on income tax matters are reasonable, it establishes tax reserves in recognition that various taxing authorities may challenge certain of those positions taken, which may potentially result in additional tax liabilities. Stock-Based Compensation Plans – Stock-based compensation is recorded in the Consolidated Statements of Operations as "Selling, technical, general and administrative" expense over the requisite service period based on the estimated grant-date fair value of the awards, effected for forfeitures as they occur. The fair value of RSU awards is determined using the closing price of Element Solutions' common stock on the date of grant. The fair value of stock options is determined using the Black-Scholes option pricing model and inputs in the model include assumptions related to stock price volatility, expected dividend yield and award terms.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Earnings (Loss) Per Share – Basic earnings (loss) per share excludes dilution and is computed by dividing net income (loss) attributable to common stockholders by the weighted average number of common shares outstanding during the period. Diluted earnings (loss) per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 Fair Value Measurements -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Millions</t>
        </is>
      </c>
      <c r="B1" s="2" t="inlineStr">
        <is>
          <t>Dec. 31, 2020</t>
        </is>
      </c>
      <c r="C1" s="2" t="inlineStr">
        <is>
          <t>Dec. 31, 2019</t>
        </is>
      </c>
    </row>
    <row r="2">
      <c r="A2" s="3" t="inlineStr">
        <is>
          <t>Revenues from External Customers and Long-Lived Assets</t>
        </is>
      </c>
    </row>
    <row r="3">
      <c r="A3" s="4" t="inlineStr">
        <is>
          <t>Property, plant and equipment, net</t>
        </is>
      </c>
      <c r="B3" s="7" t="n">
        <v>240.4</v>
      </c>
      <c r="C3" s="7" t="n">
        <v>264.8</v>
      </c>
    </row>
    <row r="4">
      <c r="A4" s="4" t="inlineStr">
        <is>
          <t>United States</t>
        </is>
      </c>
    </row>
    <row r="5">
      <c r="A5" s="3" t="inlineStr">
        <is>
          <t>Revenues from External Customers and Long-Lived Assets</t>
        </is>
      </c>
    </row>
    <row r="6">
      <c r="A6" s="4" t="inlineStr">
        <is>
          <t>Property, plant and equipment, net</t>
        </is>
      </c>
      <c r="B6" s="8" t="n">
        <v>86.40000000000001</v>
      </c>
      <c r="C6" s="8" t="n">
        <v>112.4</v>
      </c>
    </row>
    <row r="7">
      <c r="A7" s="4" t="inlineStr">
        <is>
          <t>China</t>
        </is>
      </c>
    </row>
    <row r="8">
      <c r="A8" s="3" t="inlineStr">
        <is>
          <t>Revenues from External Customers and Long-Lived Assets</t>
        </is>
      </c>
    </row>
    <row r="9">
      <c r="A9" s="4" t="inlineStr">
        <is>
          <t>Property, plant and equipment, net</t>
        </is>
      </c>
      <c r="B9" s="8" t="n">
        <v>32.1</v>
      </c>
      <c r="C9" s="8" t="n">
        <v>31.8</v>
      </c>
    </row>
    <row r="10">
      <c r="A10" s="4" t="inlineStr">
        <is>
          <t>Other countries</t>
        </is>
      </c>
    </row>
    <row r="11">
      <c r="A11" s="3" t="inlineStr">
        <is>
          <t>Revenues from External Customers and Long-Lived Assets</t>
        </is>
      </c>
    </row>
    <row r="12">
      <c r="A12" s="4" t="inlineStr">
        <is>
          <t>Property, plant and equipment, net</t>
        </is>
      </c>
      <c r="B12" s="7" t="n">
        <v>121.9</v>
      </c>
      <c r="C12" s="7" t="n">
        <v>12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Reserves against accounts receivable:</t>
        </is>
      </c>
    </row>
    <row r="4">
      <c r="A4" s="3" t="inlineStr">
        <is>
          <t>SEC Schedule, 12-09, Movement in Valuation Allowances and Reserves</t>
        </is>
      </c>
    </row>
    <row r="5">
      <c r="A5" s="4" t="inlineStr">
        <is>
          <t>Balance at beginning of period</t>
        </is>
      </c>
      <c r="B5" s="7" t="n">
        <v>-8.800000000000001</v>
      </c>
      <c r="C5" s="7" t="n">
        <v>-7.7</v>
      </c>
      <c r="D5" s="7" t="n">
        <v>-8.199999999999999</v>
      </c>
    </row>
    <row r="6">
      <c r="A6" s="4" t="inlineStr">
        <is>
          <t>(Charges) Income</t>
        </is>
      </c>
      <c r="B6" s="5" t="n">
        <v>-2</v>
      </c>
      <c r="C6" s="8" t="n">
        <v>-3.1</v>
      </c>
      <c r="D6" s="8" t="n">
        <v>-0.9</v>
      </c>
    </row>
    <row r="7">
      <c r="A7" s="4" t="inlineStr">
        <is>
          <t>Deductions from (increase to) reserves and other</t>
        </is>
      </c>
      <c r="B7" s="8" t="n">
        <v>1.1</v>
      </c>
      <c r="C7" s="5" t="n">
        <v>2</v>
      </c>
      <c r="D7" s="8" t="n">
        <v>1.4</v>
      </c>
    </row>
    <row r="8">
      <c r="A8" s="4" t="inlineStr">
        <is>
          <t>Balance at end of period</t>
        </is>
      </c>
      <c r="B8" s="8" t="n">
        <v>-9.699999999999999</v>
      </c>
      <c r="C8" s="8" t="n">
        <v>-8.800000000000001</v>
      </c>
      <c r="D8" s="8" t="n">
        <v>-7.7</v>
      </c>
    </row>
    <row r="9">
      <c r="A9" s="4" t="inlineStr">
        <is>
          <t>Valuation allowances against deferred tax assets:</t>
        </is>
      </c>
    </row>
    <row r="10">
      <c r="A10" s="3" t="inlineStr">
        <is>
          <t>SEC Schedule, 12-09, Movement in Valuation Allowances and Reserves</t>
        </is>
      </c>
    </row>
    <row r="11">
      <c r="A11" s="4" t="inlineStr">
        <is>
          <t>Balance at beginning of period</t>
        </is>
      </c>
      <c r="B11" s="8" t="n">
        <v>-219.6</v>
      </c>
      <c r="C11" s="8" t="n">
        <v>-475.2</v>
      </c>
      <c r="D11" s="8" t="n">
        <v>-391.7</v>
      </c>
    </row>
    <row r="12">
      <c r="A12" s="4" t="inlineStr">
        <is>
          <t>(Charges) Income</t>
        </is>
      </c>
      <c r="B12" s="8" t="n">
        <v>25.2</v>
      </c>
      <c r="C12" s="8" t="n">
        <v>257.6</v>
      </c>
      <c r="D12" s="8" t="n">
        <v>-76.09999999999999</v>
      </c>
    </row>
    <row r="13">
      <c r="A13" s="4" t="inlineStr">
        <is>
          <t>Deductions from (increase to) reserves and other</t>
        </is>
      </c>
      <c r="B13" s="8" t="n">
        <v>-4.7</v>
      </c>
      <c r="C13" s="5" t="n">
        <v>-2</v>
      </c>
      <c r="D13" s="8" t="n">
        <v>-7.4</v>
      </c>
    </row>
    <row r="14">
      <c r="A14" s="4" t="inlineStr">
        <is>
          <t>Balance at end of period</t>
        </is>
      </c>
      <c r="B14" s="7" t="n">
        <v>-199.1</v>
      </c>
      <c r="C14" s="7" t="n">
        <v>-219.6</v>
      </c>
      <c r="D14" s="7" t="n">
        <v>-475.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Recently Issued Accounting Pronouncements Not Yet Adopted Income Taxes (Topic 740) - In December 2019, the FASB issued ASU No. 2019-12, "Simplifying the Accounting for Income Taxes," which removes certain exceptions related to the approach for intraperiod tax allocation, the recognition of deferred tax liabilities for outside basis differences and clarifies the accounting for transactions that result in a step-up in the tax basis of goodwill. The guidance is effective as of January 1, 2021, with early adoption permitted. The Company has evaluated ASU No. 2019-12 and the adoption of the guidance is not expected to have a material impact to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DMP Acquisition On July 1, 2020, the Company completed the DMP Acquisition, which was not material to its Consolidated Financial Statements for the year ended December 31, 2020 and, therefore, the purchase price allocation, pro forma and post-acquisition results of operations have not been presented. The DMP business, which provides turnkey wastewater treatment and recycle and reuse solutions across multiple manufacturing industries, is included in our Industrial &amp; Specialty business segment. The impact of this acquisition was not material to the Company's Consolidated Financial Statements, therefore, the purchase price allocation, pro forma and post-acquisition results of operations have not been presented. Kester Acquisition On December 2, 2019, the Company completed the Kester Acquisition for $63.9 million, net of cash, working capital and certain post-closing adjustments and funded with available liquidity. The Kester business, a global supplier of advanced technology assembly materials used in electronics assembly and semiconductor applications, complements our assembly and semiconductor businesses. The Kester business is included in our Electronics business segment. The following table summarizes the allocation of the purchase price of the Kester Acquisition to the identified assets acquired and liabilities assumed at the acquisition date: (dollars in millions) Identifiable assets acquired and liabilities assumed Accounts receivable $ 7.6 Inventories 8.9 Other current assets 0.4 Property, plant and equipment 8.3 Identifiable intangible assets 36.2 Other assets 2.6 Current liabilities (3.2) Long-term liabilities (4.5) Total identifiable net assets 56.3 Goodwill 7.6 Total purchase price $ 63.9 The purchase price allocation was finalized, resulting in immaterial adjustments to the preliminary allocation disclosed above. The excess of the cost of the Kester Acquisition over the net amounts assigned to the fair values of the assets acquired and the liabilities assumed was recorded as goodwill and represented the value of the assembled workforce. The majority of goodwill recorded in connection with the Kester Acquisition is expected to be deductible for tax purposes. The fair value of the identifiable intangible assets recorded in conjunction with the Kester Acquisition were as follows: (dollars in millions) Fair Value Weighted Average Useful Life (years) Customer relationships $ 35.0 12 Trade name 1.0 5 Developed technology 0.2 3 Total $ 36.2 11.8 The fair value of the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attrition rate and the discount rate selected to measure the risks inherent in the future cash flows. The Kester Acquisition was not significant to the Company's Consolidated Financial Statements for the year ended December 31, 2020 and, therefore, pro forma and post-acquisition results of operations have not been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On July 20, 2018, the Company agreed to sell its then Agricultural Solutions business to UPL Corporation Ltd. pursuant to the terms and conditions of a certain stock purchase agreement, as amended. The Arysta Sale was completed on January 31, 2019. In connection with the Arysta Sale, the Company agreed to retain certain liabilities associated with legal and tax proceedings, primarily related to an Arysta subsidiary in Brazil. The Company does not expect to incur a material loss as a result of these proceedings. However, the resolutions of these matters may take several years and, to the extent not covered by insurance, may adversely impact the Company's financial position or results of operations. The following table details the components comprising net income (loss) from the Company's discontinued operations attributable to common stockholders: Year Ended December 31, (dollars in millions) 2019 (1) 2018 Net sales $ 65.3 $ 1,991.8 Cost of sales (45.5) (1,190.3) Selling, technical, general and administrative (37.2) (466.4) Research and development (4.6) (52.4) Gain (loss) on Arysta Sale 2.4 (450.0) (2) Operating loss (19.6) (167.3) Other, net 9.0 11.5 Loss from discontinued operations, before income taxes (10.6) (155.8) Income tax benefit (expense) 23.9 (87.1) Income (loss) from discontinued operations, net of tax 13.3 (242.9) Net income from discontinued operations attributable to the non-controlling interests — (3.0) Net income (loss) from discontinued operations attributable to common stockholders $ 13.3 $ (245.9) (1) Includes activity through January 31, 2019, when the Arysta Sale was completed, and certain post-closing adjustments relating to, among other things, cash, indebtedness and working capital as of the closing date. (2) Primarily due to reclassification of foreign currency translation adjustments from "Accumulated other comprehensive loss" within Stockholders' Equity into earnings within the Consolidated Statement of Operations. Net loss attributable to common stockholders from the Company's discontinued operations was $1.1 million for the year ended December 31, 2020. The following table details supplemental cash flow disclosure information related to Company's discontinued operations: Year Ended December 31, (dollars in millions) 2020 2019 2018 Cash paid for interest $ — $ — $ 5.4 Cash paid for income taxes $ 14.0 $ 25.3 $ 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major components of inventories, on a net basis, were as follows: December 31, (dollars in millions) 2020 2019 Finished goods $ 119.7 $ 118.5 Work in process 23.0 22.6 Raw materials and supplies 60.4 58.5 Total inventories $ 203.1 $ 19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major components of property, plant and equipment were as follows: December 31, (dollars in millions) 2020 2019 Land and leasehold improvements $ 53.2 $ 68.6 Buildings and improvements 139.5 113.5 Machinery, equipment, fixtures and software 245.8 220.0 Construction in process 22.3 16.0 Total property, plant and equipment 460.8 418.1 Accumulated depreciation (220.4) (153.3) Property, plant and equipment, net $ 240.4 $ 264.8 For 2020, 2019 and 2018, the Company recorded depreciation expense of $42.2 million, $41.5 million and $44.6 million, respectively. During the third quarter of 2020, the Company met the requirements to classify a dormant facility in New Jersey, included in its Electronics business segment, as held for sale. The current assets held for sale represented the net book value of the land of $17.2 million and the building of $2.5 million as of December 31, 2020. No impairment was identified. The Company received initial deposits of $4.6 million, which are included in "Other, net" in the Consolidated Statements of Cash Flows as a cash inflow from investing activities. The sale was completed in Januar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by segment were as follows: (dollars in millions) Electronics Industrial &amp; Specialty Total Balance at December 31, 2018 $ 1,226.7 $ 955.9 (1) $ 2,182.6 Acquisition 7.6 — 7.6 Foreign currency translation and other (10.9) 0.3 (10.6) Balance at December 31, 2019 1,223.4 956.2 2,179.6 Acquisition — 6.8 6.8 Purchase accounting adjustments (2) (1.6) — (1.6) Foreign currency translation and other 52.2 15.7 67.9 Balance at December 31, 2020 $ 1,274.0 $ 978.7 $ 2,252.7 (1) Includes accumulated impairment losses of $46.6 million. (2) During the second quarter of 2020, the Company recorded a step-up of fixed assets of $1.4 million related to the Kester Acquisition. No impairments of goodwill were identified during the years ended December 31, 2020, 2019 and 2018. Indefinite-Lived Intangible Assets The carrying value of indefinite-lived intangible assets, other than goodwill, which consists solely of trade names, was $68 million and $104 million at December 31, 2020 and 2019, respectively. The Company found no indications of impairment related to its indefinite-lived intangible assets as a result of its annual impairment review. Finite-Lived Intangible Assets Intangible assets subject to amortization were as follows: December 31, 2020 December 31, 2019 (dollars in millions) Gross Carrying Amount Accumulated Amortization Net Book Value Gross Carrying Amount Accumulated Amortization Net Book Value Customer relationships $ 984.3 $ (435.4) $ 548.9 $ 959.1 $ (351.4) $ 607.7 Developed technology 400.0 (241.5) 158.5 380.5 (194.8) 185.7 Trade names 91.8 (11.3) 80.5 51.5 (4.9) 46.6 Other 1.7 (1.7) — 1.6 (1.6) — Total $ 1,477.8 $ (689.9) $ 787.9 $ 1,392.7 $ (552.7) $ 840.0 For 2020, 2019 and 2018, the Company recorded amortization expense on intangible assets of $119 million, $113 million and $112 million, respectively. In March 2020, the Company acquired a new subsea production control fluid designed to complement its Energy Solutions business for a purchase price of $6.3 million in cash, subject to an additional $4.5 million of payments upon the achievement of certain milestones associated with the potential certification and marketing of this product. As the acquisition did not meet the accounting definition of a business and this product was still in development with no alternative future use, the amount paid was expensed to research and development in the Consolidated Statements of Operations. In the fourth quarter of 2020, the contingent milestones were achieved or were deemed probable of achievement and $4.5 million was capitalized, with an estimated useful life of 5 years. Estimated future amortization of intangible assets for each of the next five years is as follows: (dollars in millions) Amortization Expense 2021 $ 116.3 2022 102.7 2023 100.2 2024 90.2 2025 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 Plans</t>
        </is>
      </c>
      <c r="B1" s="2" t="inlineStr">
        <is>
          <t>12 Months Ended</t>
        </is>
      </c>
    </row>
    <row r="2">
      <c r="B2" s="2" t="inlineStr">
        <is>
          <t>Dec. 31, 2020</t>
        </is>
      </c>
    </row>
    <row r="3">
      <c r="A3" s="3" t="inlineStr">
        <is>
          <t>Share-based Payment Arrangement [Abstract]</t>
        </is>
      </c>
    </row>
    <row r="4">
      <c r="A4" s="4" t="inlineStr">
        <is>
          <t>LONG-TERM COMPENSATION PLANS</t>
        </is>
      </c>
      <c r="B4" s="4" t="inlineStr">
        <is>
          <t>LONG-TERM COMPENSATION PLANSIn June 2014, the Company's stockholders adopted the 2013 Plan, which is administered by the compensation committee of the Board of Directors of the Company, except as otherwise expressly provided in the 2013 Plan. The Board approved a maximum of 15,500,000 shares of common stock, which were reserved and made available for issuance under the 2013 Plan. For 2020, 2019 and 2018, compensation expense associated with the Company's long-term compensation plans was as follows: Year Ended December 31, (dollars in millions) 2020 2019 2018 Equity classified RSUs $ 4.2 $ 12.6 $ 13.9 Liability classified RSUs 0.9 (1.0) 0.7 Stock options 0.9 0.2 0.8 Compensation expense from continuing operations 6.0 11.8 15.4 Compensation expense from discontinued operations — 0.6 3.9 Total $ 6.0 $ 12.4 $ 19.3 Unrecognized compensation expense for awards expected to vest $ 9.5 Weighted average remaining vesting period (months) 18 At December 31, 2020, a total of 4,238,736 shares of common stock had been issued, and 4,939,688 RSUs and stock options were outstanding under the 2013 Plan. Total RSUs Stock Options Equity Classified Liability Classified Outstanding at December 31, 2019 4,833,766 4,189,660 295,097 349,009 Granted 1,743,117 1,500,783 — 242,334 Exercised/Issued (785,489) (647,238) (118,039) (20,212) Cancelled (123,982) (118,471) — (5,511) Forfeited (727,724) (727,724) — — Outstanding at December 31, 2020 4,939,688 4,197,010 177,058 565,620 The total fair value of RSUs which vested during 2020, 2019 and 2018 was $9.7 million, $18.5 million and $9.9 million respectively, based on vesting date stock price. Equity Classified RSUs The Company granted the following equity classified RSUs under the 2013 Plan: Year of Issuance: RSUs Weighted Average Grant Date Fair Value Weighted Average Vesting Period (months) 2020 1,500,783 $ 11.45 32 2019 3,404,362 $ 11.14 44 2018 1,581,444 $ 10.35 26 Certain of the RSUs granted during the period contain performance vesting conditions in addition to a service vesting condition. RSUs granted with service or performance vesting conditions were valued at the grant date stock price. Certain RSUs with performance vesting conditions also contain provisions for additional share awards in the event certain performance conditions are met at the end of certain applicable measurement periods. These conditions are generally based on Adjusted EBITDA and adjusted earnings per share. The Compensation Committee granted to certain key executives performance-based RSUs with vesting that is subject to the achievement by the Company of a certain performance target in any fiscal year ending on or before December 31, 2022, and continuous service. There were 2.3 million of these RSUs outstanding as of December 31, 2020 with a weighted-average grant date fair value of $25.1 million. The Company is currently not recognizing compensation expense for these awards as the achievement of this performance target is not probable. At December 31, 2020, the following equity classified RSUs were outstanding: December 31, 2020 Vesting Conditions: Outstanding Weighted Average Remaining Vesting Period (months) Potential Additional Awards Service-based 451,499 13 — Performance-based 3,745,511 20 1,049,727 Total 4,197,010 20 1,049,727 For all equity classified RSUs, shares are issued upon satisfaction of vesting conditions. Liability Classified RSUs During 2014, the Company granted to certain employees RSUs, which vested on December 31, 2020. These RSUs were subject to an Adjusted EBITDA performance condition and a share price market condition. Additionally, the number of shares of common stock issued was limited to a maximum cash value, requiring these awards to be classified as liabilities. Compensation expense was calculated based on a market value that was remeasured each reporting period. Stock Options The Company granted the following qualified and non-qualified stock options under the 2013 Plan: Year of Issuance: Stock Options Weighted Average Strike Price Per Share Weighted Average Grant Date Fair Value Per Share 2020 242,334 $ 12.25 $ 4.47 2019 229,724 $ 11.28 $ 5.15 Stock options vest ratably over a three-year period and have contractual lives of ten years from the grant date. The fair value of the grants is calculated using the Black-Scholes option pricing model at the grant date. The following table provides the range of assumptions used in valuing stock options for the years ended December 31, 2020 and 2019, as there were no stock options granted in 2018: Year Ended December 31, 2020 2019 Weighted average expected term (years) (1) 6.0 6.0 Expected volatility (2) 35.5% 44.2% Risk-free rate (3) 1.45% 2.48% Expected dividend yield —%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 At December 31, 2020, there were no outstanding stock options which were vested and out-of-the-money. There were 184,053 outstanding stock options which were vested and in-the-money, with an aggregate intrinsic value of $1.2 million, and 381,567 outstanding stock options which were unvested, with an aggregate intrinsic value of $2.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853.7</v>
      </c>
      <c r="C4" s="7" t="n">
        <v>1835.9</v>
      </c>
      <c r="D4" s="6" t="n">
        <v>1961</v>
      </c>
    </row>
    <row r="5">
      <c r="A5" s="4" t="inlineStr">
        <is>
          <t>Cost of sales</t>
        </is>
      </c>
      <c r="B5" s="8" t="n">
        <v>1067.7</v>
      </c>
      <c r="C5" s="8" t="n">
        <v>1047.6</v>
      </c>
      <c r="D5" s="8" t="n">
        <v>1123.4</v>
      </c>
    </row>
    <row r="6">
      <c r="A6" s="4" t="inlineStr">
        <is>
          <t>Gross profit</t>
        </is>
      </c>
      <c r="B6" s="5" t="n">
        <v>786</v>
      </c>
      <c r="C6" s="8" t="n">
        <v>788.3</v>
      </c>
      <c r="D6" s="8" t="n">
        <v>837.6</v>
      </c>
    </row>
    <row r="7">
      <c r="A7" s="3" t="inlineStr">
        <is>
          <t>Operating expenses:</t>
        </is>
      </c>
    </row>
    <row r="8">
      <c r="A8" s="4" t="inlineStr">
        <is>
          <t>Selling, technical, general and administrative</t>
        </is>
      </c>
      <c r="B8" s="8" t="n">
        <v>504.7</v>
      </c>
      <c r="C8" s="5" t="n">
        <v>497</v>
      </c>
      <c r="D8" s="8" t="n">
        <v>544.8</v>
      </c>
    </row>
    <row r="9">
      <c r="A9" s="4" t="inlineStr">
        <is>
          <t>Research and development</t>
        </is>
      </c>
      <c r="B9" s="8" t="n">
        <v>48.6</v>
      </c>
      <c r="C9" s="8" t="n">
        <v>42.2</v>
      </c>
      <c r="D9" s="8" t="n">
        <v>44.3</v>
      </c>
    </row>
    <row r="10">
      <c r="A10" s="4" t="inlineStr">
        <is>
          <t>Total operating expenses</t>
        </is>
      </c>
      <c r="B10" s="8" t="n">
        <v>553.3</v>
      </c>
      <c r="C10" s="8" t="n">
        <v>539.2</v>
      </c>
      <c r="D10" s="8" t="n">
        <v>589.1</v>
      </c>
    </row>
    <row r="11">
      <c r="A11" s="4" t="inlineStr">
        <is>
          <t>Operating profit</t>
        </is>
      </c>
      <c r="B11" s="8" t="n">
        <v>232.7</v>
      </c>
      <c r="C11" s="8" t="n">
        <v>249.1</v>
      </c>
      <c r="D11" s="8" t="n">
        <v>248.5</v>
      </c>
    </row>
    <row r="12">
      <c r="A12" s="3" t="inlineStr">
        <is>
          <t>Other (expense) income:</t>
        </is>
      </c>
    </row>
    <row r="13">
      <c r="A13" s="4" t="inlineStr">
        <is>
          <t>Interest expense, net</t>
        </is>
      </c>
      <c r="B13" s="8" t="n">
        <v>-63.4</v>
      </c>
      <c r="C13" s="8" t="n">
        <v>-90.7</v>
      </c>
      <c r="D13" s="5" t="n">
        <v>-311</v>
      </c>
    </row>
    <row r="14">
      <c r="A14" s="4" t="inlineStr">
        <is>
          <t>Foreign exchange (loss) gain</t>
        </is>
      </c>
      <c r="B14" s="8" t="n">
        <v>-36.5</v>
      </c>
      <c r="C14" s="8" t="n">
        <v>28.7</v>
      </c>
      <c r="D14" s="8" t="n">
        <v>-5.5</v>
      </c>
    </row>
    <row r="15">
      <c r="A15" s="4" t="inlineStr">
        <is>
          <t>Other (expense) income, net</t>
        </is>
      </c>
      <c r="B15" s="8" t="n">
        <v>-51.7</v>
      </c>
      <c r="C15" s="8" t="n">
        <v>-46.2</v>
      </c>
      <c r="D15" s="8" t="n">
        <v>14.8</v>
      </c>
    </row>
    <row r="16">
      <c r="A16" s="4" t="inlineStr">
        <is>
          <t>Total other expense</t>
        </is>
      </c>
      <c r="B16" s="8" t="n">
        <v>-151.6</v>
      </c>
      <c r="C16" s="8" t="n">
        <v>-108.2</v>
      </c>
      <c r="D16" s="8" t="n">
        <v>-301.7</v>
      </c>
    </row>
    <row r="17">
      <c r="A17" s="4" t="inlineStr">
        <is>
          <t>Income (loss) before income taxes and non-controlling interests</t>
        </is>
      </c>
      <c r="B17" s="8" t="n">
        <v>81.09999999999999</v>
      </c>
      <c r="C17" s="8" t="n">
        <v>140.9</v>
      </c>
      <c r="D17" s="8" t="n">
        <v>-53.2</v>
      </c>
    </row>
    <row r="18">
      <c r="A18" s="4" t="inlineStr">
        <is>
          <t>Income tax expense</t>
        </is>
      </c>
      <c r="B18" s="8" t="n">
        <v>-4.3</v>
      </c>
      <c r="C18" s="8" t="n">
        <v>-61.3</v>
      </c>
      <c r="D18" s="8" t="n">
        <v>-23.8</v>
      </c>
    </row>
    <row r="19">
      <c r="A19" s="4" t="inlineStr">
        <is>
          <t>Net income (loss) from continuing operations</t>
        </is>
      </c>
      <c r="B19" s="8" t="n">
        <v>76.8</v>
      </c>
      <c r="C19" s="8" t="n">
        <v>79.59999999999999</v>
      </c>
      <c r="D19" s="5" t="n">
        <v>-77</v>
      </c>
    </row>
    <row r="20">
      <c r="A20" s="4" t="inlineStr">
        <is>
          <t>(Loss) income from discontinued operations, net of tax</t>
        </is>
      </c>
      <c r="B20" s="8" t="n">
        <v>-1.1</v>
      </c>
      <c r="C20" s="8" t="n">
        <v>13.3</v>
      </c>
      <c r="D20" s="8" t="n">
        <v>-242.9</v>
      </c>
    </row>
    <row r="21">
      <c r="A21" s="4" t="inlineStr">
        <is>
          <t>Net income (loss)</t>
        </is>
      </c>
      <c r="B21" s="8" t="n">
        <v>75.7</v>
      </c>
      <c r="C21" s="8" t="n">
        <v>92.90000000000001</v>
      </c>
      <c r="D21" s="8" t="n">
        <v>-319.9</v>
      </c>
    </row>
    <row r="22">
      <c r="A22" s="4" t="inlineStr">
        <is>
          <t>Net income attributable to the non-controlling interests</t>
        </is>
      </c>
      <c r="B22" s="5" t="n">
        <v>0</v>
      </c>
      <c r="C22" s="8" t="n">
        <v>-0.7</v>
      </c>
      <c r="D22" s="8" t="n">
        <v>-4.5</v>
      </c>
    </row>
    <row r="23">
      <c r="A23" s="4" t="inlineStr">
        <is>
          <t>Net loss attributable to common stockholders</t>
        </is>
      </c>
      <c r="B23" s="7" t="n">
        <v>75.7</v>
      </c>
      <c r="C23" s="7" t="n">
        <v>92.2</v>
      </c>
      <c r="D23" s="7" t="n">
        <v>-324.4</v>
      </c>
    </row>
    <row r="24">
      <c r="A24" s="3" t="inlineStr">
        <is>
          <t>Earnings (loss) per share</t>
        </is>
      </c>
    </row>
    <row r="25">
      <c r="A25" s="4" t="inlineStr">
        <is>
          <t>Basic from continuing operations (in dollars per share)</t>
        </is>
      </c>
      <c r="B25" s="9" t="n">
        <v>0.31</v>
      </c>
      <c r="C25" s="9" t="n">
        <v>0.31</v>
      </c>
      <c r="D25" s="9" t="n">
        <v>-0.27</v>
      </c>
    </row>
    <row r="26">
      <c r="A26" s="4" t="inlineStr">
        <is>
          <t>Basic from discontinued operations (in dollars per share)</t>
        </is>
      </c>
      <c r="B26" s="10" t="n">
        <v>-0.01</v>
      </c>
      <c r="C26" s="10" t="n">
        <v>0.05</v>
      </c>
      <c r="D26" s="10" t="n">
        <v>-0.86</v>
      </c>
    </row>
    <row r="27">
      <c r="A27" s="4" t="inlineStr">
        <is>
          <t>Basic attributable to common stockholders (in dollars per share)</t>
        </is>
      </c>
      <c r="B27" s="10" t="n">
        <v>0.3</v>
      </c>
      <c r="C27" s="10" t="n">
        <v>0.36</v>
      </c>
      <c r="D27" s="10" t="n">
        <v>-1.13</v>
      </c>
    </row>
    <row r="28">
      <c r="A28" s="4" t="inlineStr">
        <is>
          <t>Diluted from continuing operations (in dollars per share)</t>
        </is>
      </c>
      <c r="B28" s="10" t="n">
        <v>0.31</v>
      </c>
      <c r="C28" s="10" t="n">
        <v>0.3</v>
      </c>
      <c r="D28" s="10" t="n">
        <v>-0.27</v>
      </c>
    </row>
    <row r="29">
      <c r="A29" s="4" t="inlineStr">
        <is>
          <t>Diluted from discontinued operations (in dollars per share)</t>
        </is>
      </c>
      <c r="B29" s="10" t="n">
        <v>-0.01</v>
      </c>
      <c r="C29" s="10" t="n">
        <v>0.05</v>
      </c>
      <c r="D29" s="10" t="n">
        <v>-0.86</v>
      </c>
    </row>
    <row r="30">
      <c r="A30" s="4" t="inlineStr">
        <is>
          <t>Diluted attributable to common stockholders (in dollars per share)</t>
        </is>
      </c>
      <c r="B30" s="9" t="n">
        <v>0.3</v>
      </c>
      <c r="C30" s="9" t="n">
        <v>0.35</v>
      </c>
      <c r="D30" s="9" t="n">
        <v>-1.13</v>
      </c>
    </row>
    <row r="31">
      <c r="A31" s="3" t="inlineStr">
        <is>
          <t>Weighted average common shares outstanding</t>
        </is>
      </c>
    </row>
    <row r="32">
      <c r="A32" s="4" t="inlineStr">
        <is>
          <t>Basic (in shares)</t>
        </is>
      </c>
      <c r="B32" s="8" t="n">
        <v>248.8</v>
      </c>
      <c r="C32" s="8" t="n">
        <v>257.6</v>
      </c>
      <c r="D32" s="8" t="n">
        <v>288.2</v>
      </c>
    </row>
    <row r="33">
      <c r="A33" s="4" t="inlineStr">
        <is>
          <t>Diluted (in Shares)</t>
        </is>
      </c>
      <c r="B33" s="8" t="n">
        <v>249.9</v>
      </c>
      <c r="C33" s="8" t="n">
        <v>260.1</v>
      </c>
      <c r="D33" s="8" t="n">
        <v>28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Post-Retirement and Post-Employment Plans</t>
        </is>
      </c>
      <c r="B1" s="2" t="inlineStr">
        <is>
          <t>12 Months Ended</t>
        </is>
      </c>
    </row>
    <row r="2">
      <c r="B2" s="2" t="inlineStr">
        <is>
          <t>Dec. 31, 2020</t>
        </is>
      </c>
    </row>
    <row r="3">
      <c r="A3" s="3" t="inlineStr">
        <is>
          <t>Retirement Benefits [Abstract]</t>
        </is>
      </c>
    </row>
    <row r="4">
      <c r="A4" s="4" t="inlineStr">
        <is>
          <t>PENSION, POST-RETIREMENT AND POST-EMPLOYMENT PLANS</t>
        </is>
      </c>
      <c r="B4" s="4" t="inlineStr">
        <is>
          <t>PENSION, POST-RETIREMENT AND POST-EMPLOYMENT PLANS For 2020, 2019 and 2018, the net periodic (benefit)/cost for all plans totaled $(1.8) million, $1.0 million and $0.1 million, respectively. Domestic Defined Benefit Pension Plan The domestic non-contributory defined benefit pension plan is closed to new participants. Pursuant to this plan, retirement benefits are provided based upon years of service and compensation levels. An investment committee, appointed by the Board, manages the plan and its assets in accordance with the plan’s investment policies. The Company’s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90% of plan investments for liability-matching, 8% for long-term growth, and 2% for near-term benefit payments. These allocation targets exclude the market value of equity derivatives. The Company believes this strategy is consistent with the long-term nature of plan liabilities and ultimate cash needs of the plans. Plan assets consist primarily of listed stocks, equity security funds, short-term Treasury bond mutual funds, derivatives and limited partnership interests. The weighted average asset allocation of this pension plan was 55% limited partnership interests and managed funds, 34% fixed income holdings, 9% equity securities, and 2% cash at December 31, 2020. Actual pension expense and future contributions required to fund this pension plan will depend on future investment performance, changes in future discount rates, the level of Company contributions and various other factors related to the populations participating in this pension plan. The Company evaluates the plan's actuarial assumptions on an annual basis, including the expected long-term rate of return on assets and discount rate, and adjusts the assumptions, as necessary, to ensure proper funding levels are maintained so that the plan can meet obligations as they become due. At December 31, 2020 and 2019, the projected benefit obligation for this pension plan totaled $230 million and $220 million, respectively. Supplemental Executive Retirement Plans The Company sponsors SERPs that entitle certain employees to the difference between the benefits actually paid to them and the benefits they would have received under the pension plan described above were it not for certain restrictions imposed by the Internal Revenue Service Code. Covered compensation under the SERPs includes an employee’s annual salary and bonus. At December 31, 2020 and 2019, the projected benefit obligation for the SERPs totaled $8.1 million and $8.0 million, respectively. Foreign Pension Plans The Company's international benefit plans are included in the tables presented below. These plans are not significant, individually or in the aggregate, to the Company's consolidated financial position, results of operations or cash flows. At December 31, 2020 and 2019, the projected benefit obligation for these foreign pension plans totaled $26.1 million and $26.6 million, respectively. Certain other foreign subsidiaries maintain benefit plans that are consistent with statutory practices, but do not meet the criteria for pension or post-retirement accounting and have therefore been excluded from the tables presented below. These benefit plans had obligation balances of $1.4 million and $1.1 million at December 31, 2020 and 2019, respectively, and were recorded in the Consolidated Balance Sheets as "Pension and post-retirement benefits." Domestic Defined Benefit Post-Retirement Medical and Dental Plan The Company sponsors defined benefit post-retirement medical and dental plans that covers all of its MacDermid domestic full-time employees, hired prior to April 1, 1997, who retire after age 55, with at least ten determination of the Company's accumulated benefit obligation associated with the plan for post-retirement medical benefits assumes annual cost increases of 2% and 4%, based on the date of retirement. The components of net periodic (benefit)/cost of the Domestic and Foreign Pension Plans and Post-Retirement Medical Benefits were as follows: Year Ended December 31, 2020 2019 2018 (dollars in millions) Domestic Foreign Domestic Foreign Domestic Foreign Pension and SERP Benefits Service cost $ — $ 0.7 $ — $ 0.7 $ — $ 1.2 Interest cost on the projected benefit obligation 7.2 0.3 8.7 0.3 8.1 0.3 Expected return on plan assets (10.1) (0.1) (9.6) (0.1) (10.4) (0.1) Amortization of prior service cost — — — — — — Amortization of actuarial net loss — — — 0.1 — — Plan curtailment — (0.1) — — 0.1 — Plan settlement 0.1 (0.1) — 0.2 0.2 0.1 Net periodic (benefit) cost $ (2.8) $ 0.7 $ (0.9) $ 1.2 $ (2.0) $ 1.5 Post-retirement Medical Benefits Service cost $ — $ — $ — $ 0.1 $ — $ 0.1 Interest cost on the projected benefit obligation 0.3 — 0.4 0.1 0.4 0.1 Amortization of actuarial net loss — — — 0.1 — — Net periodic cost $ 0.3 $ — $ 0.4 $ 0.3 $ 0.4 $ 0.2 The weighted average key assumptions used to determine the net periodic (benefit)/cost of the Domestic and Foreign Pension Plans are as follows: Year Ended December 31, 2020 2019 2018 Domestic Foreign Domestic Foreign Domestic Foreign Pension and SERP Benefits Discount rate 3.3% 1.0% 4.4% 1.5% 3.7% 1.4% Rate of compensation increase 3.5% 3.1% 3.5% 3.4% 3.5% 3.4% Interest crediting rate 5.3% 2.6% 5.2% 2.6% 5.2% 2.6% Long-term rate of return on assets 5.1% 1.7% 5.4% 1.4% 5.4% 1.8% Post-retirement Medical Benefits Discount rate 3.2% 7.3% 4.3% 9.2% 3.7% 9.9% The expected long-term rate of return on assets assumption is developed with reference to historical returns, forward-looking return expectations, the Domestic and Foreign Pension Plans' investment allocations and peer comparisons. The following tables summarize changes in benefit obligation, plan assets and funded status of the Company’s plans: Pension and SERP Benefits Post-Retirement Medical Benefits 2020 2019 2020 2019 (dollars in millions) Domestic Foreign Domestic Foreign Domestic Foreign Domestic Foreign Change in Projected Benefit Obligation: Beginning of period balance $ 227.9 $ 26.6 $ 206.2 $ 23.3 $ 9.2 $ 0.1 $ 9.0 $ 1.3 Additions — — — 2.7 — — — — Service cost — 0.7 — 0.7 — — — 0.1 Plan amendments — — — — — — — (1.4) Interest cost 7.2 0.3 8.7 0.3 0.3 — 0.4 0.1 Plan curtailment — (0.1) — (0.1) — — — — Actuarial loss due to assumption change 19.0 0.3 25.6 1.1 — — 1.0 0.1 Actuarial (gain) loss due to plan experience (4.6) (0.2) (1.1) 1.0 (0.5) — (0.6) (0.1) Benefits and expenses paid (11.1) (0.7) (11.5) (0.6) (0.5) — (0.6) — Settlement — (2.8) — (1.6) — — — — Foreign currency translation — 2.0 — (0.2) — — — — End of period balance $ 238.4 $ 26.1 $ 227.9 $ 26.6 $ 8.5 $ 0.1 $ 9.2 $ 0.1 Change in Plan Assets: Beginning of period balance $ 205.9 $ 6.0 $ 184.7 $ 4.3 $ — $ — $ — $ — Actual return on plan assets, net of expenses 28.5 0.2 32.2 1.4 — — — — Employer contributions 0.9 1.5 0.5 2.4 0.5 — 0.5 — Benefits paid (11.1) (0.7) (11.5) (0.6) (0.5) — (0.5) — Settlement — (2.8) — (1.6) — — — — Foreign currency translation — 0.4 — 0.1 — — — — End of period balance $ 224.2 $ 4.6 $ 205.9 $ 6.0 $ — $ — $ — $ — Funded Status Funded status of plan $ (14.2) $ (21.5) $ (22.0) $ (20.6) $ (8.5) $ (0.1) $ (9.2) $ (0.1) Supplemental Information: Accumulated benefit obligation $ 228.1 $ 23.5 $ 217.1 $ 23.3 $ 8.5 $ 0.1 $ 9.2 $ 0.1 Plans with Accumulated Benefit Obligation in excess of Plan Assets: Accumulated benefit obligation $ 8.1 $ 23.4 $ 217.1 $ 23.2 $ 8.5 $ 0.1 $ 9.2 $ 0.1 Fair value plan assets $ — $ 4.3 $ 205.9 $ 5.8 $ — $ — $ — $ — Plans with Projected Benefit Obligation in excess of Plan Assets: Projected benefit obligation $ 238.4 $ 25.9 $ 227.9 $ 26.5 $ 8.5 $ 0.1 $ 9.2 $ 0.1 Fair value plan assets $ 224.2 $ 4.3 $ 205.9 $ 5.8 $ — $ — $ — $ — Weighted average key assumptions used to determine the benefit obligations in the actuarial valuations of the pension and post-retirement benefit liabilities are as follows: Pension and SERP Benefits Post-Retirement Medical Benefits 2020 2019 2020 2019 Domestic Foreign Domestic Foreign Domestic Foreign Domestic Foreign Discount rate 2.5% 0.7% 3.3% 1.0% 2.5% 7.2% 3.2% 7.3% Rate of compensation increase 3.0% 2.7% 3.5% 3.1% N/A N/A N/A N/A Interest crediting rate 5.3% 2.7% 5.3% 2.6% N/A N/A N/A N/A (N/A) Not applicable. Amounts recognized in the Consolidated Balance Sheets and "Accumulated other comprehensive loss" consist of the following: Pension and SERP Benefits Post-Retirement Medical Benefits 2020 2019 2020 2019 (dollars in millions) Domestic Foreign Domestic Foreign Domestic Foreign Domestic Foreign Balance Sheet Accrued expenses and other current liabilities $ 0.6 $ 0.9 $ 0.6 $ 0.8 $ 0.5 $ — $ 0.6 $ — Pension and post-retirement benefits 13.6 20.6 21.4 19.8 8.0 0.1 8.6 0.1 Accumulated Other Comprehensive Loss Net actuarial loss $ (2.8) $ (2.3) $ (6.9) $ (2.1) $ (0.1) $ (0.6) $ (0.6) $ (0.7) Prior service costs — — — — — 1.0 — 1.4 The following table presents the fair value of plan assets: December 31, (dollars in millions) Classification 2020 2019 Asset Category Derivatives Level 2 $ 14.0 $ 9.9 Foreign equities Level 1 5.8 5.4 Foreign bonds Level 2 1.6 1.3 Mutual funds holding U.S. Treasury securities Level 1 30.8 20.3 Mutual funds holding fixed income securities Level 1 23.5 121.9 U.S. Treasury bonds Level 2 22.6 36.4 Cash and cash equivalents Level 1 7.8 6.8 Sub-Total 106.1 202.0 Assets using net asset value (or NAV) as a practical expedient 122.7 9.9 Total $ 228.8 $ 211.9 Assets using NAV as a practical expedient include limited partnership interests and commingled funds that are not actively traded or whose underlying investments are valued using observable marketplace inputs. At December 31, 2020, expected future benefit payments related to the Company’s defined benefit plans were as follows: Pension and SERP Benefits Post-Retirement Medical Benefits Total (dollars in millions) Domestic Foreign 2021 $ 12.8 $ 1.4 $ 0.5 $ 14.7 2022 13.7 1.2 0.5 15.4 2023 13.0 1.3 0.5 14.8 2024 12.9 1.7 0.5 15.1 2025 13.3 1.2 0.5 15.0 Subsequent five years 64.1 7.2 2.3 73.6 Total $ 129.8 $ 14.0 $ 4.8 $ 148.6 The measurement date used to determine pension and other post-retirement medical benefits was December 31, 2020, at which time the minimum contribution level for the following year was determined. The Company is not required to make any plan contributions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es and non-controlling interests was as follows: Year Ended December 31, (dollars in millions) 2020 2019 2018 Domestic $ (11.6) $ (96.3) $ (214.7) Foreign 92.7 237.2 161.5 Total $ 81.1 $ 140.9 $ (53.2) Income tax expense consisted of the following: Year Ended December 31, (dollars in millions) 2020 2019 2018 Current: U.S.: Federal $ (0.8) $ (4.1) $ 14.9 State and local 1.3 — 0.4 Foreign 56.8 68.5 63.2 Total current 57.3 64.4 78.5 Deferred: U.S.: Federal (40.4) 33.2 (35.1) State and local 1.1 (0.8) (4.3) Foreign (13.7) (35.5) (15.3) Total deferred (53.0) (3.1) (54.7) Income tax expense $ 4.3 $ 61.3 $ 23.8 Income tax expense differed from the amounts computed by applying the U.S. federal statutory tax rate to pre-tax loss, as a result of the following: Year Ended December 31, (dollars in millions) 2020 2019 2018 U.S. federal statutory tax rate 21 % 21 % 21 % Taxes computed at U.S. statutory rate $ 17.0 $ 29.6 $ (11.2) State income taxes, net of federal benefit 2.1 (0.6) (3.1) U.S. tax on foreign operations 8.9 23.7 31.2 Foreign tax on foreign operations 7.0 12.1 11.4 Change in valuation allowances (4.2) 0.9 27.5 Tax on undistributed foreign earnings 4.3 (3.2) 7.0 Net change in reserve 8.2 (2.1) (4.9) Tax rate changes (1.0) (0.9) 8.3 Changes to U.S. tax law (40.4) — (41.8) Other, net 2.4 1.8 (0.6) Income tax expense $ 4.3 $ 61.3 $ 23.8 Effective tax rate 5 % 44 % (45) % On July 23, 2020, the U.S. Treasury Department released regulations relating to the treatment of income that is subject to a high rate of foreign tax under the U.S. global intangible low-taxed income ("GILTI") and subpart F income regimes, and on July 28, 2020, it released new regulations related to interest expense limitations. The Company has evaluated the impact of these new regulations on its Consolidated Financial Statements and calculated a $40.4 million tax benefit from these regulations related to the 2018 and 2019 tax years producing an increase to the Company's net operating loss carryforwards. The Company completed its analysis of the impact of the TCJA enactment-date effects and recorded a benefit of $41.8 million in 2018, primarily driven by a release of valuation allowance due to the expected impact of global intangible low-taxed income (or GILTI) law changes of $55.5 million, partially offset by $13.7 million for the finalization of the calculation of the transition tax. The components of deferred income taxes at December 31, 2020 and 2019 were as follows: December 31, (dollars in millions) 2020 2019 Deferred tax assets: Net operating losses $ 150.1 $ 112.7 Interest carryforward 88.4 69.3 Capital loss carryforward 53.6 66.6 Tax credits 28.8 33.8 Employee benefits 21.3 22.2 Research and development costs 21.2 18.4 Unrealized foreign exchange — 9.9 Accrued liabilities 6.7 5.3 Other 21.7 19.8 Total deferred tax assets 391.8 358.0 Valuation allowances (199.1) (219.6) Total gross deferred tax assets 192.7 138.4 Deferred tax liabilities: Intangible assets 179.6 198.0 Property, plant and equipment 21.5 17.9 Undistributed foreign earnings 18.3 9.9 Goodwill 9.0 6.3 Total gross deferred tax liabilities 228.4 232.1 Net deferred tax liability $ 35.7 $ 93.7 The Company has provided for income and withholding taxes on previously unremitted earnings of certain foreign subsidiaries from 2015 and other foreign subsidiaries from 2016. No additional income taxes have been provided on approximately $130 million of remaining undistributed foreign earnings as these amounts continue to be indefinitely reinvested in the Company's foreign operations. Determining the amount of the unrecognized deferred tax liability related to any remaining undistributed foreign earnings is not practicable due to the complexity of the hypothetical calculation. As of December 31, 2020, the Company is no longer permanently invested in income previously taxed in the U.S., and this change had an immaterial impact on 2020 tax expense. At December 31, 2020, the Company had accrued a deferred tax liability of $17.4 million of income and withholding taxes that would be due upon the distribution of such earnings from non-U.S. subsidiaries to the U.S. Valuation allowances reflect the Company's assessment that it is more likely than not that certain federal, state and foreign deferred tax assets, primarily net operating losses, will not be realized. The assessment of the need for a valuation allowance requires management to make estimates and assumptions about future earnings, reversal of existing temporary differences and available tax planning strategies. If actual experience differs from these estimates and assumptions, the recorded deferred tax asset may not be fully realized, resulting in an increase to income tax expense in the Company's results of operations. The valuation allowance for deferred tax assets was $199 million and $220 million at December 31, 2020 and 2019, respectively. During 2020, the valuation allowance decreased by $20.5 million primarily due to changes in calculations as a result of the GILTI and interest limitation regulations discussed above, as well as releases in valuation allowances related to interest carryforwards utilized. At December 31, 2020, the Company had federal, state and foreign net operating loss carryforwards of approximately $308 million, $743 million and $220 million, respectively. The U.S. federal net operating loss carryforwards expire between 2023 and 2037 or may be carried forward indefinitely. The majority of the state net operating loss carryforwards expire between 2021 and 2036. The foreign tax net operating loss carryforwards expire between 2021 through 2036 or may be carried forward indefinitely. In addition, at December 31, 2020, the Company had approximately $224 million, $25.1 million and $3.6 million of capital loss carryforwards, foreign tax credits, and other tax credits, respectively, available for carryforward. The capital loss carryforwards expire in 2024. The carryforward periods of the remaining tax credits range from ten years to an unlimited period of time. If certain changes in the Company's ownership occur, there could be an annual limitation on the amount of utilizable carryforwards. Tax Uncertainties The following table summarizes the activity related to the Company’s unrecognized tax benefits: Year Ended December 31, (dollars in millions) 2020 2019 2018 Unrecognized tax benefits at beginning of period $ 71.2 $ 81.4 $ 90.3 Additions based upon prior year tax positions 2.7 1.4 2.7 Additions based on current year tax positions 14.5 3.2 3.1 Reductions for prior period positions (0.2) (7.6) (6.9) Reductions for settlements and payments (1.1) (2.1) (4.3) Reductions due to closed statutes (4.6) (5.1) (3.5) Total unrecognized tax benefits at end of period $ 82.5 $ 71.2 $ 81.4 At December 31, 2020, the Company had $82.5 million of total unrecognized tax benefits, all of which, if recognized, would impact the Company’s effective tax rate. Due to expected settlements and statute of limitations expirations, the Company estimates that $1.0 million of the total unrecognized benefits will reverse within the next twelve months. The Company recognizes interest and/or penalties related to income tax matters as part of income tax expense (benefit), which totaled $(2.4) million, $(2.9) million and $0.4 million, for 2020, 2019 and 2018, respectively. The Company's liability for interest and penalties totaled $7.2 million and $9.6 million at December 31, 2020 and 2019, respectively. At December 31, 2020, the following tax years remained subject to examination by the major tax jurisdictions indicated below: Major Jurisdictions Open Years China 2016 through current Germany 2013 through current Taiwan 2013 through current United Kingdom 2008 and 2015 through current United States 2015 through current The Company is subject to taxation in the U.S. and in various states and foreign jurisdictions. With few exceptions, at December 31, 2020, the Company was no longer subject to federal,state and local or foreign examinations by tax authorities for years before 2013. The Company is currently undergoing tax examinations in several foreign jurisdictions. The Company believes it has appropriately accrued for the expected outcome of uncertain tax matters and believes such liabilities represent a reasonable provision for taxes ultimately expected to be paid. However, the Company's liability may need to be adjusted as new information becomes available and as tax examinations continue to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s debt obligations consisted of the following: (dollars in millions) Maturity Date Interest Rate December 31, 2020 December 31, 2019 USD Term Loans (1) 2026 LIBOR plus 2.00% $ 727.5 $ 733.4 Senior Notes - USD 800 million (2) 2028 3.875% 788.0 — Senior Notes - USD 800 million (3) 2025 5.875% — 786.7 Other — 0.9 Total debt 1,515.5 1,521.0 Less: current installments of long-term debt 7.4 7.8 Total long-term debt $ 1,508.1 $ 1,513.2 (1) Term loans, net of unamortized discounts and debt issuance costs of $7.6 million and $9.1 million at December 31, 2020 and 2019, respectively. The effective interest rate was 2.4% and 2.2% at December 31, 2020 and 2019, respectively, including the effects of interest rate swaps and net investment hedges. See Note 13, Financial Instruments, to the Consolidated Financial Statements for further information regarding the Company's interest rate swaps and net investment hedges. (2) Senior notes, net of unamortized debt issuance costs of $12.0 million at December 31, 2020. The effective interest rate was 4.1% at December 31, 2020. (3) Senior notes, net of unamortized discounts and debt issuance costs of $13.3 million at December 31, 2019. The effective interest rate was 6.2% at December 31, 2019. Minimum future principal payments on long-term debt were as follows: (dollars in millions) 2021 $ 7.4 2022 7.4 2023 7.4 2024 7.4 2025 7.4 Thereafter 1,498.1 Total $ 1,535.1 Credit Agreement The Company is a party to the Credit Agreement, which provides for senior secured credit facilities in an aggregate initial principal amount of $1.08 billion, consisting of a revolving facility in an aggregate initial principal amount of $330 million maturing in 2024 and a term loan in an aggregate initial principal amount of $750 million maturing in 2026. Borrowings under the Credit Agreement bear interest at a per annum rate equal to a Base Rate, as defined in the Credit Agreement, plus in each case, an applicable interest rate equal to a spread of 1.00% with respect to Base Rate Loans and a spread of 2.00% with respect to Eurocurrency Rate Loans. The Company is required to pay a commitment fee in respect of any undrawn portion of the revolving credit facility of 0.50% per annum, subject to a stepdown to 0.375% based on the Company’s first lien net leverage ratio. The Company's obligations under the Credit Agreement are guaranteed, jointly and severally, by certain of the Company’s domestic subsidiaries and secured by a first-priority security interest in substantially all of the assets of the Company and MacDermid, as borrowers, as well as the assets of the guarantors, including mortgages on material real property, subject to certain exceptions. Covenants, Events of Default and Provision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To the extent the borrowers have total outstanding borrowings under the revolving facility (subject to certain exceptions) greater than 30% of the commitment amount under the revolving facility, the Company's first lien net leverage ratio should not exceed 5.0 to 1.0, subject to a right to cure. The Credit Agreement requires the borrowers to make mandatory prepayments of borrowings, subject to certain exceptions, as described in the Credit Agreement. In addition, the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redit Agreement may be accelerated and the lenders could foreclose on their security interests in the assets of the borrowers and the guarantors. At December 31, 2020, the Company was in compliance with the debt covenants contained in the Credit Agreement and had full availability of its unused borrowing capacity of $325 million, net of letters of credit, under the revolving facility. Senior Notes 3.875% USD Notes due 2028 On August 18, 2020, the Company completed a private offering of $800 million aggregate principal amount of 3.875% senior notes due 2028. The net proceeds from this offering and cash on hand were used to pay for the full redemption of the Company's $800 million aggregate amount of 5.875% USD Notes due 2025 on September 4, 2020. In connection with the redemption, the Company expensed $45.7 million in "Other (expense) income, net" in the Consolidated Statement of Operations, consisting of a make-whole premium of $33.6 million, which is a cash outflow from financing activities in the Consolidated Statements of Cash Flows, and the write-off of debt issuance costs and original issue discount of $12.1 million. The indenture governing the 3.875% USD Notes due 2028 provides, among other things, for customary affirmative and negative covenants, events of default and other customary provisions. The notes accrue interest at a rate of 3.875% per annum, payable semi-annually in arrears, on March 1 and September 1 of each year, beginning on March 1, 2021, and will mature on September 1, 2028, unless earlier repurchased or redeemed. Pursuant to the indenture, the Company has the option to redeem the 3.875% USD Notes due 2028 prior to their maturity, subject to, in certain cases, the payment of an applicable make-whole premium. At December 31, 2020, the 3.875% USD Notes due 2028 are fully and unconditionally guaranteed on a senior unsecured basis by generally all of the Company’s domestic subsidiaries that guarantee the obligations of the borrowers under the Credit Agreement. Lines of Credit and Other Debt Facilities The Company has access to various revolving lines of credit, short-term debt facilities, and overdraft facilities worldwide which are used to fund short-term cash needs. At December 31, 2020 and 2019, respectively, there were no amounts outstanding under such facilities. The Company had letters of credit outstanding of $6.2 million and $5.7 million at December 31, 2020 and 2019, respectively, of which $5.5 million and $5.3 million at December 31, 2020 and 2019, respectively, reduced the borrowings available under the various facilities. At December 31, 2020 and 2019, the availability under these facilities was approximately $349 million and $351 million, respectively, net of outstanding letter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Derivatives and Hedging In the normal course of business, the Company is exposed to risks relating to changes in foreign currency exchange rates, commodity prices and interest rates. Derivative financial instruments, such as foreign currency exchange forward contracts, commodities futures contracts, interest rate swaps and net investment hedges are used to manage the risks associated with changes in the conditions of those markets. All derivatives are recognized in the Consolidated Balance Sheets at fair value. The counterparties to the Company’s derivative agreements are primarily major international financial institutions. The Company continually monitors its derivative positions and the credit ratings of its counterparties and does not anticipate nonperformance on their part.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December 31, 2020, the Company held foreign currency forward contracts to purchase and sell various currencies to mitigate foreign currency exposure with the U.S. dollar. The Company has not designated any foreign currency exchange forward contracts as eligible for hedge accounting and, as a result, changes in the fair value of foreign currency forward contracts are recorded in the Consolidated Statements of Operations as "Other (expense) income, net." The total notional value of foreign currency exchange forward contracts held at December 31, 2020 and 2019 was approximately $78.5 million and $74.2 million, respectively, with settlement dates generally within one year. Commodities As part of its risk management policy, the Company enters into commodity futures contracts for the purpose of mitigating its exposure to fluctuations in prices of certain metals used in the production of its finished goods. The Company held futures contracts to purchase and sell various metals, primarily tin and silver, for a notional amount of $25.0 million and $28.6 million at December 31, 2020 and 2019, respectively. Substantially all contracts outstanding at December 31, 2020 have delivery dates within one year. The Company has not designated these derivatives as hedging instruments and, accordingly, records changes in their fair values in the Consolidated Statements of Operations as "Other (expense) income, net." Unrealized gains and losses on derivative contracts are accounted for in the Consolidated Statements of Cash Flows as "Operating activities." Interest Rates and Related Strategies The Company entered into interest rate swaps to mitigate its exposure to fluctuations in interest rates on its term loan through January 2024. The interest rate swaps effectively fix the floating rate of interest payments associated with the term loan under the Credit Agreement. The Company designated these contracts as cash flow hedges and changes in the fair value are recorded in "Other comprehensive (loss) income" and reclassified into earnings as the underlying hedged item affects earnings. Amounts reclassified into earnings related to interest rate swaps are included in the Consolidated Statements of Operations as "Interest expense, net." The Company entered into cross-currency swaps to effectively convert the $750 million term loan under the Credit Agreement, a U.S. dollar-denominated debt obligation, into fixed-rate euro-denominated debt through January 2024. The Company is obligated to make periodic euro-denominated coupon payments to the hedge counterparties on an aggregate initial notional amount of €662 million, in exchange for periodic U.S. dollar-denominated coupon payments from these hedge counterparties on an aggregate initial notional amount of $750 million. The Company has designated these contracts as a net investment hedge of the foreign currency exposure of a portion of its net investment in its European operations. Changes in the fair value are recorded in "Foreign currency translation" in "Accumulated other comprehensive loss." All interest payments to be paid during the last two years preceding the maturity date of the term loan will revert back to a floating rate of interest for both the interest rate swaps and cross-currency swaps. The proceeds from these contracts are reflected as cash flows from Operating Activities on the Consolidated Statement of Cash Flows. The net result of the above hedges, which expire in January 2024, is an interest rate of approximately 2.4%, which could vary due to changes in the euro and the U.S. dollar exchange rate. During 2020 and 2019, the Company's interest rate swaps and cross-currency swaps were deemed highly effective. The Company expects to reclassify $17.6 million of expense from "Accumulated other comprehensive loss" to "Interest expense, net" in the Consolidated Statements of Operations during 2021. Fair Value Measurements The following table presents the Company’s financial assets and liabilities measured at fair value on a recurring basis: December 31, (dollars in millions) Balance sheet location Classification 2020 2019 Asset Category Foreign exchange contracts not designated as hedging instruments Other current assets Level 2 $ 0.2 $ 0.9 Metals contracts not designated as hedging instruments Other current assets Level 2 0.4 0.3 Cross currency swaps designated as net investment hedge Other current assets Level 2 16.3 18.4 Available for sale equity securities Other assets Level 1 — 0.3 Total $ 16.9 $ 19.9 Liability Category Interest rate swaps designated as cash flow hedging instruments Accrued expenses and other current liabilities Level 2 $ 17.6 $ 6.9 Foreign exchange contracts not designated as hedging instruments Accrued expenses and other current liabilities Level 2 0.7 0.2 Metals contracts not designated as hedging instruments Accrued expenses and other current liabilities Level 2 1.6 0.7 Interest rate swaps designated as cash flow hedging instruments Other liabilities Level 2 33.5 19.7 Cross currency swaps designated as net investment hedge Other Liabilities Level 2 43.3 0.3 Total $ 96.7 $ 27.8 The following methods and assumptions were used to estimate the fair value of each class of the Company’s financial assets and liabilities: Derivatives - Derivative assets and liabilities include foreign currency, metals and interest rate derivatives. The values are determined using pricing models based upon observable market inputs, such as market spot and futures prices on over-the-counter derivative instruments, market interest rates and consideration of counterparty credit risk. Available for sale equity securities - Available for sale equity securities classified as Level 1 assets are measured using quoted market prices at the reporting date multiplied by the quantity held. There were no significant transfers between the fair value hierarchy levels during 2020. The carrying value and estimated fair value of the Company’s long-term debt totaled $1.52 billion and $1.55 billion, respectively, at December 31, 2020. At December 31, 2019, the carrying value and estimated fair value totaled $1.52 billion and $1.58 billion, respectively. The carrying values noted above include unamortized discounts and debt issuance costs. The estimated fair value of long-term debt is measured using quoted market prices at the reporting date multiplied by the gross carrying amount of the related debt, which excludes unamortized discounts and debt issuance costs. Such instruments are valued using Level 2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The Company is authorized to issue 5 million shares of preferred stock. The Board had designated 2 million of those shares as "Series A Preferred Stock." At December 31, 2019, a total of 2 million shares of Series A Preferred Stock were issued and outstanding. All outstanding shares of Series A Preferred Stock were converted into shares of common stock of the Company during the first quarter of 2020 and no shares of Series A Preferred Stock were outstanding at December 31, 2020. Repurchases of Common Stock During 2020, as part of its previously-announced $750 million share repurchase program, the Company repurchased approximately 5.7 million shares of its common stock for approximately $55.7 million, at an average price of approximately $9.74 per share. The repurchases were funded from cash on hand and allocated to treasury shares. The remaining authorization under the share repurchase program was approximately $187 million at December 31, 2020. On February 8, 2019, as part of the Company's previously-announced $750 million stock repurchase program, the Company repurchased 37 million shares of its common stock for a per share purchase price of $11.72, the last sale price reported for the Company’s shares as of the 4:00 p.m. (EST) close of trading on the New York Stock Exchange on Friday, February 1, 2019, for an aggregate purchase price of $434 million. These repurchased shares, which represented approximately 13% of the Company's then outstanding common stock, were retired on the repurchase date. The repurchase was funded from cash on hand and borrowings under the Credit Agreement. During the period from April 1, 2019 through December 31, 2019, the Company also repurchased approximately 7.8 million shares of its common stock under the share repurchase program for approximately $73.5 million, at an average price of $9.45 per share. The repurchases were allocated to treasury shares and were funded from cash on h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Equity [Abstract]</t>
        </is>
      </c>
    </row>
    <row r="4">
      <c r="A4" s="4" t="inlineStr">
        <is>
          <t>ACCUMULATED OTHER COMPREHENSIVE (LOSS) INCOME</t>
        </is>
      </c>
      <c r="B4" s="4" t="inlineStr">
        <is>
          <t>ACCUMULATED OTHER COMPREHENSIVE (LOSS) INCOME Changes in each component of "Accumulated other comprehensive (loss) income," net of tax, during 2020, 2019 and 2018 were as follows: (dollars in millions) Foreign Currency Translation Adjustments Pension and Post-retirement Plans Unrealized Gain (Loss) on Available for Sale Securities Derivative Financial Instrument Revaluation Non-Controlling Interests Accumulated Other Comprehensive (Loss) Income Balance at December 31, 2017 $ (453.6) $ (7.9) $ (1.3) $ — $ 40.8 $ (422.0) Impact of ASU 2016-01 adoption — — 1.3 — — 1.3 Adjusted balance at January 1, 2018 (453.6) (7.9) — — 40.8 (420.7) Other comprehensive income (loss) before reclassifications, net (378.0) 1.8 — 6.0 34.5 (335.7) Reclassifications, pretax — — — (0.5) — (0.5) Balance at December 31, 2018 (831.6) (6.1) — 5.5 75.3 (756.9) Other comprehensive income (loss) before reclassifications, net 70.5 0.6 — (29.2) (25.8) 16.1 Reclassifications, pretax 479.8 (2.1) — (4.5) (14.4) 458.8 Tax expense reclassified — — — 1.5 — 1.5 Balance at December 31, 2019 (281.3) (7.6) — (26.7) 35.1 (280.5) Other comprehensive income (loss) before reclassifications, net 107.4 4.4 — (40.2) — 71.6 Reclassifications, pretax — — — 14.1 — 14.1 Balance at December 31, 2020 $ (173.9) $ (3.2) $ — $ (52.8) $ 35.1 $ (19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A computation of weighted average shares of common stock outstanding and earnings (loss) per share from continuing operations for 2020, 2019 and 2018 is as follows: Year Ended December 31, (dollars in millions, except per share amounts) 2020 2019 2018 Net income (loss) from continuing operations $ 76.8 $ 79.6 $ (77.0) Net income attributable to the non-controlling interests — (0.7) (1.5) Net income (loss) from continuing operations attributable to common stockholders $ 76.8 $ 78.9 $ (78.5) Basic weighted average common shares outstanding 248.8 257.6 288.2 Denominator adjustments for diluted EPS: Number of shares issuable upon conversion of Series A Preferred Stock 0.3 2.0 — Number of stock options and RSUs 0.8 0.5 — Denominator adjustments for diluted EPS 1.1 2.5 — Dilutive weighted average common shares outstanding 249.9 260.1 288.2 Earnings (loss) per share from continuing operations attributable to common stockholders: Basic $ 0.31 $ 0.31 $ (0.27) Diluted $ 0.31 $ 0.30 $ (0.27) For 2020, 2019 and 2018, the following securities were not included in the computation of diluted shares outstanding because the effect would be anti-dilutive, or because performance targets were not yet met for awards contingent upon such measures: Year Ended December 31, (amounts in millions) 2020 2019 2018 Shares issuable for contingent consideration — 3.6 7.8 Shares issuable upon conversion of the shares of common stock of PDH — — 4.1 Shares issuable upon conversion of Series A Preferred Stock — — 2.0 Shares issuable upon vesting of RSUs and exercise of stock options 4.1 4.3 1.7 Total shares excluded 4.1 7.9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primarily has operating lease agreements for certain land, office space, warehouse space and equipment. ROU assets totaled $56.0 million and $61.1 million, current lease liabilities totaled $16.4 million and $16.1 million and non-current lease liabilities totaled $40.1 million and $46.3 million, in each case at December 31, 2020 and 2019, respectively. ROU assets, current lease liabilities and non-current lease liabilities were reported as "Other assets," "Accrued expenses and other current liabilities" and " Other liabilities Operating lease expenses were primarily included in "Selling, technical, general and administrative" in the Consolidated Statements of Operations and totaled $20.9 million, $20.8 million and $21.6 million for 2020, 2019 and 2018, respectively. Year Ended December 31, (dollars in millions) 2020 2019 Supplemental Information for Operating Leases Cash paid for amounts included in the measurement of lease liabilities: Operating cash flows from operating leases $ 19.1 $ 21.2 ROU assets obtained in exchange for operating lease obligations $ 12.3 $ 9.5 Weighted average remaining lease term 6 years 7 years Weighted average discount rate 4.8% 4.9% Maturities of operating lease liabilities at December 31, 2020 were as follows: (dollars in millions) 2021 $ 18.7 2022 15.5 2023 10.3 2024 5.4 2025 4.6 Thereafter 10.7 Total future minimum lease payments 65.2 Less: imputed interest (8.7) Present value of lease liabilities $ 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Environmental and Legal Matters</t>
        </is>
      </c>
      <c r="B1" s="2" t="inlineStr">
        <is>
          <t>12 Months Ended</t>
        </is>
      </c>
    </row>
    <row r="2">
      <c r="B2" s="2" t="inlineStr">
        <is>
          <t>Dec. 31, 2020</t>
        </is>
      </c>
    </row>
    <row r="3">
      <c r="A3" s="3" t="inlineStr">
        <is>
          <t>Commitments and Contingencies Disclosure [Abstract]</t>
        </is>
      </c>
    </row>
    <row r="4">
      <c r="A4" s="4" t="inlineStr">
        <is>
          <t>CONTINGENCIES, ENVIRONMENTAL AND LEGAL MATTERS</t>
        </is>
      </c>
      <c r="B4" s="4" t="inlineStr">
        <is>
          <t>CONTINGENCIES, ENVIRONMENTAL AND LEGAL MATTERS Environmental Matters The Company is involved in various claims relating to environmental matters at a number of current and former plants and waste management sites. At certain of these sites, the Company engages or participates in remedial and other environmental compliance activities. At other sites, the Company has been named as a potential responsible party pursuant to the federal Superfund Act and/or state Superfund laws comparable to the federal law for site remediation. After analyzing each individual site, considering the number of parties involved, the level of its potential liability or contribution relating to the other parties, the nature and magnitude of the hazardous waste involved, the method and extent of remediation, the potential insurance coverage, the estimated legal and consulting expense with respect to each site and the time period over which any costs would likely be incurred,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solidated Balance Sheets as "Accrued expenses and other current liabilities" and "Other liabilities," totaled $10.1 million and $12.0 million at December 31, 2020 and 2019, respectively, primarily driven by environmental remediation, clean-up costs and monitoring of sites that were either closed or disposed of in prior years. While uncertainty exists with respect to the amount and timing of its ultimate environmental liabilities, the Company does not currently anticipate any material losses in excess of the amount recorded. However, new information about the sites, such as results of investigations, could make it necessary for the Company to reassess its potential exposure related to these environmental matters. As of the date hereof, the Company believes it is not practicable to provide an estimated range of reasonably possible environmental losses in excess of its recorded liabilities, and, as a result, the Company is unable to ascertain the ultimate aggregate amount of monetary liability or financial impact that may be associated with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 Company is party to an Advisory Services Agreement with Mariposa Capital, LLC, an affiliate of one of its founder directors, whereby Mariposa Capital, LLC is entitled to receive an annual fee, accrued quarterly and payable in quarterly installments, and reimbursement for expenses.  This agreement is automatically renewed for successive one-year terms unless either party notifies the other party in writing of its intention not to renew no later than 90 days prior to the expiration of the applicable term.  Effective February 1, 2019, the annual fee increased from $2.0 million to $3.0 million.  The annual fee was recorded in the Consolidated Statements of Operations as "Selling, technical, general and administrative"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75.7</v>
      </c>
      <c r="C4" s="7" t="n">
        <v>92.90000000000001</v>
      </c>
      <c r="D4" s="7" t="n">
        <v>-319.9</v>
      </c>
    </row>
    <row r="5">
      <c r="A5" s="3" t="inlineStr">
        <is>
          <t>Foreign currency translation:</t>
        </is>
      </c>
    </row>
    <row r="6">
      <c r="A6" s="4" t="inlineStr">
        <is>
          <t>Other comprehensive income (loss) before reclassifications, net of tax benefit of $15.7 for 2020</t>
        </is>
      </c>
      <c r="B6" s="8" t="n">
        <v>107.4</v>
      </c>
      <c r="C6" s="8" t="n">
        <v>70.5</v>
      </c>
      <c r="D6" s="5" t="n">
        <v>-378</v>
      </c>
    </row>
    <row r="7">
      <c r="A7" s="4" t="inlineStr">
        <is>
          <t>Reclassifications</t>
        </is>
      </c>
      <c r="B7" s="5" t="n">
        <v>0</v>
      </c>
      <c r="C7" s="8" t="n">
        <v>479.8</v>
      </c>
      <c r="D7" s="5" t="n">
        <v>0</v>
      </c>
    </row>
    <row r="8">
      <c r="A8" s="4" t="inlineStr">
        <is>
          <t>Total foreign currency translation adjustments</t>
        </is>
      </c>
      <c r="B8" s="8" t="n">
        <v>107.4</v>
      </c>
      <c r="C8" s="8" t="n">
        <v>550.3</v>
      </c>
      <c r="D8" s="5" t="n">
        <v>-378</v>
      </c>
    </row>
    <row r="9">
      <c r="A9" s="3" t="inlineStr">
        <is>
          <t>Pension and post-retirement plans:</t>
        </is>
      </c>
    </row>
    <row r="10">
      <c r="A10" s="4" t="inlineStr">
        <is>
          <t>Other comprehensive income before reclassifications, net of tax expense (benefit) of $1.1, $(0.9) and $(1.6) for 2020, 2019 and 2018, respectively</t>
        </is>
      </c>
      <c r="B10" s="8" t="n">
        <v>4.4</v>
      </c>
      <c r="C10" s="8" t="n">
        <v>0.6</v>
      </c>
      <c r="D10" s="8" t="n">
        <v>1.8</v>
      </c>
    </row>
    <row r="11">
      <c r="A11" s="4" t="inlineStr">
        <is>
          <t>Reclassifications, net of tax expense of $0.0 for 2019</t>
        </is>
      </c>
      <c r="B11" s="5" t="n">
        <v>0</v>
      </c>
      <c r="C11" s="8" t="n">
        <v>-2.1</v>
      </c>
      <c r="D11" s="5" t="n">
        <v>0</v>
      </c>
    </row>
    <row r="12">
      <c r="A12" s="4" t="inlineStr">
        <is>
          <t>Total pension and post-retirement plans</t>
        </is>
      </c>
      <c r="B12" s="8" t="n">
        <v>4.4</v>
      </c>
      <c r="C12" s="8" t="n">
        <v>-1.5</v>
      </c>
      <c r="D12" s="8" t="n">
        <v>1.8</v>
      </c>
    </row>
    <row r="13">
      <c r="A13" s="3" t="inlineStr">
        <is>
          <t>Derivative financial instruments:</t>
        </is>
      </c>
    </row>
    <row r="14">
      <c r="A14" s="4" t="inlineStr">
        <is>
          <t>Other comprehensive (loss) income before reclassifications, net of tax expense of $1.6 and $1.5 for 2020 and 2018, respectively</t>
        </is>
      </c>
      <c r="B14" s="8" t="n">
        <v>-40.2</v>
      </c>
      <c r="C14" s="8" t="n">
        <v>-29.2</v>
      </c>
      <c r="D14" s="5" t="n">
        <v>6</v>
      </c>
    </row>
    <row r="15">
      <c r="A15" s="4" t="inlineStr">
        <is>
          <t>Reclassifications, net of tax expense of $1.5 for 2019</t>
        </is>
      </c>
      <c r="B15" s="8" t="n">
        <v>14.1</v>
      </c>
      <c r="C15" s="5" t="n">
        <v>-3</v>
      </c>
      <c r="D15" s="8" t="n">
        <v>-0.5</v>
      </c>
    </row>
    <row r="16">
      <c r="A16" s="4" t="inlineStr">
        <is>
          <t>Total unrealized (loss) gain arising on qualified hedging derivatives</t>
        </is>
      </c>
      <c r="B16" s="8" t="n">
        <v>-26.1</v>
      </c>
      <c r="C16" s="8" t="n">
        <v>-32.2</v>
      </c>
      <c r="D16" s="8" t="n">
        <v>5.5</v>
      </c>
    </row>
    <row r="17">
      <c r="A17" s="4" t="inlineStr">
        <is>
          <t>Other comprehensive income (loss)</t>
        </is>
      </c>
      <c r="B17" s="8" t="n">
        <v>85.7</v>
      </c>
      <c r="C17" s="8" t="n">
        <v>516.6</v>
      </c>
      <c r="D17" s="8" t="n">
        <v>-370.7</v>
      </c>
    </row>
    <row r="18">
      <c r="A18" s="4" t="inlineStr">
        <is>
          <t>Comprehensive income (loss)</t>
        </is>
      </c>
      <c r="B18" s="8" t="n">
        <v>161.4</v>
      </c>
      <c r="C18" s="8" t="n">
        <v>609.5</v>
      </c>
      <c r="D18" s="8" t="n">
        <v>-690.6</v>
      </c>
    </row>
    <row r="19">
      <c r="A19" s="4" t="inlineStr">
        <is>
          <t>Comprehensive (income) loss attributable to the non-controlling interests</t>
        </is>
      </c>
      <c r="B19" s="5" t="n">
        <v>0</v>
      </c>
      <c r="C19" s="8" t="n">
        <v>-40.9</v>
      </c>
      <c r="D19" s="5" t="n">
        <v>30</v>
      </c>
    </row>
    <row r="20">
      <c r="A20" s="4" t="inlineStr">
        <is>
          <t>Comprehensive income (loss) attributable to stockholders</t>
        </is>
      </c>
      <c r="B20" s="7" t="n">
        <v>161.4</v>
      </c>
      <c r="C20" s="7" t="n">
        <v>568.6</v>
      </c>
      <c r="D20" s="7" t="n">
        <v>-66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The Company continuously evaluates its operations in an effort to identify opportunities to improve profitability by leveraging existing infrastructure to reduce operating costs and respond to overall economic conditions. Restructuring expenses were recorded as follows in each of the Company's business segments: Year Ended December 31, (dollars in millions) 2020 2019 2018 Electronics $ 3.1 $ 8.3 $ 4.9 Industrial &amp; Specialty 3.2 5.8 1.4 Total $ 6.3 $ 14.1 $ 6.3 At December 31, 2020 and 2019, the Company’s restructuring liability was not material. The restructuring plans primarily relate to headcount reductions associated with continued cost saving opportunities within the businesses, including initiatives associated with the Company's reorganization efforts resulting from the Arysta Sale to consolidate its corporate function with those of its former Performance Solutions segment. There are no material additional costs expected to be incurred related to these discrete restructuring activities. Restructuring expenses were recorded as follows in the Consolidated Statements of Operations: Year Ended December 31, (dollars in millions) 2020 2019 2018 Cost of sales $ — $ — $ 0.1 Selling, technical, general and administrative 6.3 14.1 6.2 Total $ 6.3 $ 14.1 $ 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0</t>
        </is>
      </c>
    </row>
    <row r="3">
      <c r="A3" s="3" t="inlineStr">
        <is>
          <t>Other Income and Expenses [Abstract]</t>
        </is>
      </c>
    </row>
    <row r="4">
      <c r="A4" s="4" t="inlineStr">
        <is>
          <t>OTHER (EXPENSE) INCOME, NET</t>
        </is>
      </c>
      <c r="B4" s="4" t="inlineStr">
        <is>
          <t xml:space="preserve">OTHER (EXPENSE) INCOME, NET "Other (expense) income, net," as reported in the Consolidated Statements of Operations, consisted of the following: Year Ended December 31, (dollars in millions) 2020 2019 2018 Loss on debt extinguishment $ (45.7) $ (60.7) $ (0.4) (Loss) gain on derivative contracts (9.0) 13.4 0.4 Gain on sale of equity investment — — 11.3 Other income, net 3.0 1.1 3.5 Total $ (51.7) $ (46.2)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Other Liabilities Disclosure [Abstract]</t>
        </is>
      </c>
    </row>
    <row r="4">
      <c r="A4" s="4" t="inlineStr">
        <is>
          <t>ACCRUED EXPENSES AND OTHER CURRENT LIABILITIES</t>
        </is>
      </c>
      <c r="B4" s="4" t="inlineStr">
        <is>
          <t xml:space="preserve">ACCRUED EXPENSES AND OTHER CURRENT LIABILITIES "Accrued expenses and other current liabilities," as reported in the Consolidated Balance Sheets, consisted of the following: December 31, (dollars in millions) 2020 2019 Accrued salaries, wages and employee benefits $ 70.3 $ 47.5 Accrued taxes (income and non-income) 33.3 38.3 Accrued interest 11.8 4.2 Derivative liabilities 19.9 7.8 Lease liabilities 16.4 16.1 Other current liabilities 52.5 41.2 Total $ 204.2 $ 1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s operations are organized into two reportable segments: Electronics and Industrial &amp; Specialty. These segments represent businesses for which separate financial information is utilized by the chief operating decision maker (or CODM) for purposes of allocating resources and evaluating performance. The Company allocates resources and evaluates the performance of its operating segments based primarily on net sales and Adjusted EBITDA. Adjusted EBITDA for each segment is defined as earnings before interest, taxes, depreciation and amortization, as further adjusted for additional items included in earnings which the Company believes are not representative or indicative of each segment's ongoing business or are considered to be associated with the Company's capital structure. Adjusted EBITDA for each segment also includes an allocation of corporate costs, such as compensation expense and professional fees. Results of Operations The following table summarizes financial information regarding each reportable segment’s results of operations, including disaggregated external net sales by product category: Year Ended December 31, (dollars in millions) 2020 2019 2018 Net Sales: Electronics Assembly Solutions $ 571.7 $ 545.6 $ 580.0 Circuitry Solutions 401.0 377.6 406.3 Semiconductor Solutions 199.4 162.5 171.2 Total Electronics 1,172.1 1,085.7 1,157.5 Industrial &amp; Specialty Industrial Solutions 473.0 521.1 560.7 Graphics Solutions 143.6 152.0 159.1 Energy Solutions 65.0 77.1 83.7 Total Industrial &amp; Specialty 681.6 750.2 803.5 Total net sales $ 1,853.7 $ 1,835.9 $ 1,961.0 Adjusted EBITDA: Electronics $ 277.3 $ 252.9 $ 248.2 Industrial &amp; Specialty 145.3 163.8 172.5 Total Adjusted EBITDA $ 422.6 $ 416.7 $ 420.7 The following table reconciles "Net income (loss) attributable to common stockholders" to Adjusted EBITDA: Year Ended December 31, (dollars in millions) 2020 2019 2018 Net income (loss) attributable to common stockholders $ 75.7 $ 92.2 $ (324.4) Add (subtract): Net income attributable to the non-controlling interests — 0.7 4.5 Loss (income) from discontinued operations, net of tax 1.1 (13.3) 242.9 Income tax expense 4.3 61.3 23.8 Interest expense, net 63.4 90.7 311.0 Depreciation expense 42.2 41.5 44.6 Amortization expense 119.2 113.2 112.1 EBITDA 305.9 386.3 414.5 Adjustments to reconcile to Adjusted EBITDA: Restructuring expense 6.3 14.1 6.3 Amortization of inventory step-up 2.4 0.7 — Acquisition and integration costs 12.3 1.9 12.1 Foreign exchange loss (gain) on foreign denominated external and internal long-term debt 35.4 (31.9) 6.0 Debt refinancing costs 45.7 62.0 0.5 Foundation contributions 5.0 — — Gain on sale of equity investment — — (11.3) Change in fair value of contingent consideration — (17.4) (21.8) Other, net 9.6 1.0 14.4 Adjusted EBITDA $ 422.6 $ 416.7 $ 420.7 Net Sales by Major Country A major country is defined as one in which total net sales represented 10% or more of the Company's total consolidated net sales in any of the years presented. Year Ended December 31, (dollars in millions) 2020 2019 2018 United States $ 485.3 $ 448.7 $ 477.4 China 347.9 328.3 367.4 Other countries 1,020.5 1,058.9 1,116.2 Total $ 1,853.7 $ 1,835.9 $ 1,961.0 Long-Lived Assets by Major Country A major country is defined as one with long-lived assets greater than 10% of the Company's total long-lived assets, net in any of the years presented. Long-lived assets represent property, plant and equipment, net. December 31, (dollars in millions) 2020 2019 United States $ 86.4 $ 112.4 China 32.1 31.8 Other countries 121.9 120.6 Total $ 240.4 $ 264.8 Assets by Reportable Segment Total assets by reportable segment at December 31, 2020 and 2019 are not presented as they are not utilized by the CODM for purposes of allocating resources and evaluating perform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Valuation and Qualifying Accounts and Reserves (dollars in millions) Balance at beginning of period (Charges) Income Deductions from (increases to) reserves and other (1) Balance at end of period Reserves against accounts receivable: 2020 $ (8.8) $ (2.0) $ 1.1 $ (9.7) 2019 (7.7) (3.1) 2.0 (8.8) 2018 (8.2) (0.9) 1.4 (7.7) (dollars in millions) Balance at beginning of period (Charges) Income Deductions from (increases to) reserves and other (1) Balance at end of period Valuation allowances against deferred tax assets: 2020 $ (219.6) $ 25.2 $ (4.7) $ (199.1) 2019 (475.2) 257.6 (2.0) (219.6) 2018 (391.7) (76.1) (7.4) (475.2) (1) Other activity consists primarily of currency translation effe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The accompanying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t>
        </is>
      </c>
    </row>
    <row r="5">
      <c r="A5" s="4" t="inlineStr">
        <is>
          <t>Basis of Presentation</t>
        </is>
      </c>
      <c r="B5" s="4" t="inlineStr">
        <is>
          <t>In preparing the Consolidated Financial Statements in conformity with GAAP, management uses estimates and assumptions that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t>
        </is>
      </c>
    </row>
    <row r="6">
      <c r="A6" s="4" t="inlineStr">
        <is>
          <t>Cash and Cash Equivalents</t>
        </is>
      </c>
      <c r="B6" s="4" t="inlineStr">
        <is>
          <t>The Company considers all highly liquid instruments purchased with an original maturity of three months or less to be cash equivalents.</t>
        </is>
      </c>
    </row>
    <row r="7">
      <c r="A7" s="4" t="inlineStr">
        <is>
          <t>Receivables and Allowance for Doubtful Accounts</t>
        </is>
      </c>
      <c r="B7" s="4" t="inlineStr">
        <is>
          <t>The Company determines its allowance for doubtful accounts associated with expected credit losses using a combination of factors to reduce trade receivable balances to their estimated net realizable amount.  The Company maintains and adjusts its allowance for credit losses based on a variety of factors, including the length of time receivables have been past due under the applicable contractual terms, current and future macroeconomic trends and conditions, significant one-time events such as bankruptcy filings or deterioration in the customer’s operating results or financial position, historical experience and the financial condition of its customers.  Credit risk with respect to accounts receivable is generally diversified due to the large number of entities comprising the Company's customer base and its dispersion across many different geographical regions.</t>
        </is>
      </c>
    </row>
    <row r="8">
      <c r="A8" s="4" t="inlineStr">
        <is>
          <t>Inventories</t>
        </is>
      </c>
      <c r="B8" s="4" t="inlineStr">
        <is>
          <t>Inventories are stated at the lower of cost or net realizable value with cost being determined by the first-in/first-out and average cost methods.  The Company regularly reviews inventories for obsolescence and excess quantities and calculates reserves based on historical write-offs, customer demand, age of inventory, product evolution, usage rates and quantities of stock on hand.  Additional obsolescence reserves may be required if actual sales are less favorable than those projected or product lifecycles differs from expectations.</t>
        </is>
      </c>
    </row>
    <row r="9">
      <c r="A9" s="4" t="inlineStr">
        <is>
          <t>Property, Plant and Equipment</t>
        </is>
      </c>
      <c r="B9" s="4" t="inlineStr">
        <is>
          <t>Property, plant and equipment is stated at cost less accumulated depreciation.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expensed as incurred, while renewals and improvements, which significantly extend the useful life of the asset, are capitalized and expensed over its remaining useful life. Costs and accumulated depreciation on assets retired or disposed of are removed from the accounts and any resulting gains or losses are recorded to earnings in the period of disposal.</t>
        </is>
      </c>
    </row>
    <row r="10">
      <c r="A10" s="4" t="inlineStr">
        <is>
          <t>Business Combinations</t>
        </is>
      </c>
      <c r="B10" s="4" t="inlineStr">
        <is>
          <t>The Company allocates the purchase price of acquisitions to the tangible and intangible assets acquired and liabilities assumed based on their estimated fair values at the acquisition date.  The excess of the acquisition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t>
        </is>
      </c>
    </row>
    <row r="11">
      <c r="A11" s="4" t="inlineStr">
        <is>
          <t>Goodwill</t>
        </is>
      </c>
      <c r="B11" s="4" t="inlineStr">
        <is>
          <t>Goodwill is tested for impairment at the reporting unit level annually in the fourth quarter, or when events or changes in circumstances indicate that goodwill might be impaired. The Company's reporting units are determined based upon its organizational structure in place at the date of the goodwill impairment test.The Company tests for impairment by comparing the fair value of each reporting unit to its carrying value. The fair value of each reporting unit is based equally on market multiples and the present value of discounted future cash flows. Excluding certain nonrecurring charges, the discounted cash flows are prepared based upon cash flows at the reporting unit level. The cash flow model utilized in the goodwill impairment test involves significant judgments related to future growth rat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ize risk premium and a company specific risk premium, with the cost of debt, based on rated corporate bonds, adjusted using an income tax factor. • Estimated Fair Value and Sensitivitie 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t>
        </is>
      </c>
    </row>
    <row r="12">
      <c r="A12" s="4" t="inlineStr">
        <is>
          <t>Indefinite-Lived Intangible Assets</t>
        </is>
      </c>
      <c r="B12" s="4" t="inlineStr">
        <is>
          <t>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t>
        </is>
      </c>
    </row>
    <row r="13">
      <c r="A13" s="4" t="inlineStr">
        <is>
          <t>Finite-Lived Intangible Assets</t>
        </is>
      </c>
      <c r="B13" s="4" t="inlineStr">
        <is>
          <t>Finite-lived intangible assets are amortized on a straight-line basis over their estimated useful lives, which currently range from 8 to 25 years for customer relationships, 3 to 10 years for developed technologies, 5 to 20 years for trade names and up to 5 years for other intangible assets.  If circumstances require a long-lived asset group to be tested for possible impairment, the Company first determines if the estimated undiscounted future pre-tax cash flows expected to result from the use of the asset plus net proceeds expected from disposition of the asset, if any, are less than the carrying value of the asset.  When an impairment is identified, the carrying value of the asset is reduced to its estimated fair value.</t>
        </is>
      </c>
    </row>
    <row r="14">
      <c r="A14" s="4" t="inlineStr">
        <is>
          <t>Leases</t>
        </is>
      </c>
      <c r="B14" s="4" t="inlineStr">
        <is>
          <t>The Company adopted ASU No. 2016-02, "Leases" on January 1, 2019.  This ASU required lessees to recognize most leases in their balance sheets, but to continue to record expenses on their income statements in a manner similar to past accounting.  The Company determines if an arrangement is a lease at inception.  Right-of-use (or ROU) assets and lease liabilities are recognized based on the present value of the future minimum lease payments over the lease term at commencement date.  The interest rate used to determine the present value of future lease payments is the Company's incremental borrowing rate, as the implicit rate in its leases is not readily determinable.  The incremental borrowing rate is estimated to approximate the interest rate on a collateralized basis for borrowings with similar terms and payments.  The Company's leases may include variable payments such as common area maintenance, insurance, real estate taxes, changes in price indices or other costs, which are expensed as incurred.  ROU assets also include any lease payments made prior to commencement and are recorded net of any lease incentives received.  The Company’s lease terms may include options to extend or terminate the lease when it is reasonably certain that it will exercise that option.  Lease expense for fixed lease payments is recognized on a straight-line basis over the lease term.</t>
        </is>
      </c>
    </row>
    <row r="15">
      <c r="A15" s="4" t="inlineStr">
        <is>
          <t>Contingencies and Commitments</t>
        </is>
      </c>
      <c r="B15" s="4" t="inlineStr">
        <is>
          <t>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t>
        </is>
      </c>
    </row>
    <row r="16">
      <c r="A16" s="4" t="inlineStr">
        <is>
          <t>Environmental Matters</t>
        </is>
      </c>
      <c r="B16" s="4" t="inlineStr">
        <is>
          <t>The Company accrues for environmental matters when it is probable that a liability has been incurred and the amount of the liability can be reasonably estimated based on current laws and existing technologies.  Costs related to environmental contamination treatment and cleanup are charged to expense.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Receivables for related insurance or other third-party recoveries for environmental liabilities are recorded when it is probable that a recovery will be realized and are included in the Consolidated Balance Sheets as “Other current assets" and "Other assets."</t>
        </is>
      </c>
    </row>
    <row r="17">
      <c r="A17" s="4" t="inlineStr">
        <is>
          <t>Employee Benefits</t>
        </is>
      </c>
      <c r="B17" s="4" t="inlineStr">
        <is>
          <t>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10,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t>
        </is>
      </c>
    </row>
    <row r="18">
      <c r="A18" s="4" t="inlineStr">
        <is>
          <t>Derivatives</t>
        </is>
      </c>
      <c r="B18" s="4" t="inlineStr">
        <is>
          <t>The Company recognizes all contracts that meet the definition of a derivative as either assets or liabilities in the Consolidated Balance Sheets and measures those instruments at fair value.  To designate a derivative for hedge accounting at inception and throughout the hedge period, the Company formally documents the nature and relationships between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If hedge accounting is applied, the effective portion of unrealized gains and losses associated with the derivative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the such contracts in "Other (expense) income, net" in the Consolidated Statements of Operations.</t>
        </is>
      </c>
    </row>
    <row r="19">
      <c r="A19" s="4" t="inlineStr">
        <is>
          <t>Financial Instruments</t>
        </is>
      </c>
      <c r="B19" s="4" t="inlineStr">
        <is>
          <t>The Company’s financial instruments consist primarily of cash and cash equivalents, accounts receivable, investments, accounts payable and debt.  The Company believes that the carrying value of the cash and cash equivalents, accounts receivable and accounts payable are representative of their respective fair values because of their short maturities.  Available for sale equity investments are carried at fair value.</t>
        </is>
      </c>
    </row>
    <row r="20">
      <c r="A20" s="4" t="inlineStr">
        <is>
          <t>Foreign Currency Translation</t>
        </is>
      </c>
      <c r="B20" s="4" t="inlineStr">
        <is>
          <t>The Company’s foreign subsidiaries primarily use their local currency as their functional currency.  The assets and liabilities of the Company’s foreign subsidiaries are translated into U.S. dollars using foreign currency exchange rates prevailing at the balance sheet dates.  The Consolidated Statements of Operation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loss) gain."</t>
        </is>
      </c>
    </row>
    <row r="21">
      <c r="A21" s="4" t="inlineStr">
        <is>
          <t>Revenue Recognition</t>
        </is>
      </c>
      <c r="B21" s="4" t="inlineStr">
        <is>
          <t>The Company recognizes revenue either upon shipment or delivery of product depending on when it is reasonably assured that both title and the risks and rewards of ownership have been passed on to the customer,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program requirements are achieved by the customer.Most performance obligations relate to contracts with a duration of less than one year, in which the Company has the right to invoice the customer at the time the performance obligation is satisfied for the amount of revenue recognized at that time.  The Company expenses incremental costs for obtaining contracts with terms of less than one year.</t>
        </is>
      </c>
    </row>
    <row r="22">
      <c r="A22" s="4" t="inlineStr">
        <is>
          <t>Research and Development</t>
        </is>
      </c>
      <c r="B22" s="4" t="inlineStr">
        <is>
          <t>Research and development costs, which primarily relate to internal salaries, are expensed as incurred.</t>
        </is>
      </c>
    </row>
    <row r="23">
      <c r="A23" s="4" t="inlineStr">
        <is>
          <t>Income Taxes</t>
        </is>
      </c>
      <c r="B23" s="4" t="inlineStr">
        <is>
          <t>The Company recognizes deferred tax assets and liabilities based on the differences between the financial statement basis and the tax basis of assets, liabilities, net operating losses and tax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The Company is subject to income taxes in the U.S. and in various states and foreign jurisdictions.  Significant judgment is required in evaluating uncertain tax positions and determining provisions for income taxes.  The first step in evaluating the tax position for recognition is to determine the amount of evidence that supports a favorable conclusion for the tax position upon audit.  In order to recognize the tax position, the Company must determine whether it is more likely than not that the position is sustainable.  The final evaluation step is to measure the tax benefit as the largest amount that has a more than 50% chance of being realized upon final settlement.  Although the Company believes that the positions taken on income tax matters are reasonable, it establishes tax reserves in recognition that various taxing authorities may challenge certain of those positions taken, which may potentially result in additional tax liabilities.</t>
        </is>
      </c>
    </row>
    <row r="24">
      <c r="A24" s="4" t="inlineStr">
        <is>
          <t>Stock-Based Compensation Plans</t>
        </is>
      </c>
      <c r="B24" s="4" t="inlineStr">
        <is>
          <t>Stock-based compensation is recorded in the Consolidated Statements of Operations as "Selling, technical, general and administrative" expense over the requisite service period based on the estimated grant-date fair value of the awards, effected for forfeitures as they occur.  The fair value of RSU awards is determined using the closing price of Element Solutions' common stock on the date of grant.  The fair value of stock options is determined using the Black-Scholes option pricing model and inputs in the model include assumptions related to stock price volatility, expected dividend yield and award terms.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t>
        </is>
      </c>
    </row>
    <row r="25">
      <c r="A25" s="4" t="inlineStr">
        <is>
          <t>Earnings (Loss) Per Share</t>
        </is>
      </c>
      <c r="B25" s="4" t="inlineStr">
        <is>
          <t>Basic earnings (loss) per share excludes dilution and is computed by dividing net income (loss) attributable to common stockholders by the weighted average number of common shares outstanding during the period.  Diluted earnings (loss) per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t>
        </is>
      </c>
    </row>
    <row r="26">
      <c r="A26" s="4" t="inlineStr">
        <is>
          <t>Fair Value Measurements</t>
        </is>
      </c>
      <c r="B26" s="4" t="inlineStr">
        <is>
          <t>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t>
        </is>
      </c>
    </row>
    <row r="27">
      <c r="A27" s="4" t="inlineStr">
        <is>
          <t>Recently Issued Accounting Pronouncements Not Yet Adopted</t>
        </is>
      </c>
      <c r="B27" s="4" t="inlineStr">
        <is>
          <t>Recently Issued Accounting Pronouncements Not Yet Adopted Income Taxes (Topic 740) - In December 2019, the FASB issued ASU No. 2019-12, "Simplifying the Accounting for Income Taxes," which removes certain exceptions related to the approach for intraperiod tax allocation, the recognition of deferred tax liabilities for outside basis differences and clarifies the accounting for transactions that result in a step-up in the tax basis of goodwill. The guidance is effective as of January 1, 2021, with early adoption permitted. The Company has evaluated ASU No. 2019-12 and the adoption of the guidance is not expected to have a material impact to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plant and equipment useful life</t>
        </is>
      </c>
      <c r="B4" s="4" t="inlineStr">
        <is>
          <t xml:space="preserve">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The major components of property, plant and equipment were as follows: December 31, (dollars in millions) 2020 2019 Land and leasehold improvements $ 53.2 $ 68.6 Buildings and improvements 139.5 113.5 Machinery, equipment, fixtures and software 245.8 220.0 Construction in process 22.3 16.0 Total property, plant and equipment 460.8 418.1 Accumulated depreciation (220.4) (153.3) Property, plant and equipment, net $ 240.4 $ 2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purchase price of the Kester Acquisition to the identified assets acquired and liabilities assumed at the acquisition date: (dollars in millions) Identifiable assets acquired and liabilities assumed Accounts receivable $ 7.6 Inventories 8.9 Other current assets 0.4 Property, plant and equipment 8.3 Identifiable intangible assets 36.2 Other assets 2.6 Current liabilities (3.2) Long-term liabilities (4.5) Total identifiable net assets 56.3 Goodwill 7.6 Total purchase price $ 63.9 </t>
        </is>
      </c>
    </row>
    <row r="5">
      <c r="A5" s="4" t="inlineStr">
        <is>
          <t>Schedule of Acquired Finite-Lived Intangible Assets by Major Class</t>
        </is>
      </c>
      <c r="B5" s="4" t="inlineStr">
        <is>
          <t>The fair value of the identifiable intangible assets recorded in conjunction with the Kester Acquisition were as follows: (dollars in millions) Fair Value Weighted Average Useful Life (years) Customer relationships $ 35.0 12 Trade name 1.0 5 Developed technology 0.2 3 Total $ 36.2 1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 financial statement</t>
        </is>
      </c>
      <c r="B4" s="4" t="inlineStr">
        <is>
          <t xml:space="preserve">The following table details the components comprising net income (loss) from the Company's discontinued operations attributable to common stockholders: Year Ended December 31, (dollars in millions) 2019 (1) 2018 Net sales $ 65.3 $ 1,991.8 Cost of sales (45.5) (1,190.3) Selling, technical, general and administrative (37.2) (466.4) Research and development (4.6) (52.4) Gain (loss) on Arysta Sale 2.4 (450.0) (2) Operating loss (19.6) (167.3) Other, net 9.0 11.5 Loss from discontinued operations, before income taxes (10.6) (155.8) Income tax benefit (expense) 23.9 (87.1) Income (loss) from discontinued operations, net of tax 13.3 (242.9) Net income from discontinued operations attributable to the non-controlling interests — (3.0) Net income (loss) from discontinued operations attributable to common stockholders $ 13.3 $ (245.9) (1) Includes activity through January 31, 2019, when the Arysta Sale was completed, and certain post-closing adjustments relating to, among other things, cash, indebtedness and working capital as of the closing date. (2) Primarily due to reclassification of foreign currency translation adjustments from "Accumulated other comprehensive loss" within Stockholders' Equity into earnings within the Consolidated Statement of Operations. Net loss attributable to common stockholders from the Company's discontinued operations was $1.1 million for the year ended December 31, 2020. The following table details supplemental cash flow disclosure information related to Company's discontinued operations: Year Ended December 31, (dollars in millions) 2020 2019 2018 Cash paid for interest $ — $ — $ 5.4 Cash paid for income taxes $ 14.0 $ 25.3 $ 6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Major components of inventories</t>
        </is>
      </c>
      <c r="B4" s="4" t="inlineStr">
        <is>
          <t xml:space="preserve">The major components of inventories, on a net basis, were as follows: December 31, (dollars in millions) 2020 2019 Finished goods $ 119.7 $ 118.5 Work in process 23.0 22.6 Raw materials and supplies 60.4 58.5 Total inventories $ 203.1 $ 1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Foreign currency translation:</t>
        </is>
      </c>
    </row>
    <row r="4">
      <c r="A4" s="4" t="inlineStr">
        <is>
          <t>Before reclassification adjustment, tax</t>
        </is>
      </c>
      <c r="B4" s="7" t="n">
        <v>15.7</v>
      </c>
    </row>
    <row r="5">
      <c r="A5" s="3" t="inlineStr">
        <is>
          <t>Pension and post-retirement plans:</t>
        </is>
      </c>
    </row>
    <row r="6">
      <c r="A6" s="4" t="inlineStr">
        <is>
          <t>Before reclassification adjustments, tax</t>
        </is>
      </c>
      <c r="B6" s="8" t="n">
        <v>1.1</v>
      </c>
      <c r="C6" s="7" t="n">
        <v>-0.9</v>
      </c>
      <c r="D6" s="7" t="n">
        <v>-1.6</v>
      </c>
    </row>
    <row r="7">
      <c r="A7" s="4" t="inlineStr">
        <is>
          <t>Reclassification adjustment, tax</t>
        </is>
      </c>
      <c r="C7" s="5" t="n">
        <v>0</v>
      </c>
    </row>
    <row r="8">
      <c r="A8" s="3" t="inlineStr">
        <is>
          <t>Derivative financial instruments:</t>
        </is>
      </c>
    </row>
    <row r="9">
      <c r="A9" s="4" t="inlineStr">
        <is>
          <t>Before reclassification adjustment, tax</t>
        </is>
      </c>
      <c r="B9" s="7" t="n">
        <v>1.6</v>
      </c>
      <c r="D9" s="7" t="n">
        <v>1.5</v>
      </c>
    </row>
    <row r="10">
      <c r="A10" s="4" t="inlineStr">
        <is>
          <t>Reclassification adjustment, tax</t>
        </is>
      </c>
      <c r="C10" s="7" t="n">
        <v>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Major components of property, plant, and equipment</t>
        </is>
      </c>
      <c r="B4" s="4" t="inlineStr">
        <is>
          <t xml:space="preserve">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The major components of property, plant and equipment were as follows: December 31, (dollars in millions) 2020 2019 Land and leasehold improvements $ 53.2 $ 68.6 Buildings and improvements 139.5 113.5 Machinery, equipment, fixtures and software 245.8 220.0 Construction in process 22.3 16.0 Total property, plant and equipment 460.8 418.1 Accumulated depreciation (220.4) (153.3) Property, plant and equipment, net $ 240.4 $ 26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 by segment</t>
        </is>
      </c>
      <c r="B4" s="4" t="inlineStr">
        <is>
          <t>The changes in the carrying amount of goodwill by segment were as follows: (dollars in millions) Electronics Industrial &amp; Specialty Total Balance at December 31, 2018 $ 1,226.7 $ 955.9 (1) $ 2,182.6 Acquisition 7.6 — 7.6 Foreign currency translation and other (10.9) 0.3 (10.6) Balance at December 31, 2019 1,223.4 956.2 2,179.6 Acquisition — 6.8 6.8 Purchase accounting adjustments (2) (1.6) — (1.6) Foreign currency translation and other 52.2 15.7 67.9 Balance at December 31, 2020 $ 1,274.0 $ 978.7 $ 2,252.7 (1) Includes accumulated impairment losses of $46.6 million. (2) During the second quarter of 2020, the Company recorded a step-up of fixed assets of $1.4 million related to the Kester Acquisition.</t>
        </is>
      </c>
    </row>
    <row r="5">
      <c r="A5" s="4" t="inlineStr">
        <is>
          <t>Schedule of finite-lived intangible assets subject to amortization</t>
        </is>
      </c>
      <c r="B5" s="4" t="inlineStr">
        <is>
          <t xml:space="preserve">Intangible assets subject to amortization were as follows: December 31, 2020 December 31, 2019 (dollars in millions) Gross Carrying Amount Accumulated Amortization Net Book Value Gross Carrying Amount Accumulated Amortization Net Book Value Customer relationships $ 984.3 $ (435.4) $ 548.9 $ 959.1 $ (351.4) $ 607.7 Developed technology 400.0 (241.5) 158.5 380.5 (194.8) 185.7 Trade names 91.8 (11.3) 80.5 51.5 (4.9) 46.6 Other 1.7 (1.7) — 1.6 (1.6) — Total $ 1,477.8 $ (689.9) $ 787.9 $ 1,392.7 $ (552.7) $ 840.0 </t>
        </is>
      </c>
    </row>
    <row r="6">
      <c r="A6" s="4" t="inlineStr">
        <is>
          <t>Schedule of estimated future amortization of intangible assets</t>
        </is>
      </c>
      <c r="B6" s="4" t="inlineStr">
        <is>
          <t xml:space="preserve">Estimated future amortization of intangible assets for each of the next five years is as follows: (dollars in millions) Amortization Expense 2021 $ 116.3 2022 102.7 2023 100.2 2024 90.2 2025 8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ng-term Compensation Plans (Tables)</t>
        </is>
      </c>
      <c r="B1" s="2" t="inlineStr">
        <is>
          <t>12 Months Ended</t>
        </is>
      </c>
    </row>
    <row r="2">
      <c r="B2" s="2" t="inlineStr">
        <is>
          <t>Dec. 31, 2020</t>
        </is>
      </c>
    </row>
    <row r="3">
      <c r="A3" s="3" t="inlineStr">
        <is>
          <t>Share-based Payment Arrangement [Abstract]</t>
        </is>
      </c>
    </row>
    <row r="4">
      <c r="A4" s="4" t="inlineStr">
        <is>
          <t>Schedule of compensation expense</t>
        </is>
      </c>
      <c r="B4" s="4" t="inlineStr">
        <is>
          <t>For 2020, 2019 and 2018, compensation expense associated with the Company's long-term compensation plans was as follows: Year Ended December 31, (dollars in millions) 2020 2019 2018 Equity classified RSUs $ 4.2 $ 12.6 $ 13.9 Liability classified RSUs 0.9 (1.0) 0.7 Stock options 0.9 0.2 0.8 Compensation expense from continuing operations 6.0 11.8 15.4 Compensation expense from discontinued operations — 0.6 3.9 Total $ 6.0 $ 12.4 $ 19.3 Unrecognized compensation expense for awards expected to vest $ 9.5 Weighted average remaining vesting period (months) 18</t>
        </is>
      </c>
    </row>
    <row r="5">
      <c r="A5" s="4" t="inlineStr">
        <is>
          <t>Restricted stock unit award activity in payment awards</t>
        </is>
      </c>
      <c r="B5" s="4" t="inlineStr">
        <is>
          <t xml:space="preserve">At December 31, 2020, a total of 4,238,736 shares of common stock had been issued, and 4,939,688 RSUs and stock options were outstanding under the 2013 Plan. Total RSUs Stock Options Equity Classified Liability Classified Outstanding at December 31, 2019 4,833,766 4,189,660 295,097 349,009 Granted 1,743,117 1,500,783 — 242,334 Exercised/Issued (785,489) (647,238) (118,039) (20,212) Cancelled (123,982) (118,471) — (5,511) Forfeited (727,724) (727,724) — — Outstanding at December 31, 2020 4,939,688 4,197,010 177,058 565,620 </t>
        </is>
      </c>
    </row>
    <row r="6">
      <c r="A6" s="4" t="inlineStr">
        <is>
          <t>Issuance of restricted stock units</t>
        </is>
      </c>
      <c r="B6" s="4" t="inlineStr">
        <is>
          <t>The Company granted the following equity classified RSUs under the 2013 Plan: Year of Issuance: RSUs Weighted Average Grant Date Fair Value Weighted Average Vesting Period (months) 2020 1,500,783 $ 11.45 32 2019 3,404,362 $ 11.14 44 2018 1,581,444 $ 10.35 26</t>
        </is>
      </c>
    </row>
    <row r="7">
      <c r="A7" s="4" t="inlineStr">
        <is>
          <t>Schedule of RSUs outstanding</t>
        </is>
      </c>
      <c r="B7" s="4" t="inlineStr">
        <is>
          <t xml:space="preserve">At December 31, 2020, the following equity classified RSUs were outstanding: December 31, 2020 Vesting Conditions: Outstanding Weighted Average Remaining Vesting Period (months) Potential Additional Awards Service-based 451,499 13 — Performance-based 3,745,511 20 1,049,727 Total 4,197,010 20 1,049,727 </t>
        </is>
      </c>
    </row>
    <row r="8">
      <c r="A8" s="4" t="inlineStr">
        <is>
          <t>Schedule of qualified and non-qualified stock options</t>
        </is>
      </c>
      <c r="B8" s="4" t="inlineStr">
        <is>
          <t xml:space="preserve">The Company granted the following qualified and non-qualified stock options under the 2013 Plan: Year of Issuance: Stock Options Weighted Average Strike Price Per Share Weighted Average Grant Date Fair Value Per Share 2020 242,334 $ 12.25 $ 4.47 2019 229,724 $ 11.28 $ 5.15 </t>
        </is>
      </c>
    </row>
    <row r="9">
      <c r="A9" s="4" t="inlineStr">
        <is>
          <t>Schedule of range of assumptions used in valuing stock options</t>
        </is>
      </c>
      <c r="B9" s="4" t="inlineStr">
        <is>
          <t>The following table provides the range of assumptions used in valuing stock options for the years ended December 31, 2020 and 2019, as there were no stock options granted in 2018: Year Ended December 31, 2020 2019 Weighted average expected term (years) (1) 6.0 6.0 Expected volatility (2) 35.5% 44.2% Risk-free rate (3) 1.45% 2.48% Expected dividend yield —%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Post-Employment Plans (Tables)</t>
        </is>
      </c>
      <c r="B1" s="2" t="inlineStr">
        <is>
          <t>12 Months Ended</t>
        </is>
      </c>
    </row>
    <row r="2">
      <c r="B2" s="2" t="inlineStr">
        <is>
          <t>Dec. 31, 2020</t>
        </is>
      </c>
    </row>
    <row r="3">
      <c r="A3" s="3" t="inlineStr">
        <is>
          <t>Retirement Benefits [Abstract]</t>
        </is>
      </c>
    </row>
    <row r="4">
      <c r="A4" s="4" t="inlineStr">
        <is>
          <t>Schedule of net periodic (benefit)/cost</t>
        </is>
      </c>
      <c r="B4" s="4" t="inlineStr">
        <is>
          <t xml:space="preserve">The components of net periodic (benefit)/cost of the Domestic and Foreign Pension Plans and Post-Retirement Medical Benefits were as follows: Year Ended December 31, 2020 2019 2018 (dollars in millions) Domestic Foreign Domestic Foreign Domestic Foreign Pension and SERP Benefits Service cost $ — $ 0.7 $ — $ 0.7 $ — $ 1.2 Interest cost on the projected benefit obligation 7.2 0.3 8.7 0.3 8.1 0.3 Expected return on plan assets (10.1) (0.1) (9.6) (0.1) (10.4) (0.1) Amortization of prior service cost — — — — — — Amortization of actuarial net loss — — — 0.1 — — Plan curtailment — (0.1) — — 0.1 — Plan settlement 0.1 (0.1) — 0.2 0.2 0.1 Net periodic (benefit) cost $ (2.8) $ 0.7 $ (0.9) $ 1.2 $ (2.0) $ 1.5 Post-retirement Medical Benefits Service cost $ — $ — $ — $ 0.1 $ — $ 0.1 Interest cost on the projected benefit obligation 0.3 — 0.4 0.1 0.4 0.1 Amortization of actuarial net loss — — — 0.1 — — Net periodic cost $ 0.3 $ — $ 0.4 $ 0.3 $ 0.4 $ 0.2 </t>
        </is>
      </c>
    </row>
    <row r="5">
      <c r="A5" s="4" t="inlineStr">
        <is>
          <t>Schedule of assumptions used to determine the net periodic (benefit)/cost</t>
        </is>
      </c>
      <c r="B5" s="4" t="inlineStr">
        <is>
          <t>The weighted average key assumptions used to determine the net periodic (benefit)/cost of the Domestic and Foreign Pension Plans are as follows: Year Ended December 31, 2020 2019 2018 Domestic Foreign Domestic Foreign Domestic Foreign Pension and SERP Benefits Discount rate 3.3% 1.0% 4.4% 1.5% 3.7% 1.4% Rate of compensation increase 3.5% 3.1% 3.5% 3.4% 3.5% 3.4% Interest crediting rate 5.3% 2.6% 5.2% 2.6% 5.2% 2.6% Long-term rate of return on assets 5.1% 1.7% 5.4% 1.4% 5.4% 1.8% Post-retirement Medical Benefits Discount rate 3.2% 7.3% 4.3% 9.2% 3.7% 9.9% Weighted average key assumptions used to determine the benefit obligations in the actuarial valuations of the pension and post-retirement benefit liabilities are as follows: Pension and SERP Benefits Post-Retirement Medical Benefits 2020 2019 2020 2019 Domestic Foreign Domestic Foreign Domestic Foreign Domestic Foreign Discount rate 2.5% 0.7% 3.3% 1.0% 2.5% 7.2% 3.2% 7.3% Rate of compensation increase 3.0% 2.7% 3.5% 3.1% N/A N/A N/A N/A Interest crediting rate 5.3% 2.7% 5.3% 2.6% N/A N/A N/A N/A (N/A) Not applicable.</t>
        </is>
      </c>
    </row>
    <row r="6">
      <c r="A6" s="4" t="inlineStr">
        <is>
          <t>Summary of changes in projected benefit obligations, fair value of plan assets, and funded status of plan</t>
        </is>
      </c>
      <c r="B6" s="4" t="inlineStr">
        <is>
          <t xml:space="preserve">The following tables summarize changes in benefit obligation, plan assets and funded status of the Company’s plans: Pension and SERP Benefits Post-Retirement Medical Benefits 2020 2019 2020 2019 (dollars in millions) Domestic Foreign Domestic Foreign Domestic Foreign Domestic Foreign Change in Projected Benefit Obligation: Beginning of period balance $ 227.9 $ 26.6 $ 206.2 $ 23.3 $ 9.2 $ 0.1 $ 9.0 $ 1.3 Additions — — — 2.7 — — — — Service cost — 0.7 — 0.7 — — — 0.1 Plan amendments — — — — — — — (1.4) Interest cost 7.2 0.3 8.7 0.3 0.3 — 0.4 0.1 Plan curtailment — (0.1) — (0.1) — — — — Actuarial loss due to assumption change 19.0 0.3 25.6 1.1 — — 1.0 0.1 Actuarial (gain) loss due to plan experience (4.6) (0.2) (1.1) 1.0 (0.5) — (0.6) (0.1) Benefits and expenses paid (11.1) (0.7) (11.5) (0.6) (0.5) — (0.6) — Settlement — (2.8) — (1.6) — — — — Foreign currency translation — 2.0 — (0.2) — — — — End of period balance $ 238.4 $ 26.1 $ 227.9 $ 26.6 $ 8.5 $ 0.1 $ 9.2 $ 0.1 Change in Plan Assets: Beginning of period balance $ 205.9 $ 6.0 $ 184.7 $ 4.3 $ — $ — $ — $ — Actual return on plan assets, net of expenses 28.5 0.2 32.2 1.4 — — — — Employer contributions 0.9 1.5 0.5 2.4 0.5 — 0.5 — Benefits paid (11.1) (0.7) (11.5) (0.6) (0.5) — (0.5) — Settlement — (2.8) — (1.6) — — — — Foreign currency translation — 0.4 — 0.1 — — — — End of period balance $ 224.2 $ 4.6 $ 205.9 $ 6.0 $ — $ — $ — $ — Funded Status Funded status of plan $ (14.2) $ (21.5) $ (22.0) $ (20.6) $ (8.5) $ (0.1) $ (9.2) $ (0.1) Supplemental Information: Accumulated benefit obligation $ 228.1 $ 23.5 $ 217.1 $ 23.3 $ 8.5 $ 0.1 $ 9.2 $ 0.1 Plans with Accumulated Benefit Obligation in excess of Plan Assets: Accumulated benefit obligation $ 8.1 $ 23.4 $ 217.1 $ 23.2 $ 8.5 $ 0.1 $ 9.2 $ 0.1 Fair value plan assets $ — $ 4.3 $ 205.9 $ 5.8 $ — $ — $ — $ — Plans with Projected Benefit Obligation in excess of Plan Assets: Projected benefit obligation $ 238.4 $ 25.9 $ 227.9 $ 26.5 $ 8.5 $ 0.1 $ 9.2 $ 0.1 Fair value plan assets $ 224.2 $ 4.3 $ 205.9 $ 5.8 $ — $ — $ — $ — </t>
        </is>
      </c>
    </row>
    <row r="7">
      <c r="A7" s="4" t="inlineStr">
        <is>
          <t>Schedule of amounts recognized in balance sheet</t>
        </is>
      </c>
      <c r="B7" s="4" t="inlineStr">
        <is>
          <t xml:space="preserve">Amounts recognized in the Consolidated Balance Sheets and "Accumulated other comprehensive loss" consist of the following: Pension and SERP Benefits Post-Retirement Medical Benefits 2020 2019 2020 2019 (dollars in millions) Domestic Foreign Domestic Foreign Domestic Foreign Domestic Foreign Balance Sheet Accrued expenses and other current liabilities $ 0.6 $ 0.9 $ 0.6 $ 0.8 $ 0.5 $ — $ 0.6 $ — Pension and post-retirement benefits 13.6 20.6 21.4 19.8 8.0 0.1 8.6 0.1 Accumulated Other Comprehensive Loss Net actuarial loss $ (2.8) $ (2.3) $ (6.9) $ (2.1) $ (0.1) $ (0.6) $ (0.6) $ (0.7) Prior service costs — — — — — 1.0 — 1.4 </t>
        </is>
      </c>
    </row>
    <row r="8">
      <c r="A8" s="4" t="inlineStr">
        <is>
          <t>Schedule of amounts recognized in other comprehensive income (loss)</t>
        </is>
      </c>
      <c r="B8" s="4" t="inlineStr">
        <is>
          <t xml:space="preserve">Amounts recognized in the Consolidated Balance Sheets and "Accumulated other comprehensive loss" consist of the following: Pension and SERP Benefits Post-Retirement Medical Benefits 2020 2019 2020 2019 (dollars in millions) Domestic Foreign Domestic Foreign Domestic Foreign Domestic Foreign Balance Sheet Accrued expenses and other current liabilities $ 0.6 $ 0.9 $ 0.6 $ 0.8 $ 0.5 $ — $ 0.6 $ — Pension and post-retirement benefits 13.6 20.6 21.4 19.8 8.0 0.1 8.6 0.1 Accumulated Other Comprehensive Loss Net actuarial loss $ (2.8) $ (2.3) $ (6.9) $ (2.1) $ (0.1) $ (0.6) $ (0.6) $ (0.7) Prior service costs — — — — — 1.0 — 1.4 </t>
        </is>
      </c>
    </row>
    <row r="9">
      <c r="A9" s="4" t="inlineStr">
        <is>
          <t>Schedule of allocation of plan assets</t>
        </is>
      </c>
      <c r="B9" s="4" t="inlineStr">
        <is>
          <t xml:space="preserve">The following table presents the fair value of plan assets: December 31, (dollars in millions) Classification 2020 2019 Asset Category Derivatives Level 2 $ 14.0 $ 9.9 Foreign equities Level 1 5.8 5.4 Foreign bonds Level 2 1.6 1.3 Mutual funds holding U.S. Treasury securities Level 1 30.8 20.3 Mutual funds holding fixed income securities Level 1 23.5 121.9 U.S. Treasury bonds Level 2 22.6 36.4 Cash and cash equivalents Level 1 7.8 6.8 Sub-Total 106.1 202.0 Assets using net asset value (or NAV) as a practical expedient 122.7 9.9 Total $ 228.8 $ 211.9 </t>
        </is>
      </c>
    </row>
    <row r="10">
      <c r="A10" s="4" t="inlineStr">
        <is>
          <t>Schedule of expected future benefit payments</t>
        </is>
      </c>
      <c r="B10" s="4" t="inlineStr">
        <is>
          <t xml:space="preserve">At December 31, 2020, expected future benefit payments related to the Company’s defined benefit plans were as follows: Pension and SERP Benefits Post-Retirement Medical Benefits Total (dollars in millions) Domestic Foreign 2021 $ 12.8 $ 1.4 $ 0.5 $ 14.7 2022 13.7 1.2 0.5 15.4 2023 13.0 1.3 0.5 14.8 2024 12.9 1.7 0.5 15.1 2025 13.3 1.2 0.5 15.0 Subsequent five years 64.1 7.2 2.3 73.6 Total $ 129.8 $ 14.0 $ 4.8 $ 14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t>
        </is>
      </c>
      <c r="B4" s="4" t="inlineStr">
        <is>
          <t>Income (loss) before income taxes and non-controlling interests was as follows: Year Ended December 31, (dollars in millions) 2020 2019 2018 Domestic $ (11.6) $ (96.3) $ (214.7) Foreign 92.7 237.2 161.5 Total $ 81.1 $ 140.9 $ (53.2)</t>
        </is>
      </c>
    </row>
    <row r="5">
      <c r="A5" s="4" t="inlineStr">
        <is>
          <t>Schedule of components of income tax expense</t>
        </is>
      </c>
      <c r="B5" s="4" t="inlineStr">
        <is>
          <t xml:space="preserve">Income tax expense consisted of the following: Year Ended December 31, (dollars in millions) 2020 2019 2018 Current: U.S.: Federal $ (0.8) $ (4.1) $ 14.9 State and local 1.3 — 0.4 Foreign 56.8 68.5 63.2 Total current 57.3 64.4 78.5 Deferred: U.S.: Federal (40.4) 33.2 (35.1) State and local 1.1 (0.8) (4.3) Foreign (13.7) (35.5) (15.3) Total deferred (53.0) (3.1) (54.7) Income tax expense $ 4.3 $ 61.3 $ 23.8 </t>
        </is>
      </c>
    </row>
    <row r="6">
      <c r="A6" s="4" t="inlineStr">
        <is>
          <t>Schedule of effective income tax rate reconciliation</t>
        </is>
      </c>
      <c r="B6" s="4" t="inlineStr">
        <is>
          <t>Income tax expense differed from the amounts computed by applying the U.S. federal statutory tax rate to pre-tax loss, as a result of the following: Year Ended December 31, (dollars in millions) 2020 2019 2018 U.S. federal statutory tax rate 21 % 21 % 21 % Taxes computed at U.S. statutory rate $ 17.0 $ 29.6 $ (11.2) State income taxes, net of federal benefit 2.1 (0.6) (3.1) U.S. tax on foreign operations 8.9 23.7 31.2 Foreign tax on foreign operations 7.0 12.1 11.4 Change in valuation allowances (4.2) 0.9 27.5 Tax on undistributed foreign earnings 4.3 (3.2) 7.0 Net change in reserve 8.2 (2.1) (4.9) Tax rate changes (1.0) (0.9) 8.3 Changes to U.S. tax law (40.4) — (41.8) Other, net 2.4 1.8 (0.6) Income tax expense $ 4.3 $ 61.3 $ 23.8 Effective tax rate 5 % 44 % (45) %</t>
        </is>
      </c>
    </row>
    <row r="7">
      <c r="A7" s="4" t="inlineStr">
        <is>
          <t>Schedule of deferred tax assets and liabilities</t>
        </is>
      </c>
      <c r="B7" s="4" t="inlineStr">
        <is>
          <t xml:space="preserve">The components of deferred income taxes at December 31, 2020 and 2019 were as follows: December 31, (dollars in millions) 2020 2019 Deferred tax assets: Net operating losses $ 150.1 $ 112.7 Interest carryforward 88.4 69.3 Capital loss carryforward 53.6 66.6 Tax credits 28.8 33.8 Employee benefits 21.3 22.2 Research and development costs 21.2 18.4 Unrealized foreign exchange — 9.9 Accrued liabilities 6.7 5.3 Other 21.7 19.8 Total deferred tax assets 391.8 358.0 Valuation allowances (199.1) (219.6) Total gross deferred tax assets 192.7 138.4 Deferred tax liabilities: Intangible assets 179.6 198.0 Property, plant and equipment 21.5 17.9 Undistributed foreign earnings 18.3 9.9 Goodwill 9.0 6.3 Total gross deferred tax liabilities 228.4 232.1 Net deferred tax liability $ 35.7 $ 93.7 </t>
        </is>
      </c>
    </row>
    <row r="8">
      <c r="A8" s="4" t="inlineStr">
        <is>
          <t>Schedule of unrecognized tax benefits roll forward</t>
        </is>
      </c>
      <c r="B8" s="4" t="inlineStr">
        <is>
          <t xml:space="preserve">The following table summarizes the activity related to the Company’s unrecognized tax benefits: Year Ended December 31, (dollars in millions) 2020 2019 2018 Unrecognized tax benefits at beginning of period $ 71.2 $ 81.4 $ 90.3 Additions based upon prior year tax positions 2.7 1.4 2.7 Additions based on current year tax positions 14.5 3.2 3.1 Reductions for prior period positions (0.2) (7.6) (6.9) Reductions for settlements and payments (1.1) (2.1) (4.3) Reductions due to closed statutes (4.6) (5.1) (3.5) Total unrecognized tax benefits at end of period $ 82.5 $ 71.2 $ 81.4 </t>
        </is>
      </c>
    </row>
    <row r="9">
      <c r="A9" s="4" t="inlineStr">
        <is>
          <t>Summary of income tax examinations</t>
        </is>
      </c>
      <c r="B9" s="4" t="inlineStr">
        <is>
          <t>At December 31, 2020, the following tax years remained subject to examination by the major tax jurisdictions indicated below: Major Jurisdictions Open Years China 2016 through current Germany 2013 through current Taiwan 2013 through current United Kingdom 2008 and 2015 through current United States 2015 through curr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and finance lease obligations</t>
        </is>
      </c>
      <c r="B4" s="4" t="inlineStr">
        <is>
          <t>The Company’s debt obligations consisted of the following: (dollars in millions) Maturity Date Interest Rate December 31, 2020 December 31, 2019 USD Term Loans (1) 2026 LIBOR plus 2.00% $ 727.5 $ 733.4 Senior Notes - USD 800 million (2) 2028 3.875% 788.0 — Senior Notes - USD 800 million (3) 2025 5.875% — 786.7 Other — 0.9 Total debt 1,515.5 1,521.0 Less: current installments of long-term debt 7.4 7.8 Total long-term debt $ 1,508.1 $ 1,513.2 (1) Term loans, net of unamortized discounts and debt issuance costs of $7.6 million and $9.1 million at December 31, 2020 and 2019, respectively. The effective interest rate was 2.4% and 2.2% at December 31, 2020 and 2019, respectively, including the effects of interest rate swaps and net investment hedges. See Note 13, Financial Instruments, to the Consolidated Financial Statements for further information regarding the Company's interest rate swaps and net investment hedges. (2) Senior notes, net of unamortized debt issuance costs of $12.0 million at December 31, 2020. The effective interest rate was 4.1% at December 31, 2020. (3) Senior notes, net of unamortized discounts and debt issuance costs of $13.3 million at December 31, 2019. The effective interest rate was 6.2% at December 31, 2019.</t>
        </is>
      </c>
    </row>
    <row r="5">
      <c r="A5" s="4" t="inlineStr">
        <is>
          <t>Schedule of maturities of long-term debt</t>
        </is>
      </c>
      <c r="B5" s="4" t="inlineStr">
        <is>
          <t xml:space="preserve">Minimum future principal payments on long-term debt were as follows: (dollars in millions) 2021 $ 7.4 2022 7.4 2023 7.4 2024 7.4 2025 7.4 Thereafter 1,498.1 Total $ 1,53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inancial assets and liabilities measured at fair value on a recurring basis</t>
        </is>
      </c>
      <c r="B4" s="4" t="inlineStr">
        <is>
          <t xml:space="preserve">Fair Value Measurements The following table presents the Company’s financial assets and liabilities measured at fair value on a recurring basis: December 31, (dollars in millions) Balance sheet location Classification 2020 2019 Asset Category Foreign exchange contracts not designated as hedging instruments Other current assets Level 2 $ 0.2 $ 0.9 Metals contracts not designated as hedging instruments Other current assets Level 2 0.4 0.3 Cross currency swaps designated as net investment hedge Other current assets Level 2 16.3 18.4 Available for sale equity securities Other assets Level 1 — 0.3 Total $ 16.9 $ 19.9 Liability Category Interest rate swaps designated as cash flow hedging instruments Accrued expenses and other current liabilities Level 2 $ 17.6 $ 6.9 Foreign exchange contracts not designated as hedging instruments Accrued expenses and other current liabilities Level 2 0.7 0.2 Metals contracts not designated as hedging instruments Accrued expenses and other current liabilities Level 2 1.6 0.7 Interest rate swaps designated as cash flow hedging instruments Other liabilities Level 2 33.5 19.7 Cross currency swaps designated as net investment hedge Other Liabilities Level 2 43.3 0.3 Total $ 96.7 $ 2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Changes in each component of "Accumulated other comprehensive (loss) income," net of tax, during 2020, 2019 and 2018 were as follows: (dollars in millions) Foreign Currency Translation Adjustments Pension and Post-retirement Plans Unrealized Gain (Loss) on Available for Sale Securities Derivative Financial Instrument Revaluation Non-Controlling Interests Accumulated Other Comprehensive (Loss) Income Balance at December 31, 2017 $ (453.6) $ (7.9) $ (1.3) $ — $ 40.8 $ (422.0) Impact of ASU 2016-01 adoption — — 1.3 — — 1.3 Adjusted balance at January 1, 2018 (453.6) (7.9) — — 40.8 (420.7) Other comprehensive income (loss) before reclassifications, net (378.0) 1.8 — 6.0 34.5 (335.7) Reclassifications, pretax — — — (0.5) — (0.5) Balance at December 31, 2018 (831.6) (6.1) — 5.5 75.3 (756.9) Other comprehensive income (loss) before reclassifications, net 70.5 0.6 — (29.2) (25.8) 16.1 Reclassifications, pretax 479.8 (2.1) — (4.5) (14.4) 458.8 Tax expense reclassified — — — 1.5 — 1.5 Balance at December 31, 2019 (281.3) (7.6) — (26.7) 35.1 (280.5) Other comprehensive income (loss) before reclassifications, net 107.4 4.4 — (40.2) — 71.6 Reclassifications, pretax — — — 14.1 — 14.1 Balance at December 31, 2020 $ (173.9) $ (3.2) $ — $ (52.8) $ 35.1 $ (19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A computation of weighted average shares of common stock outstanding and earnings (loss) per share from continuing operations for 2020, 2019 and 2018 is as follows: Year Ended December 31, (dollars in millions, except per share amounts) 2020 2019 2018 Net income (loss) from continuing operations $ 76.8 $ 79.6 $ (77.0) Net income attributable to the non-controlling interests — (0.7) (1.5) Net income (loss) from continuing operations attributable to common stockholders $ 76.8 $ 78.9 $ (78.5) Basic weighted average common shares outstanding 248.8 257.6 288.2 Denominator adjustments for diluted EPS: Number of shares issuable upon conversion of Series A Preferred Stock 0.3 2.0 — Number of stock options and RSUs 0.8 0.5 — Denominator adjustments for diluted EPS 1.1 2.5 — Dilutive weighted average common shares outstanding 249.9 260.1 288.2 Earnings (loss) per share from continuing operations attributable to common stockholders: Basic $ 0.31 $ 0.31 $ (0.27) Diluted $ 0.31 $ 0.30 $ (0.27)</t>
        </is>
      </c>
    </row>
    <row r="5">
      <c r="A5" s="4" t="inlineStr">
        <is>
          <t>Schedule of antidilutive securities excluded from computation of earnings per share</t>
        </is>
      </c>
      <c r="B5" s="4" t="inlineStr">
        <is>
          <t xml:space="preserve">For 2020, 2019 and 2018, the following securities were not included in the computation of diluted shares outstanding because the effect would be anti-dilutive, or because performance targets were not yet met for awards contingent upon such measures: Year Ended December 31, (amounts in millions) 2020 2019 2018 Shares issuable for contingent consideration — 3.6 7.8 Shares issuable upon conversion of the shares of common stock of PDH — — 4.1 Shares issuable upon conversion of Series A Preferred Stock — — 2.0 Shares issuable upon vesting of RSUs and exercise of stock options 4.1 4.3 1.7 Total shares excluded 4.1 7.9 1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cash flow information for operating leases</t>
        </is>
      </c>
      <c r="B4" s="4" t="inlineStr">
        <is>
          <t>Year Ended December 31, (dollars in millions) 2020 2019 Supplemental Information for Operating Leases Cash paid for amounts included in the measurement of lease liabilities: Operating cash flows from operating leases $ 19.1 $ 21.2 ROU assets obtained in exchange for operating lease obligations $ 12.3 $ 9.5 Weighted average remaining lease term 6 years 7 years Weighted average discount rate 4.8% 4.9%</t>
        </is>
      </c>
    </row>
    <row r="5">
      <c r="A5" s="4" t="inlineStr">
        <is>
          <t>Maturities of operating lease liabilities</t>
        </is>
      </c>
      <c r="B5" s="4" t="inlineStr">
        <is>
          <t xml:space="preserve">Maturities of operating lease liabilities at December 31, 2020 were as follows: (dollars in millions) 2021 $ 18.7 2022 15.5 2023 10.3 2024 5.4 2025 4.6 Thereafter 10.7 Total future minimum lease payments 65.2 Less: imputed interest (8.7) Present value of lease liabilities $ 5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mp; cash equivalents</t>
        </is>
      </c>
      <c r="B3" s="7" t="n">
        <v>291.9</v>
      </c>
      <c r="C3" s="7" t="n">
        <v>190.1</v>
      </c>
    </row>
    <row r="4">
      <c r="A4" s="4" t="inlineStr">
        <is>
          <t>Accounts receivable, net of allowance for doubtful accounts of $9.7 and $8.8 at December 31, 2020 and 2019, respectively</t>
        </is>
      </c>
      <c r="B4" s="8" t="n">
        <v>403.4</v>
      </c>
      <c r="C4" s="8" t="n">
        <v>363.9</v>
      </c>
    </row>
    <row r="5">
      <c r="A5" s="4" t="inlineStr">
        <is>
          <t>Inventories</t>
        </is>
      </c>
      <c r="B5" s="8" t="n">
        <v>203.1</v>
      </c>
      <c r="C5" s="8" t="n">
        <v>199.6</v>
      </c>
    </row>
    <row r="6">
      <c r="A6" s="4" t="inlineStr">
        <is>
          <t>Prepaid expenses</t>
        </is>
      </c>
      <c r="B6" s="5" t="n">
        <v>24</v>
      </c>
      <c r="C6" s="8" t="n">
        <v>18.3</v>
      </c>
    </row>
    <row r="7">
      <c r="A7" s="4" t="inlineStr">
        <is>
          <t>Other current assets</t>
        </is>
      </c>
      <c r="B7" s="8" t="n">
        <v>67.5</v>
      </c>
      <c r="C7" s="8" t="n">
        <v>50.3</v>
      </c>
    </row>
    <row r="8">
      <c r="A8" s="4" t="inlineStr">
        <is>
          <t>Current assets of discontinued operations</t>
        </is>
      </c>
      <c r="B8" s="5" t="n">
        <v>0</v>
      </c>
      <c r="C8" s="8" t="n">
        <v>11.2</v>
      </c>
    </row>
    <row r="9">
      <c r="A9" s="4" t="inlineStr">
        <is>
          <t>Total current assets</t>
        </is>
      </c>
      <c r="B9" s="8" t="n">
        <v>989.9</v>
      </c>
      <c r="C9" s="8" t="n">
        <v>833.4</v>
      </c>
    </row>
    <row r="10">
      <c r="A10" s="4" t="inlineStr">
        <is>
          <t>Property, plant and equipment, net</t>
        </is>
      </c>
      <c r="B10" s="8" t="n">
        <v>240.4</v>
      </c>
      <c r="C10" s="8" t="n">
        <v>264.8</v>
      </c>
    </row>
    <row r="11">
      <c r="A11" s="4" t="inlineStr">
        <is>
          <t>Goodwill</t>
        </is>
      </c>
      <c r="B11" s="8" t="n">
        <v>2252.7</v>
      </c>
      <c r="C11" s="8" t="n">
        <v>2179.6</v>
      </c>
    </row>
    <row r="12">
      <c r="A12" s="4" t="inlineStr">
        <is>
          <t>Intangible assets, net</t>
        </is>
      </c>
      <c r="B12" s="8" t="n">
        <v>855.9</v>
      </c>
      <c r="C12" s="8" t="n">
        <v>944.4</v>
      </c>
    </row>
    <row r="13">
      <c r="A13" s="4" t="inlineStr">
        <is>
          <t>Other assets</t>
        </is>
      </c>
      <c r="B13" s="8" t="n">
        <v>141.2</v>
      </c>
      <c r="C13" s="8" t="n">
        <v>95.7</v>
      </c>
    </row>
    <row r="14">
      <c r="A14" s="4" t="inlineStr">
        <is>
          <t>Non-current assets of discontinued operations</t>
        </is>
      </c>
      <c r="B14" s="8" t="n">
        <v>3.3</v>
      </c>
      <c r="C14" s="8" t="n">
        <v>6.5</v>
      </c>
    </row>
    <row r="15">
      <c r="A15" s="4" t="inlineStr">
        <is>
          <t>Total assets</t>
        </is>
      </c>
      <c r="B15" s="8" t="n">
        <v>4483.4</v>
      </c>
      <c r="C15" s="8" t="n">
        <v>4324.4</v>
      </c>
    </row>
    <row r="16">
      <c r="A16" s="3" t="inlineStr">
        <is>
          <t>Liabilities &amp; stockholders' equity</t>
        </is>
      </c>
    </row>
    <row r="17">
      <c r="A17" s="4" t="inlineStr">
        <is>
          <t>Accounts payable</t>
        </is>
      </c>
      <c r="B17" s="8" t="n">
        <v>95.59999999999999</v>
      </c>
      <c r="C17" s="8" t="n">
        <v>96.8</v>
      </c>
    </row>
    <row r="18">
      <c r="A18" s="4" t="inlineStr">
        <is>
          <t>Current installments of long-term debt</t>
        </is>
      </c>
      <c r="B18" s="8" t="n">
        <v>7.4</v>
      </c>
      <c r="C18" s="8" t="n">
        <v>7.8</v>
      </c>
    </row>
    <row r="19">
      <c r="A19" s="4" t="inlineStr">
        <is>
          <t>Accrued expenses and other current liabilities</t>
        </is>
      </c>
      <c r="B19" s="8" t="n">
        <v>204.2</v>
      </c>
      <c r="C19" s="8" t="n">
        <v>155.1</v>
      </c>
    </row>
    <row r="20">
      <c r="A20" s="4" t="inlineStr">
        <is>
          <t>Current liabilities of discontinued operations</t>
        </is>
      </c>
      <c r="B20" s="8" t="n">
        <v>7.1</v>
      </c>
      <c r="C20" s="8" t="n">
        <v>34.1</v>
      </c>
    </row>
    <row r="21">
      <c r="A21" s="4" t="inlineStr">
        <is>
          <t>Total current liabilities</t>
        </is>
      </c>
      <c r="B21" s="8" t="n">
        <v>314.3</v>
      </c>
      <c r="C21" s="8" t="n">
        <v>293.8</v>
      </c>
    </row>
    <row r="22">
      <c r="A22" s="4" t="inlineStr">
        <is>
          <t>Debt</t>
        </is>
      </c>
      <c r="B22" s="8" t="n">
        <v>1508.1</v>
      </c>
      <c r="C22" s="8" t="n">
        <v>1513.2</v>
      </c>
    </row>
    <row r="23">
      <c r="A23" s="4" t="inlineStr">
        <is>
          <t>Pension and post-retirement benefits</t>
        </is>
      </c>
      <c r="B23" s="8" t="n">
        <v>43.3</v>
      </c>
      <c r="C23" s="8" t="n">
        <v>50.8</v>
      </c>
    </row>
    <row r="24">
      <c r="A24" s="4" t="inlineStr">
        <is>
          <t>Deferred income taxes</t>
        </is>
      </c>
      <c r="B24" s="8" t="n">
        <v>112.9</v>
      </c>
      <c r="C24" s="8" t="n">
        <v>119.6</v>
      </c>
    </row>
    <row r="25">
      <c r="A25" s="4" t="inlineStr">
        <is>
          <t>Other liabilities</t>
        </is>
      </c>
      <c r="B25" s="8" t="n">
        <v>186.7</v>
      </c>
      <c r="C25" s="8" t="n">
        <v>127.7</v>
      </c>
    </row>
    <row r="26">
      <c r="A26" s="4" t="inlineStr">
        <is>
          <t>Total liabilities</t>
        </is>
      </c>
      <c r="B26" s="8" t="n">
        <v>2165.3</v>
      </c>
      <c r="C26" s="8" t="n">
        <v>2105.1</v>
      </c>
    </row>
    <row r="27">
      <c r="A27" s="4" t="inlineStr">
        <is>
          <t>Commitments and contingencies (Note 18)</t>
        </is>
      </c>
      <c r="B27" s="4" t="inlineStr">
        <is>
          <t xml:space="preserve"> </t>
        </is>
      </c>
      <c r="C27" s="4" t="inlineStr">
        <is>
          <t xml:space="preserve"> </t>
        </is>
      </c>
    </row>
    <row r="28">
      <c r="A28" s="3" t="inlineStr">
        <is>
          <t>Stockholders' equity</t>
        </is>
      </c>
    </row>
    <row r="29">
      <c r="A29" s="4" t="inlineStr">
        <is>
          <t>Preferred stock - Series A</t>
        </is>
      </c>
      <c r="B29" s="5" t="n">
        <v>0</v>
      </c>
      <c r="C29" s="5" t="n">
        <v>0</v>
      </c>
    </row>
    <row r="30">
      <c r="A30" s="4" t="inlineStr">
        <is>
          <t>Common stock, 400.0 shares authorized (2020: 261.3 shares issued; 2019: 258.4 shares issued)</t>
        </is>
      </c>
      <c r="B30" s="8" t="n">
        <v>2.6</v>
      </c>
      <c r="C30" s="8" t="n">
        <v>2.6</v>
      </c>
    </row>
    <row r="31">
      <c r="A31" s="4" t="inlineStr">
        <is>
          <t>Additional paid-in capital</t>
        </is>
      </c>
      <c r="B31" s="8" t="n">
        <v>4122.9</v>
      </c>
      <c r="C31" s="8" t="n">
        <v>4114.2</v>
      </c>
    </row>
    <row r="32">
      <c r="A32" s="4" t="inlineStr">
        <is>
          <t>Treasury stock (2020: 14.2 shares; 2019: 8.3 shares)</t>
        </is>
      </c>
      <c r="B32" s="8" t="n">
        <v>-137.7</v>
      </c>
      <c r="C32" s="8" t="n">
        <v>-78.90000000000001</v>
      </c>
    </row>
    <row r="33">
      <c r="A33" s="4" t="inlineStr">
        <is>
          <t>Accumulated deficit</t>
        </is>
      </c>
      <c r="B33" s="8" t="n">
        <v>-1473.2</v>
      </c>
      <c r="C33" s="8" t="n">
        <v>-1536.5</v>
      </c>
    </row>
    <row r="34">
      <c r="A34" s="4" t="inlineStr">
        <is>
          <t>Accumulated other comprehensive loss</t>
        </is>
      </c>
      <c r="B34" s="8" t="n">
        <v>-194.8</v>
      </c>
      <c r="C34" s="8" t="n">
        <v>-280.5</v>
      </c>
    </row>
    <row r="35">
      <c r="A35" s="4" t="inlineStr">
        <is>
          <t>Total stockholders' equity</t>
        </is>
      </c>
      <c r="B35" s="8" t="n">
        <v>2319.8</v>
      </c>
      <c r="C35" s="8" t="n">
        <v>2220.9</v>
      </c>
    </row>
    <row r="36">
      <c r="A36" s="4" t="inlineStr">
        <is>
          <t>Non-controlling interests</t>
        </is>
      </c>
      <c r="B36" s="8" t="n">
        <v>-1.7</v>
      </c>
      <c r="C36" s="8" t="n">
        <v>-1.6</v>
      </c>
    </row>
    <row r="37">
      <c r="A37" s="4" t="inlineStr">
        <is>
          <t>Total equity</t>
        </is>
      </c>
      <c r="B37" s="8" t="n">
        <v>2318.1</v>
      </c>
      <c r="C37" s="8" t="n">
        <v>2219.3</v>
      </c>
    </row>
    <row r="38">
      <c r="A38" s="4" t="inlineStr">
        <is>
          <t>Total liabilities and stockholders' equity</t>
        </is>
      </c>
      <c r="B38" s="7" t="n">
        <v>4483.4</v>
      </c>
      <c r="C38" s="7" t="n">
        <v>43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Restructuring expenses were recorded as follows in each of the Company's business segments: Year Ended December 31, (dollars in millions) 2020 2019 2018 Electronics $ 3.1 $ 8.3 $ 4.9 Industrial &amp; Specialty 3.2 5.8 1.4 Total $ 6.3 $ 14.1 $ 6.3 Restructuring expenses were recorded as follows in the Consolidated Statements of Operations: Year Ended December 31, (dollars in millions) 2020 2019 2018 Cost of sales $ — $ — $ 0.1 Selling, technical, general and administrative 6.3 14.1 6.2 Total $ 6.3 $ 14.1 $ 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Expense) Income, Net (Tables)</t>
        </is>
      </c>
      <c r="B1" s="2" t="inlineStr">
        <is>
          <t>12 Months Ended</t>
        </is>
      </c>
    </row>
    <row r="2">
      <c r="B2" s="2" t="inlineStr">
        <is>
          <t>Dec. 31, 2020</t>
        </is>
      </c>
    </row>
    <row r="3">
      <c r="A3" s="3" t="inlineStr">
        <is>
          <t>Other Income and Expenses [Abstract]</t>
        </is>
      </c>
    </row>
    <row r="4">
      <c r="A4" s="4" t="inlineStr">
        <is>
          <t>Schedule of other operating cost and expense, by component</t>
        </is>
      </c>
      <c r="B4" s="4" t="inlineStr">
        <is>
          <t xml:space="preserve">"Other (expense) income, net," as reported in the Consolidated Statements of Operations, consisted of the following: Year Ended December 31, (dollars in millions) 2020 2019 2018 Loss on debt extinguishment $ (45.7) $ (60.7) $ (0.4) (Loss) gain on derivative contracts (9.0) 13.4 0.4 Gain on sale of equity investment — — 11.3 Other income, net 3.0 1.1 3.5 Total $ (51.7) $ (46.2) $ 1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Accrued expenses and other current liabilities," as reported in the Consolidated Balance Sheets, consisted of the following: December 31, (dollars in millions) 2020 2019 Accrued salaries, wages and employee benefits $ 70.3 $ 47.5 Accrued taxes (income and non-income) 33.3 38.3 Accrued interest 11.8 4.2 Derivative liabilities 19.9 7.8 Lease liabilities 16.4 16.1 Other current liabilities 52.5 41.2 Total $ 204.2 $ 15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 summarizes financial information regarding each reportable segment’s results of operations, including disaggregated external net sales by product category: Year Ended December 31, (dollars in millions) 2020 2019 2018 Net Sales: Electronics Assembly Solutions $ 571.7 $ 545.6 $ 580.0 Circuitry Solutions 401.0 377.6 406.3 Semiconductor Solutions 199.4 162.5 171.2 Total Electronics 1,172.1 1,085.7 1,157.5 Industrial &amp; Specialty Industrial Solutions 473.0 521.1 560.7 Graphics Solutions 143.6 152.0 159.1 Energy Solutions 65.0 77.1 83.7 Total Industrial &amp; Specialty 681.6 750.2 803.5 Total net sales $ 1,853.7 $ 1,835.9 $ 1,961.0 Adjusted EBITDA: Electronics $ 277.3 $ 252.9 $ 248.2 Industrial &amp; Specialty 145.3 163.8 172.5 Total Adjusted EBITDA $ 422.6 $ 416.7 $ 420.7 The following table reconciles "Net income (loss) attributable to common stockholders" to Adjusted EBITDA: Year Ended December 31, (dollars in millions) 2020 2019 2018 Net income (loss) attributable to common stockholders $ 75.7 $ 92.2 $ (324.4) Add (subtract): Net income attributable to the non-controlling interests — 0.7 4.5 Loss (income) from discontinued operations, net of tax 1.1 (13.3) 242.9 Income tax expense 4.3 61.3 23.8 Interest expense, net 63.4 90.7 311.0 Depreciation expense 42.2 41.5 44.6 Amortization expense 119.2 113.2 112.1 EBITDA 305.9 386.3 414.5 Adjustments to reconcile to Adjusted EBITDA: Restructuring expense 6.3 14.1 6.3 Amortization of inventory step-up 2.4 0.7 — Acquisition and integration costs 12.3 1.9 12.1 Foreign exchange loss (gain) on foreign denominated external and internal long-term debt 35.4 (31.9) 6.0 Debt refinancing costs 45.7 62.0 0.5 Foundation contributions 5.0 — — Gain on sale of equity investment — — (11.3) Change in fair value of contingent consideration — (17.4) (21.8) Other, net 9.6 1.0 14.4 Adjusted EBITDA $ 422.6 $ 416.7 $ 420.7 </t>
        </is>
      </c>
    </row>
    <row r="5">
      <c r="A5" s="4" t="inlineStr">
        <is>
          <t>Revenue from external customers by geographic areas</t>
        </is>
      </c>
      <c r="B5" s="4" t="inlineStr">
        <is>
          <t xml:space="preserve">Year Ended December 31, (dollars in millions) 2020 2019 2018 United States $ 485.3 $ 448.7 $ 477.4 China 347.9 328.3 367.4 Other countries 1,020.5 1,058.9 1,116.2 Total $ 1,853.7 $ 1,835.9 $ 1,961.0 </t>
        </is>
      </c>
    </row>
    <row r="6">
      <c r="A6" s="4" t="inlineStr">
        <is>
          <t>Schedule of revenue from external customers and long-lived assets, by geographical areas</t>
        </is>
      </c>
      <c r="B6" s="4" t="inlineStr">
        <is>
          <t xml:space="preserve">December 31, (dollars in millions) 2020 2019 United States $ 86.4 $ 112.4 China 32.1 31.8 Other countries 121.9 120.6 Total $ 240.4 $ 26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Background and Basis of Presentation (Details)</t>
        </is>
      </c>
      <c r="B1" s="2" t="inlineStr">
        <is>
          <t>12 Months Ended</t>
        </is>
      </c>
    </row>
    <row r="2">
      <c r="B2" s="2" t="inlineStr">
        <is>
          <t>Dec. 31, 2020segment</t>
        </is>
      </c>
      <c r="C2" s="2" t="inlineStr">
        <is>
          <t>Jan. 31, 2014$ / shares</t>
        </is>
      </c>
    </row>
    <row r="3">
      <c r="A3" s="3" t="inlineStr">
        <is>
          <t>Organization, Consolidation and Presentation of Financial Statements [Abstract]</t>
        </is>
      </c>
    </row>
    <row r="4">
      <c r="A4" s="4" t="inlineStr">
        <is>
          <t>Par value (in usd per share) | $ / shares</t>
        </is>
      </c>
      <c r="C4" s="9" t="n">
        <v>0.01</v>
      </c>
    </row>
    <row r="5">
      <c r="A5" s="4" t="inlineStr">
        <is>
          <t>Number of reportable segments | segment</t>
        </is>
      </c>
      <c r="B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Buildings and building improvements | Minimum</t>
        </is>
      </c>
    </row>
    <row r="4">
      <c r="A4" s="3" t="inlineStr">
        <is>
          <t>Property, Plant and Equipment</t>
        </is>
      </c>
    </row>
    <row r="5">
      <c r="A5" s="4" t="inlineStr">
        <is>
          <t>Property, plant and equipment, useful life</t>
        </is>
      </c>
      <c r="B5" s="4" t="inlineStr">
        <is>
          <t>5 years</t>
        </is>
      </c>
    </row>
    <row r="6">
      <c r="A6" s="4" t="inlineStr">
        <is>
          <t>Buildings and building improvements | Maximum</t>
        </is>
      </c>
    </row>
    <row r="7">
      <c r="A7" s="3" t="inlineStr">
        <is>
          <t>Property, Plant and Equipment</t>
        </is>
      </c>
    </row>
    <row r="8">
      <c r="A8" s="4" t="inlineStr">
        <is>
          <t>Property, plant and equipment, useful life</t>
        </is>
      </c>
      <c r="B8" s="4" t="inlineStr">
        <is>
          <t>20 years</t>
        </is>
      </c>
    </row>
    <row r="9">
      <c r="A9" s="4" t="inlineStr">
        <is>
          <t>Machinery, equipment and fixtures | Minimum</t>
        </is>
      </c>
    </row>
    <row r="10">
      <c r="A10" s="3" t="inlineStr">
        <is>
          <t>Property, Plant and Equipment</t>
        </is>
      </c>
    </row>
    <row r="11">
      <c r="A11" s="4" t="inlineStr">
        <is>
          <t>Property, plant and equipment, useful life</t>
        </is>
      </c>
      <c r="B11" s="4" t="inlineStr">
        <is>
          <t>3 years</t>
        </is>
      </c>
    </row>
    <row r="12">
      <c r="A12" s="4" t="inlineStr">
        <is>
          <t>Machinery, equipment and fixtures | Maximum</t>
        </is>
      </c>
    </row>
    <row r="13">
      <c r="A13" s="3" t="inlineStr">
        <is>
          <t>Property, Plant and Equipment</t>
        </is>
      </c>
    </row>
    <row r="14">
      <c r="A14" s="4" t="inlineStr">
        <is>
          <t>Property, plant and equipment, useful life</t>
        </is>
      </c>
      <c r="B14" s="4" t="inlineStr">
        <is>
          <t>15 years</t>
        </is>
      </c>
    </row>
    <row r="15">
      <c r="A15" s="4" t="inlineStr">
        <is>
          <t>Computer hardware and software | Minimum</t>
        </is>
      </c>
    </row>
    <row r="16">
      <c r="A16" s="3" t="inlineStr">
        <is>
          <t>Property, Plant and Equipment</t>
        </is>
      </c>
    </row>
    <row r="17">
      <c r="A17" s="4" t="inlineStr">
        <is>
          <t>Property, plant and equipment, useful life</t>
        </is>
      </c>
      <c r="B17" s="4" t="inlineStr">
        <is>
          <t>3 years</t>
        </is>
      </c>
    </row>
    <row r="18">
      <c r="A18" s="4" t="inlineStr">
        <is>
          <t>Computer hardware and software | Maximum</t>
        </is>
      </c>
    </row>
    <row r="19">
      <c r="A19" s="3" t="inlineStr">
        <is>
          <t>Property, Plant and Equipment</t>
        </is>
      </c>
    </row>
    <row r="20">
      <c r="A20" s="4" t="inlineStr">
        <is>
          <t>Property, plant and equipment, useful life</t>
        </is>
      </c>
      <c r="B20" s="4" t="inlineStr">
        <is>
          <t>7 years</t>
        </is>
      </c>
    </row>
    <row r="21">
      <c r="A21" s="4" t="inlineStr">
        <is>
          <t>Furniture and automobiles | Minimum</t>
        </is>
      </c>
    </row>
    <row r="22">
      <c r="A22" s="3" t="inlineStr">
        <is>
          <t>Property, Plant and Equipment</t>
        </is>
      </c>
    </row>
    <row r="23">
      <c r="A23" s="4" t="inlineStr">
        <is>
          <t>Property, plant and equipment, useful life</t>
        </is>
      </c>
      <c r="B23" s="4" t="inlineStr">
        <is>
          <t>3 years</t>
        </is>
      </c>
    </row>
    <row r="24">
      <c r="A24" s="4" t="inlineStr">
        <is>
          <t>Furniture and automobiles | Maximum</t>
        </is>
      </c>
    </row>
    <row r="25">
      <c r="A25" s="3" t="inlineStr">
        <is>
          <t>Property, Plant and Equipment</t>
        </is>
      </c>
    </row>
    <row r="26">
      <c r="A26" s="4" t="inlineStr">
        <is>
          <t>Property, plant and equipment, useful life</t>
        </is>
      </c>
      <c r="B26"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Lived Intangible Assets (Details)</t>
        </is>
      </c>
      <c r="B1" s="2" t="inlineStr">
        <is>
          <t>12 Months Ended</t>
        </is>
      </c>
    </row>
    <row r="2">
      <c r="B2" s="2" t="inlineStr">
        <is>
          <t>Dec. 31, 2020</t>
        </is>
      </c>
    </row>
    <row r="3">
      <c r="A3" s="4" t="inlineStr">
        <is>
          <t>Customer relationships | Minimum</t>
        </is>
      </c>
    </row>
    <row r="4">
      <c r="A4" s="3" t="inlineStr">
        <is>
          <t>Finite-Lived Intangible Assets</t>
        </is>
      </c>
    </row>
    <row r="5">
      <c r="A5" s="4" t="inlineStr">
        <is>
          <t>Weighted average useful life (years)</t>
        </is>
      </c>
      <c r="B5" s="4" t="inlineStr">
        <is>
          <t>8 years</t>
        </is>
      </c>
    </row>
    <row r="6">
      <c r="A6" s="4" t="inlineStr">
        <is>
          <t>Customer relationships | Maximum</t>
        </is>
      </c>
    </row>
    <row r="7">
      <c r="A7" s="3" t="inlineStr">
        <is>
          <t>Finite-Lived Intangible Assets</t>
        </is>
      </c>
    </row>
    <row r="8">
      <c r="A8" s="4" t="inlineStr">
        <is>
          <t>Weighted average useful life (years)</t>
        </is>
      </c>
      <c r="B8" s="4" t="inlineStr">
        <is>
          <t>25 years</t>
        </is>
      </c>
    </row>
    <row r="9">
      <c r="A9" s="4" t="inlineStr">
        <is>
          <t>Developed technology | Minimum</t>
        </is>
      </c>
    </row>
    <row r="10">
      <c r="A10" s="3" t="inlineStr">
        <is>
          <t>Finite-Lived Intangible Assets</t>
        </is>
      </c>
    </row>
    <row r="11">
      <c r="A11" s="4" t="inlineStr">
        <is>
          <t>Weighted average useful life (years)</t>
        </is>
      </c>
      <c r="B11" s="4" t="inlineStr">
        <is>
          <t>3 years</t>
        </is>
      </c>
    </row>
    <row r="12">
      <c r="A12" s="4" t="inlineStr">
        <is>
          <t>Developed technology | Maximum</t>
        </is>
      </c>
    </row>
    <row r="13">
      <c r="A13" s="3" t="inlineStr">
        <is>
          <t>Finite-Lived Intangible Assets</t>
        </is>
      </c>
    </row>
    <row r="14">
      <c r="A14" s="4" t="inlineStr">
        <is>
          <t>Weighted average useful life (years)</t>
        </is>
      </c>
      <c r="B14" s="4" t="inlineStr">
        <is>
          <t>10 years</t>
        </is>
      </c>
    </row>
    <row r="15">
      <c r="A15" s="4" t="inlineStr">
        <is>
          <t>Trade names | Minimum</t>
        </is>
      </c>
    </row>
    <row r="16">
      <c r="A16" s="3" t="inlineStr">
        <is>
          <t>Finite-Lived Intangible Assets</t>
        </is>
      </c>
    </row>
    <row r="17">
      <c r="A17" s="4" t="inlineStr">
        <is>
          <t>Weighted average useful life (years)</t>
        </is>
      </c>
      <c r="B17" s="4" t="inlineStr">
        <is>
          <t>5 years</t>
        </is>
      </c>
    </row>
    <row r="18">
      <c r="A18" s="4" t="inlineStr">
        <is>
          <t>Trade names | Maximum</t>
        </is>
      </c>
    </row>
    <row r="19">
      <c r="A19" s="3" t="inlineStr">
        <is>
          <t>Finite-Lived Intangible Assets</t>
        </is>
      </c>
    </row>
    <row r="20">
      <c r="A20" s="4" t="inlineStr">
        <is>
          <t>Weighted average useful life (years)</t>
        </is>
      </c>
      <c r="B20" s="4" t="inlineStr">
        <is>
          <t>20 years</t>
        </is>
      </c>
    </row>
    <row r="21">
      <c r="A21" s="4" t="inlineStr">
        <is>
          <t>Other intangible assets | Maximum</t>
        </is>
      </c>
    </row>
    <row r="22">
      <c r="A22" s="3" t="inlineStr">
        <is>
          <t>Finite-Lived Intangible Assets</t>
        </is>
      </c>
    </row>
    <row r="23">
      <c r="A23" s="4" t="inlineStr">
        <is>
          <t>Weighted average useful life (years)</t>
        </is>
      </c>
      <c r="B23"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Acquisitions - Narratives (Details) $ in Millions</t>
        </is>
      </c>
      <c r="B1" s="2" t="inlineStr">
        <is>
          <t>Dec. 02, 2019USD ($)</t>
        </is>
      </c>
    </row>
    <row r="2">
      <c r="A2" s="4" t="inlineStr">
        <is>
          <t>Kester</t>
        </is>
      </c>
    </row>
    <row r="3">
      <c r="A3" s="3" t="inlineStr">
        <is>
          <t>Business Acquisition</t>
        </is>
      </c>
    </row>
    <row r="4">
      <c r="A4" s="4" t="inlineStr">
        <is>
          <t>Purchase price</t>
        </is>
      </c>
      <c r="B4" s="7" t="n">
        <v>6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s - Purchase Price Allocation (Details) - USD ($) $ in Millions</t>
        </is>
      </c>
      <c r="B1" s="2" t="inlineStr">
        <is>
          <t>Dec. 31, 2020</t>
        </is>
      </c>
      <c r="C1" s="2" t="inlineStr">
        <is>
          <t>Dec. 31, 2019</t>
        </is>
      </c>
      <c r="D1" s="2" t="inlineStr">
        <is>
          <t>Dec. 02, 2019</t>
        </is>
      </c>
      <c r="E1" s="2" t="inlineStr">
        <is>
          <t>Dec. 31, 2018</t>
        </is>
      </c>
    </row>
    <row r="2">
      <c r="A2" s="3" t="inlineStr">
        <is>
          <t>Identifiable assets acquired and liabilities assumed</t>
        </is>
      </c>
    </row>
    <row r="3">
      <c r="A3" s="4" t="inlineStr">
        <is>
          <t>Goodwill</t>
        </is>
      </c>
      <c r="B3" s="7" t="n">
        <v>2252.7</v>
      </c>
      <c r="C3" s="7" t="n">
        <v>2179.6</v>
      </c>
      <c r="E3" s="7" t="n">
        <v>2182.6</v>
      </c>
    </row>
    <row r="4">
      <c r="A4" s="4" t="inlineStr">
        <is>
          <t>Kester</t>
        </is>
      </c>
    </row>
    <row r="5">
      <c r="A5" s="3" t="inlineStr">
        <is>
          <t>Identifiable assets acquired and liabilities assumed</t>
        </is>
      </c>
    </row>
    <row r="6">
      <c r="A6" s="4" t="inlineStr">
        <is>
          <t>Accounts receivable</t>
        </is>
      </c>
      <c r="D6" s="7" t="n">
        <v>7.6</v>
      </c>
    </row>
    <row r="7">
      <c r="A7" s="4" t="inlineStr">
        <is>
          <t>Inventories</t>
        </is>
      </c>
      <c r="D7" s="8" t="n">
        <v>8.9</v>
      </c>
    </row>
    <row r="8">
      <c r="A8" s="4" t="inlineStr">
        <is>
          <t>Other current assets</t>
        </is>
      </c>
      <c r="D8" s="8" t="n">
        <v>0.4</v>
      </c>
    </row>
    <row r="9">
      <c r="A9" s="4" t="inlineStr">
        <is>
          <t>Property, plant and equipment</t>
        </is>
      </c>
      <c r="D9" s="8" t="n">
        <v>8.300000000000001</v>
      </c>
    </row>
    <row r="10">
      <c r="A10" s="4" t="inlineStr">
        <is>
          <t>Identifiable intangible assets</t>
        </is>
      </c>
      <c r="D10" s="8" t="n">
        <v>36.2</v>
      </c>
    </row>
    <row r="11">
      <c r="A11" s="4" t="inlineStr">
        <is>
          <t>Other assets</t>
        </is>
      </c>
      <c r="D11" s="8" t="n">
        <v>2.6</v>
      </c>
    </row>
    <row r="12">
      <c r="A12" s="4" t="inlineStr">
        <is>
          <t>Current liabilities</t>
        </is>
      </c>
      <c r="D12" s="8" t="n">
        <v>-3.2</v>
      </c>
    </row>
    <row r="13">
      <c r="A13" s="4" t="inlineStr">
        <is>
          <t>Long-term liabilities</t>
        </is>
      </c>
      <c r="D13" s="8" t="n">
        <v>-4.5</v>
      </c>
    </row>
    <row r="14">
      <c r="A14" s="4" t="inlineStr">
        <is>
          <t>Total identifiable net assets</t>
        </is>
      </c>
      <c r="D14" s="8" t="n">
        <v>56.3</v>
      </c>
    </row>
    <row r="15">
      <c r="A15" s="4" t="inlineStr">
        <is>
          <t>Goodwill</t>
        </is>
      </c>
      <c r="D15" s="8" t="n">
        <v>7.6</v>
      </c>
    </row>
    <row r="16">
      <c r="A16" s="4" t="inlineStr">
        <is>
          <t>Total purchase price</t>
        </is>
      </c>
      <c r="D16" s="7" t="n">
        <v>6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Acquisitions - Schedule of Identifiable Intangible Assets Recorded in Conjunction with Acquisitions (Details) - Kester $ in Millions</t>
        </is>
      </c>
      <c r="B1" s="2" t="inlineStr">
        <is>
          <t>Dec. 02, 2019USD ($)</t>
        </is>
      </c>
    </row>
    <row r="2">
      <c r="A2" s="3" t="inlineStr">
        <is>
          <t>Business Acquisition</t>
        </is>
      </c>
    </row>
    <row r="3">
      <c r="A3" s="4" t="inlineStr">
        <is>
          <t>Fair Value</t>
        </is>
      </c>
      <c r="B3" s="7" t="n">
        <v>36.2</v>
      </c>
    </row>
    <row r="4">
      <c r="A4" s="4" t="inlineStr">
        <is>
          <t>Weighted Average Useful Life (years)</t>
        </is>
      </c>
      <c r="B4" s="4" t="inlineStr">
        <is>
          <t>11 years 9 months 18 days</t>
        </is>
      </c>
    </row>
    <row r="5">
      <c r="A5" s="4" t="inlineStr">
        <is>
          <t>Customer relationships</t>
        </is>
      </c>
    </row>
    <row r="6">
      <c r="A6" s="3" t="inlineStr">
        <is>
          <t>Business Acquisition</t>
        </is>
      </c>
    </row>
    <row r="7">
      <c r="A7" s="4" t="inlineStr">
        <is>
          <t>Fair Value</t>
        </is>
      </c>
      <c r="B7" s="6" t="n">
        <v>35</v>
      </c>
    </row>
    <row r="8">
      <c r="A8" s="4" t="inlineStr">
        <is>
          <t>Weighted Average Useful Life (years)</t>
        </is>
      </c>
      <c r="B8" s="4" t="inlineStr">
        <is>
          <t>12 years</t>
        </is>
      </c>
    </row>
    <row r="9">
      <c r="A9" s="4" t="inlineStr">
        <is>
          <t>Trade names</t>
        </is>
      </c>
    </row>
    <row r="10">
      <c r="A10" s="3" t="inlineStr">
        <is>
          <t>Business Acquisition</t>
        </is>
      </c>
    </row>
    <row r="11">
      <c r="A11" s="4" t="inlineStr">
        <is>
          <t>Fair Value</t>
        </is>
      </c>
      <c r="B11" s="6" t="n">
        <v>1</v>
      </c>
    </row>
    <row r="12">
      <c r="A12" s="4" t="inlineStr">
        <is>
          <t>Weighted Average Useful Life (years)</t>
        </is>
      </c>
      <c r="B12" s="4" t="inlineStr">
        <is>
          <t>5 years</t>
        </is>
      </c>
    </row>
    <row r="13">
      <c r="A13" s="4" t="inlineStr">
        <is>
          <t>Developed technology</t>
        </is>
      </c>
    </row>
    <row r="14">
      <c r="A14" s="3" t="inlineStr">
        <is>
          <t>Business Acquisition</t>
        </is>
      </c>
    </row>
    <row r="15">
      <c r="A15" s="4" t="inlineStr">
        <is>
          <t>Fair Value</t>
        </is>
      </c>
      <c r="B15" s="7" t="n">
        <v>0.2</v>
      </c>
    </row>
    <row r="16">
      <c r="A16" s="4" t="inlineStr">
        <is>
          <t>Weighted Average Useful Life (years)</t>
        </is>
      </c>
      <c r="B16"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Assets</t>
        </is>
      </c>
    </row>
    <row r="3">
      <c r="A3" s="4" t="inlineStr">
        <is>
          <t>Allowance for doubtful accounts</t>
        </is>
      </c>
      <c r="B3" s="7" t="n">
        <v>9.699999999999999</v>
      </c>
      <c r="C3" s="7" t="n">
        <v>8.800000000000001</v>
      </c>
    </row>
    <row r="4">
      <c r="A4" s="3" t="inlineStr">
        <is>
          <t>Stockholders' equity</t>
        </is>
      </c>
    </row>
    <row r="5">
      <c r="A5" s="4" t="inlineStr">
        <is>
          <t>Common stock, shares authorized (shares)</t>
        </is>
      </c>
      <c r="B5" s="5" t="n">
        <v>400000000</v>
      </c>
      <c r="C5" s="5" t="n">
        <v>400000000</v>
      </c>
    </row>
    <row r="6">
      <c r="A6" s="4" t="inlineStr">
        <is>
          <t>Common stock, shares issued (shares)</t>
        </is>
      </c>
      <c r="B6" s="5" t="n">
        <v>261300000</v>
      </c>
      <c r="C6" s="5" t="n">
        <v>258400000</v>
      </c>
    </row>
    <row r="7">
      <c r="A7" s="4" t="inlineStr">
        <is>
          <t>Treasury shares (shares)</t>
        </is>
      </c>
      <c r="B7" s="5" t="n">
        <v>14200000</v>
      </c>
      <c r="C7" s="5" t="n">
        <v>8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Comprising Net Income (Loss) from Discontinued Operations, Net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t>
        </is>
      </c>
    </row>
    <row r="4">
      <c r="A4" s="4" t="inlineStr">
        <is>
          <t>(Loss) income from discontinued operations, net of tax</t>
        </is>
      </c>
      <c r="B4" s="7" t="n">
        <v>-1.1</v>
      </c>
      <c r="C4" s="7" t="n">
        <v>13.3</v>
      </c>
      <c r="D4" s="7" t="n">
        <v>-242.9</v>
      </c>
    </row>
    <row r="5">
      <c r="A5" s="4" t="inlineStr">
        <is>
          <t>Disposed of by Sale | Agricultural Solutions Business</t>
        </is>
      </c>
    </row>
    <row r="6">
      <c r="A6" s="3" t="inlineStr">
        <is>
          <t>Income Statement, Balance Sheet and Additional Disclosures by Disposal Groups, Including Discontinued Operations</t>
        </is>
      </c>
    </row>
    <row r="7">
      <c r="A7" s="4" t="inlineStr">
        <is>
          <t>Net sales</t>
        </is>
      </c>
      <c r="C7" s="8" t="n">
        <v>65.3</v>
      </c>
      <c r="D7" s="8" t="n">
        <v>1991.8</v>
      </c>
    </row>
    <row r="8">
      <c r="A8" s="4" t="inlineStr">
        <is>
          <t>Cost of sales</t>
        </is>
      </c>
      <c r="C8" s="8" t="n">
        <v>-45.5</v>
      </c>
      <c r="D8" s="8" t="n">
        <v>-1190.3</v>
      </c>
    </row>
    <row r="9">
      <c r="A9" s="4" t="inlineStr">
        <is>
          <t>Selling, technical, general and administrative</t>
        </is>
      </c>
      <c r="C9" s="8" t="n">
        <v>-37.2</v>
      </c>
      <c r="D9" s="8" t="n">
        <v>-466.4</v>
      </c>
    </row>
    <row r="10">
      <c r="A10" s="4" t="inlineStr">
        <is>
          <t>Research and development</t>
        </is>
      </c>
      <c r="C10" s="8" t="n">
        <v>-4.6</v>
      </c>
      <c r="D10" s="8" t="n">
        <v>-52.4</v>
      </c>
    </row>
    <row r="11">
      <c r="A11" s="4" t="inlineStr">
        <is>
          <t>Gain (loss) on Arysta Sale</t>
        </is>
      </c>
      <c r="C11" s="8" t="n">
        <v>2.4</v>
      </c>
      <c r="D11" s="5" t="n">
        <v>-450</v>
      </c>
    </row>
    <row r="12">
      <c r="A12" s="4" t="inlineStr">
        <is>
          <t>Operating loss</t>
        </is>
      </c>
      <c r="C12" s="8" t="n">
        <v>-19.6</v>
      </c>
      <c r="D12" s="8" t="n">
        <v>-167.3</v>
      </c>
    </row>
    <row r="13">
      <c r="A13" s="4" t="inlineStr">
        <is>
          <t>Other, net</t>
        </is>
      </c>
      <c r="C13" s="5" t="n">
        <v>9</v>
      </c>
      <c r="D13" s="8" t="n">
        <v>11.5</v>
      </c>
    </row>
    <row r="14">
      <c r="A14" s="4" t="inlineStr">
        <is>
          <t>Loss from discontinued operations, before income taxes</t>
        </is>
      </c>
      <c r="C14" s="8" t="n">
        <v>-10.6</v>
      </c>
      <c r="D14" s="8" t="n">
        <v>-155.8</v>
      </c>
    </row>
    <row r="15">
      <c r="A15" s="4" t="inlineStr">
        <is>
          <t>Income tax benefit (expense)</t>
        </is>
      </c>
      <c r="C15" s="8" t="n">
        <v>23.9</v>
      </c>
      <c r="D15" s="8" t="n">
        <v>-87.09999999999999</v>
      </c>
    </row>
    <row r="16">
      <c r="A16" s="4" t="inlineStr">
        <is>
          <t>(Loss) income from discontinued operations, net of tax</t>
        </is>
      </c>
      <c r="C16" s="8" t="n">
        <v>13.3</v>
      </c>
      <c r="D16" s="8" t="n">
        <v>-242.9</v>
      </c>
    </row>
    <row r="17">
      <c r="A17" s="4" t="inlineStr">
        <is>
          <t>Net income from discontinued operations attributable to the non-controlling interests</t>
        </is>
      </c>
      <c r="C17" s="5" t="n">
        <v>0</v>
      </c>
      <c r="D17" s="5" t="n">
        <v>-3</v>
      </c>
    </row>
    <row r="18">
      <c r="A18" s="4" t="inlineStr">
        <is>
          <t>Net income (loss) from discontinued operations attributable to common stockholders</t>
        </is>
      </c>
      <c r="B18" s="7" t="n">
        <v>-1.1</v>
      </c>
      <c r="C18" s="7" t="n">
        <v>13.3</v>
      </c>
      <c r="D18" s="7" t="n">
        <v>-24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pplemental Cash Flow Disclosure Information (Details) - Disposed of by Sale - Agricultural Solutions Busines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t>
        </is>
      </c>
    </row>
    <row r="4">
      <c r="A4" s="4" t="inlineStr">
        <is>
          <t>Cash paid for interest</t>
        </is>
      </c>
      <c r="B4" s="6" t="n">
        <v>0</v>
      </c>
      <c r="C4" s="6" t="n">
        <v>0</v>
      </c>
      <c r="D4" s="7" t="n">
        <v>5.4</v>
      </c>
    </row>
    <row r="5">
      <c r="A5" s="4" t="inlineStr">
        <is>
          <t>Cash paid for income taxes</t>
        </is>
      </c>
      <c r="B5" s="6" t="n">
        <v>14</v>
      </c>
      <c r="C5" s="7" t="n">
        <v>25.3</v>
      </c>
      <c r="D5" s="7" t="n">
        <v>6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omponents of Inventory (Details) - USD ($) $ in Millions</t>
        </is>
      </c>
      <c r="B1" s="2" t="inlineStr">
        <is>
          <t>Dec. 31, 2020</t>
        </is>
      </c>
      <c r="C1" s="2" t="inlineStr">
        <is>
          <t>Dec. 31, 2019</t>
        </is>
      </c>
    </row>
    <row r="2">
      <c r="A2" s="3" t="inlineStr">
        <is>
          <t>Inventory Disclosure [Abstract]</t>
        </is>
      </c>
    </row>
    <row r="3">
      <c r="A3" s="4" t="inlineStr">
        <is>
          <t>Finished goods</t>
        </is>
      </c>
      <c r="B3" s="7" t="n">
        <v>119.7</v>
      </c>
      <c r="C3" s="7" t="n">
        <v>118.5</v>
      </c>
    </row>
    <row r="4">
      <c r="A4" s="4" t="inlineStr">
        <is>
          <t>Work in process</t>
        </is>
      </c>
      <c r="B4" s="5" t="n">
        <v>23</v>
      </c>
      <c r="C4" s="8" t="n">
        <v>22.6</v>
      </c>
    </row>
    <row r="5">
      <c r="A5" s="4" t="inlineStr">
        <is>
          <t>Raw materials and supplies</t>
        </is>
      </c>
      <c r="B5" s="8" t="n">
        <v>60.4</v>
      </c>
      <c r="C5" s="8" t="n">
        <v>58.5</v>
      </c>
    </row>
    <row r="6">
      <c r="A6" s="4" t="inlineStr">
        <is>
          <t>Total inventories</t>
        </is>
      </c>
      <c r="B6" s="7" t="n">
        <v>203.1</v>
      </c>
      <c r="C6" s="7" t="n">
        <v>1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Major Components of Property, Plant, and Equipment (Details) - USD ($) $ in Millions</t>
        </is>
      </c>
      <c r="B1" s="2" t="inlineStr">
        <is>
          <t>Dec. 31, 2020</t>
        </is>
      </c>
      <c r="C1" s="2" t="inlineStr">
        <is>
          <t>Dec. 31, 2019</t>
        </is>
      </c>
    </row>
    <row r="2">
      <c r="A2" s="3" t="inlineStr">
        <is>
          <t>Property, Plant and Equipment</t>
        </is>
      </c>
    </row>
    <row r="3">
      <c r="A3" s="4" t="inlineStr">
        <is>
          <t>Total property, plant and equipment</t>
        </is>
      </c>
      <c r="B3" s="7" t="n">
        <v>460.8</v>
      </c>
      <c r="C3" s="7" t="n">
        <v>418.1</v>
      </c>
    </row>
    <row r="4">
      <c r="A4" s="4" t="inlineStr">
        <is>
          <t>Accumulated depreciation</t>
        </is>
      </c>
      <c r="B4" s="8" t="n">
        <v>-220.4</v>
      </c>
      <c r="C4" s="8" t="n">
        <v>-153.3</v>
      </c>
    </row>
    <row r="5">
      <c r="A5" s="4" t="inlineStr">
        <is>
          <t>Property, plant and equipment, net</t>
        </is>
      </c>
      <c r="B5" s="8" t="n">
        <v>240.4</v>
      </c>
      <c r="C5" s="8" t="n">
        <v>264.8</v>
      </c>
    </row>
    <row r="6">
      <c r="A6" s="4" t="inlineStr">
        <is>
          <t>Land and leasehold improvements</t>
        </is>
      </c>
    </row>
    <row r="7">
      <c r="A7" s="3" t="inlineStr">
        <is>
          <t>Property, Plant and Equipment</t>
        </is>
      </c>
    </row>
    <row r="8">
      <c r="A8" s="4" t="inlineStr">
        <is>
          <t>Total property, plant and equipment</t>
        </is>
      </c>
      <c r="B8" s="8" t="n">
        <v>53.2</v>
      </c>
      <c r="C8" s="8" t="n">
        <v>68.59999999999999</v>
      </c>
    </row>
    <row r="9">
      <c r="A9" s="4" t="inlineStr">
        <is>
          <t>Buildings and improvements</t>
        </is>
      </c>
    </row>
    <row r="10">
      <c r="A10" s="3" t="inlineStr">
        <is>
          <t>Property, Plant and Equipment</t>
        </is>
      </c>
    </row>
    <row r="11">
      <c r="A11" s="4" t="inlineStr">
        <is>
          <t>Total property, plant and equipment</t>
        </is>
      </c>
      <c r="B11" s="8" t="n">
        <v>139.5</v>
      </c>
      <c r="C11" s="8" t="n">
        <v>113.5</v>
      </c>
    </row>
    <row r="12">
      <c r="A12" s="4" t="inlineStr">
        <is>
          <t>Machinery, equipment, fixtures and software</t>
        </is>
      </c>
    </row>
    <row r="13">
      <c r="A13" s="3" t="inlineStr">
        <is>
          <t>Property, Plant and Equipment</t>
        </is>
      </c>
    </row>
    <row r="14">
      <c r="A14" s="4" t="inlineStr">
        <is>
          <t>Total property, plant and equipment</t>
        </is>
      </c>
      <c r="B14" s="8" t="n">
        <v>245.8</v>
      </c>
      <c r="C14" s="5" t="n">
        <v>220</v>
      </c>
    </row>
    <row r="15">
      <c r="A15" s="4" t="inlineStr">
        <is>
          <t>Construction in process</t>
        </is>
      </c>
    </row>
    <row r="16">
      <c r="A16" s="3" t="inlineStr">
        <is>
          <t>Property, Plant and Equipment</t>
        </is>
      </c>
    </row>
    <row r="17">
      <c r="A17" s="4" t="inlineStr">
        <is>
          <t>Total property, plant and equipment</t>
        </is>
      </c>
      <c r="B17" s="7" t="n">
        <v>22.3</v>
      </c>
      <c r="C17" s="6"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t>
        </is>
      </c>
      <c r="B4" s="7" t="n">
        <v>42.2</v>
      </c>
      <c r="C4" s="7" t="n">
        <v>41.5</v>
      </c>
      <c r="D4" s="7" t="n">
        <v>44.6</v>
      </c>
    </row>
    <row r="5">
      <c r="A5" s="4" t="inlineStr">
        <is>
          <t>Received an initial deposits</t>
        </is>
      </c>
      <c r="B5" s="8" t="n">
        <v>4.6</v>
      </c>
    </row>
    <row r="6">
      <c r="A6" s="4" t="inlineStr">
        <is>
          <t>Land</t>
        </is>
      </c>
    </row>
    <row r="7">
      <c r="A7" s="3" t="inlineStr">
        <is>
          <t>Property, Plant and Equipment</t>
        </is>
      </c>
    </row>
    <row r="8">
      <c r="A8" s="4" t="inlineStr">
        <is>
          <t>Non-current assets held for sale</t>
        </is>
      </c>
      <c r="B8" s="8" t="n">
        <v>17.2</v>
      </c>
    </row>
    <row r="9">
      <c r="A9" s="4" t="inlineStr">
        <is>
          <t>Building</t>
        </is>
      </c>
    </row>
    <row r="10">
      <c r="A10" s="3" t="inlineStr">
        <is>
          <t>Property, Plant and Equipment</t>
        </is>
      </c>
    </row>
    <row r="11">
      <c r="A11" s="4" t="inlineStr">
        <is>
          <t>Non-current assets held for sale</t>
        </is>
      </c>
      <c r="B11" s="7" t="n">
        <v>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Millions</t>
        </is>
      </c>
      <c r="B1" s="2" t="inlineStr">
        <is>
          <t>12 Months Ended</t>
        </is>
      </c>
    </row>
    <row r="2">
      <c r="B2" s="2" t="inlineStr">
        <is>
          <t>Dec. 31, 2020</t>
        </is>
      </c>
      <c r="C2" s="2" t="inlineStr">
        <is>
          <t>Dec. 31, 2019</t>
        </is>
      </c>
    </row>
    <row r="3">
      <c r="A3" s="3" t="inlineStr">
        <is>
          <t>Goodwill</t>
        </is>
      </c>
    </row>
    <row r="4">
      <c r="A4" s="4" t="inlineStr">
        <is>
          <t>Beginning balance</t>
        </is>
      </c>
      <c r="B4" s="7" t="n">
        <v>2179.6</v>
      </c>
      <c r="C4" s="7" t="n">
        <v>2182.6</v>
      </c>
    </row>
    <row r="5">
      <c r="A5" s="4" t="inlineStr">
        <is>
          <t>Acquisition</t>
        </is>
      </c>
      <c r="B5" s="8" t="n">
        <v>6.8</v>
      </c>
      <c r="C5" s="8" t="n">
        <v>7.6</v>
      </c>
    </row>
    <row r="6">
      <c r="A6" s="4" t="inlineStr">
        <is>
          <t>Purchase accounting adjustments</t>
        </is>
      </c>
      <c r="B6" s="8" t="n">
        <v>-1.6</v>
      </c>
    </row>
    <row r="7">
      <c r="A7" s="4" t="inlineStr">
        <is>
          <t>Foreign currency translation and other</t>
        </is>
      </c>
      <c r="B7" s="8" t="n">
        <v>67.90000000000001</v>
      </c>
      <c r="C7" s="8" t="n">
        <v>-10.6</v>
      </c>
    </row>
    <row r="8">
      <c r="A8" s="4" t="inlineStr">
        <is>
          <t>Ending balance</t>
        </is>
      </c>
      <c r="B8" s="8" t="n">
        <v>2252.7</v>
      </c>
      <c r="C8" s="8" t="n">
        <v>2179.6</v>
      </c>
    </row>
    <row r="9">
      <c r="A9" s="4" t="inlineStr">
        <is>
          <t>Electronics</t>
        </is>
      </c>
    </row>
    <row r="10">
      <c r="A10" s="3" t="inlineStr">
        <is>
          <t>Goodwill</t>
        </is>
      </c>
    </row>
    <row r="11">
      <c r="A11" s="4" t="inlineStr">
        <is>
          <t>Beginning balance</t>
        </is>
      </c>
      <c r="B11" s="8" t="n">
        <v>1223.4</v>
      </c>
      <c r="C11" s="8" t="n">
        <v>1226.7</v>
      </c>
    </row>
    <row r="12">
      <c r="A12" s="4" t="inlineStr">
        <is>
          <t>Acquisition</t>
        </is>
      </c>
      <c r="B12" s="5" t="n">
        <v>0</v>
      </c>
      <c r="C12" s="8" t="n">
        <v>7.6</v>
      </c>
    </row>
    <row r="13">
      <c r="A13" s="4" t="inlineStr">
        <is>
          <t>Purchase accounting adjustments</t>
        </is>
      </c>
      <c r="B13" s="8" t="n">
        <v>-1.6</v>
      </c>
    </row>
    <row r="14">
      <c r="A14" s="4" t="inlineStr">
        <is>
          <t>Foreign currency translation and other</t>
        </is>
      </c>
      <c r="B14" s="8" t="n">
        <v>52.2</v>
      </c>
      <c r="C14" s="8" t="n">
        <v>-10.9</v>
      </c>
    </row>
    <row r="15">
      <c r="A15" s="4" t="inlineStr">
        <is>
          <t>Ending balance</t>
        </is>
      </c>
      <c r="B15" s="5" t="n">
        <v>1274</v>
      </c>
      <c r="C15" s="8" t="n">
        <v>1223.4</v>
      </c>
    </row>
    <row r="16">
      <c r="A16" s="4" t="inlineStr">
        <is>
          <t>Industrial &amp; Specialty</t>
        </is>
      </c>
    </row>
    <row r="17">
      <c r="A17" s="3" t="inlineStr">
        <is>
          <t>Goodwill</t>
        </is>
      </c>
    </row>
    <row r="18">
      <c r="A18" s="4" t="inlineStr">
        <is>
          <t>Beginning balance</t>
        </is>
      </c>
      <c r="B18" s="8" t="n">
        <v>956.2</v>
      </c>
      <c r="C18" s="8" t="n">
        <v>955.9</v>
      </c>
    </row>
    <row r="19">
      <c r="A19" s="4" t="inlineStr">
        <is>
          <t>Acquisition</t>
        </is>
      </c>
      <c r="B19" s="8" t="n">
        <v>6.8</v>
      </c>
      <c r="C19" s="5" t="n">
        <v>0</v>
      </c>
    </row>
    <row r="20">
      <c r="A20" s="4" t="inlineStr">
        <is>
          <t>Purchase accounting adjustments</t>
        </is>
      </c>
      <c r="B20" s="5" t="n">
        <v>0</v>
      </c>
    </row>
    <row r="21">
      <c r="A21" s="4" t="inlineStr">
        <is>
          <t>Foreign currency translation and other</t>
        </is>
      </c>
      <c r="B21" s="8" t="n">
        <v>15.7</v>
      </c>
      <c r="C21" s="8" t="n">
        <v>0.3</v>
      </c>
    </row>
    <row r="22">
      <c r="A22" s="4" t="inlineStr">
        <is>
          <t>Ending balance</t>
        </is>
      </c>
      <c r="B22" s="7" t="n">
        <v>978.7</v>
      </c>
      <c r="C22" s="7" t="n">
        <v>95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Goodwill And Intangible Assets - Additional Information (Details) - USD ($)</t>
        </is>
      </c>
      <c r="B1" s="2" t="inlineStr">
        <is>
          <t>1 Months Ended</t>
        </is>
      </c>
      <c r="C1" s="2" t="inlineStr">
        <is>
          <t>3 Months Ended</t>
        </is>
      </c>
      <c r="E1" s="2" t="inlineStr">
        <is>
          <t>12 Months Ended</t>
        </is>
      </c>
    </row>
    <row r="2">
      <c r="B2" s="2" t="inlineStr">
        <is>
          <t>Mar. 31, 2020</t>
        </is>
      </c>
      <c r="C2" s="2" t="inlineStr">
        <is>
          <t>Dec. 31, 2020</t>
        </is>
      </c>
      <c r="D2" s="2" t="inlineStr">
        <is>
          <t>Jun. 30, 2020</t>
        </is>
      </c>
      <c r="E2" s="2" t="inlineStr">
        <is>
          <t>Dec. 31, 2020</t>
        </is>
      </c>
      <c r="F2" s="2" t="inlineStr">
        <is>
          <t>Dec. 31, 2019</t>
        </is>
      </c>
      <c r="G2" s="2" t="inlineStr">
        <is>
          <t>Dec. 31, 2018</t>
        </is>
      </c>
    </row>
    <row r="3">
      <c r="A3" s="3" t="inlineStr">
        <is>
          <t>Finite-Lived Intangible Assets</t>
        </is>
      </c>
    </row>
    <row r="4">
      <c r="A4" s="4" t="inlineStr">
        <is>
          <t>Goodwill, impairment loss</t>
        </is>
      </c>
      <c r="E4" s="6" t="n">
        <v>0</v>
      </c>
      <c r="F4" s="6" t="n">
        <v>0</v>
      </c>
      <c r="G4" s="6" t="n">
        <v>0</v>
      </c>
    </row>
    <row r="5">
      <c r="A5" s="4" t="inlineStr">
        <is>
          <t>Amortization of intangible assets</t>
        </is>
      </c>
      <c r="E5" s="5" t="n">
        <v>119000000</v>
      </c>
      <c r="F5" s="5" t="n">
        <v>113000000</v>
      </c>
      <c r="G5" s="5" t="n">
        <v>112000000</v>
      </c>
    </row>
    <row r="6">
      <c r="A6" s="4" t="inlineStr">
        <is>
          <t>Research and development</t>
        </is>
      </c>
      <c r="E6" s="5" t="n">
        <v>48600000</v>
      </c>
      <c r="F6" s="5" t="n">
        <v>42200000</v>
      </c>
      <c r="G6" s="5" t="n">
        <v>44300000</v>
      </c>
    </row>
    <row r="7">
      <c r="A7" s="4" t="inlineStr">
        <is>
          <t>Electronics</t>
        </is>
      </c>
    </row>
    <row r="8">
      <c r="A8" s="3" t="inlineStr">
        <is>
          <t>Finite-Lived Intangible Assets</t>
        </is>
      </c>
    </row>
    <row r="9">
      <c r="A9" s="4" t="inlineStr">
        <is>
          <t>Payments to acquire intangible assets</t>
        </is>
      </c>
      <c r="B9" s="6" t="n">
        <v>6300000</v>
      </c>
    </row>
    <row r="10">
      <c r="A10" s="4" t="inlineStr">
        <is>
          <t>Research and development</t>
        </is>
      </c>
      <c r="B10" s="6" t="n">
        <v>4500000</v>
      </c>
    </row>
    <row r="11">
      <c r="A11" s="4" t="inlineStr">
        <is>
          <t>Electronics | Technology-based Intangible Assets</t>
        </is>
      </c>
    </row>
    <row r="12">
      <c r="A12" s="3" t="inlineStr">
        <is>
          <t>Finite-Lived Intangible Assets</t>
        </is>
      </c>
    </row>
    <row r="13">
      <c r="A13" s="4" t="inlineStr">
        <is>
          <t>Finite-lived intangible assets</t>
        </is>
      </c>
      <c r="C13" s="6" t="n">
        <v>4500000</v>
      </c>
    </row>
    <row r="14">
      <c r="A14" s="4" t="inlineStr">
        <is>
          <t>Weighted average useful life (years)</t>
        </is>
      </c>
      <c r="C14" s="4" t="inlineStr">
        <is>
          <t>5 years</t>
        </is>
      </c>
    </row>
    <row r="15">
      <c r="A15" s="4" t="inlineStr">
        <is>
          <t>Industrial &amp; Specialty</t>
        </is>
      </c>
    </row>
    <row r="16">
      <c r="A16" s="3" t="inlineStr">
        <is>
          <t>Finite-Lived Intangible Assets</t>
        </is>
      </c>
    </row>
    <row r="17">
      <c r="A17" s="4" t="inlineStr">
        <is>
          <t>Accumulated impairment loss</t>
        </is>
      </c>
      <c r="G17" s="6" t="n">
        <v>46600000</v>
      </c>
    </row>
    <row r="18">
      <c r="A18" s="4" t="inlineStr">
        <is>
          <t>Kester</t>
        </is>
      </c>
    </row>
    <row r="19">
      <c r="A19" s="3" t="inlineStr">
        <is>
          <t>Finite-Lived Intangible Assets</t>
        </is>
      </c>
    </row>
    <row r="20">
      <c r="A20" s="4" t="inlineStr">
        <is>
          <t>Fixed asset step-up acquisition</t>
        </is>
      </c>
      <c r="D20" s="6" t="n">
        <v>1400000</v>
      </c>
    </row>
    <row r="21">
      <c r="A21" s="4" t="inlineStr">
        <is>
          <t>Trade names</t>
        </is>
      </c>
    </row>
    <row r="22">
      <c r="A22" s="3" t="inlineStr">
        <is>
          <t>Finite-Lived Intangible Assets</t>
        </is>
      </c>
    </row>
    <row r="23">
      <c r="A23" s="4" t="inlineStr">
        <is>
          <t>Indefinite-lived intangible assets other than goodwill</t>
        </is>
      </c>
      <c r="C23" s="6" t="n">
        <v>68000000</v>
      </c>
      <c r="E23" s="6" t="n">
        <v>68000000</v>
      </c>
      <c r="F23" s="6" t="n">
        <v>104000000</v>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Millions</t>
        </is>
      </c>
      <c r="B1" s="2" t="inlineStr">
        <is>
          <t>Dec. 31, 2020</t>
        </is>
      </c>
      <c r="C1" s="2" t="inlineStr">
        <is>
          <t>Dec. 31, 2019</t>
        </is>
      </c>
    </row>
    <row r="2">
      <c r="A2" s="3" t="inlineStr">
        <is>
          <t>Finite-Lived Intangible Assets</t>
        </is>
      </c>
    </row>
    <row r="3">
      <c r="A3" s="4" t="inlineStr">
        <is>
          <t>Gross Carrying Amount</t>
        </is>
      </c>
      <c r="B3" s="7" t="n">
        <v>1477.8</v>
      </c>
      <c r="C3" s="7" t="n">
        <v>1392.7</v>
      </c>
    </row>
    <row r="4">
      <c r="A4" s="4" t="inlineStr">
        <is>
          <t>Accumulated Amortization</t>
        </is>
      </c>
      <c r="B4" s="8" t="n">
        <v>-689.9</v>
      </c>
      <c r="C4" s="8" t="n">
        <v>-552.7</v>
      </c>
    </row>
    <row r="5">
      <c r="A5" s="4" t="inlineStr">
        <is>
          <t>Net Book Value</t>
        </is>
      </c>
      <c r="B5" s="8" t="n">
        <v>787.9</v>
      </c>
      <c r="C5" s="5" t="n">
        <v>840</v>
      </c>
    </row>
    <row r="6">
      <c r="A6" s="4" t="inlineStr">
        <is>
          <t>Customer relationships</t>
        </is>
      </c>
    </row>
    <row r="7">
      <c r="A7" s="3" t="inlineStr">
        <is>
          <t>Finite-Lived Intangible Assets</t>
        </is>
      </c>
    </row>
    <row r="8">
      <c r="A8" s="4" t="inlineStr">
        <is>
          <t>Gross Carrying Amount</t>
        </is>
      </c>
      <c r="B8" s="8" t="n">
        <v>984.3</v>
      </c>
      <c r="C8" s="8" t="n">
        <v>959.1</v>
      </c>
    </row>
    <row r="9">
      <c r="A9" s="4" t="inlineStr">
        <is>
          <t>Accumulated Amortization</t>
        </is>
      </c>
      <c r="B9" s="8" t="n">
        <v>-435.4</v>
      </c>
      <c r="C9" s="8" t="n">
        <v>-351.4</v>
      </c>
    </row>
    <row r="10">
      <c r="A10" s="4" t="inlineStr">
        <is>
          <t>Net Book Value</t>
        </is>
      </c>
      <c r="B10" s="8" t="n">
        <v>548.9</v>
      </c>
      <c r="C10" s="8" t="n">
        <v>607.7</v>
      </c>
    </row>
    <row r="11">
      <c r="A11" s="4" t="inlineStr">
        <is>
          <t>Developed technology</t>
        </is>
      </c>
    </row>
    <row r="12">
      <c r="A12" s="3" t="inlineStr">
        <is>
          <t>Finite-Lived Intangible Assets</t>
        </is>
      </c>
    </row>
    <row r="13">
      <c r="A13" s="4" t="inlineStr">
        <is>
          <t>Gross Carrying Amount</t>
        </is>
      </c>
      <c r="B13" s="5" t="n">
        <v>400</v>
      </c>
      <c r="C13" s="8" t="n">
        <v>380.5</v>
      </c>
    </row>
    <row r="14">
      <c r="A14" s="4" t="inlineStr">
        <is>
          <t>Accumulated Amortization</t>
        </is>
      </c>
      <c r="B14" s="8" t="n">
        <v>-241.5</v>
      </c>
      <c r="C14" s="8" t="n">
        <v>-194.8</v>
      </c>
    </row>
    <row r="15">
      <c r="A15" s="4" t="inlineStr">
        <is>
          <t>Net Book Value</t>
        </is>
      </c>
      <c r="B15" s="8" t="n">
        <v>158.5</v>
      </c>
      <c r="C15" s="8" t="n">
        <v>185.7</v>
      </c>
    </row>
    <row r="16">
      <c r="A16" s="4" t="inlineStr">
        <is>
          <t>Trade names</t>
        </is>
      </c>
    </row>
    <row r="17">
      <c r="A17" s="3" t="inlineStr">
        <is>
          <t>Finite-Lived Intangible Assets</t>
        </is>
      </c>
    </row>
    <row r="18">
      <c r="A18" s="4" t="inlineStr">
        <is>
          <t>Gross Carrying Amount</t>
        </is>
      </c>
      <c r="B18" s="8" t="n">
        <v>91.8</v>
      </c>
      <c r="C18" s="8" t="n">
        <v>51.5</v>
      </c>
    </row>
    <row r="19">
      <c r="A19" s="4" t="inlineStr">
        <is>
          <t>Accumulated Amortization</t>
        </is>
      </c>
      <c r="B19" s="8" t="n">
        <v>-11.3</v>
      </c>
      <c r="C19" s="8" t="n">
        <v>-4.9</v>
      </c>
    </row>
    <row r="20">
      <c r="A20" s="4" t="inlineStr">
        <is>
          <t>Net Book Value</t>
        </is>
      </c>
      <c r="B20" s="8" t="n">
        <v>80.5</v>
      </c>
      <c r="C20" s="8" t="n">
        <v>46.6</v>
      </c>
    </row>
    <row r="21">
      <c r="A21" s="4" t="inlineStr">
        <is>
          <t>Other</t>
        </is>
      </c>
    </row>
    <row r="22">
      <c r="A22" s="3" t="inlineStr">
        <is>
          <t>Finite-Lived Intangible Assets</t>
        </is>
      </c>
    </row>
    <row r="23">
      <c r="A23" s="4" t="inlineStr">
        <is>
          <t>Gross Carrying Amount</t>
        </is>
      </c>
      <c r="B23" s="8" t="n">
        <v>1.7</v>
      </c>
      <c r="C23" s="8" t="n">
        <v>1.6</v>
      </c>
    </row>
    <row r="24">
      <c r="A24" s="4" t="inlineStr">
        <is>
          <t>Accumulated Amortization</t>
        </is>
      </c>
      <c r="B24" s="8" t="n">
        <v>-1.7</v>
      </c>
      <c r="C24" s="8" t="n">
        <v>-1.6</v>
      </c>
    </row>
    <row r="25">
      <c r="A25" s="4" t="inlineStr">
        <is>
          <t>Net Book Value</t>
        </is>
      </c>
      <c r="B25" s="6" t="n">
        <v>0</v>
      </c>
      <c r="C2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s) $ in Millions</t>
        </is>
      </c>
      <c r="B1" s="2" t="inlineStr">
        <is>
          <t>Dec. 31, 2020USD ($)</t>
        </is>
      </c>
    </row>
    <row r="2">
      <c r="A2" s="3" t="inlineStr">
        <is>
          <t>Amortization Expense</t>
        </is>
      </c>
    </row>
    <row r="3">
      <c r="A3" s="4" t="inlineStr">
        <is>
          <t>2021</t>
        </is>
      </c>
      <c r="B3" s="7" t="n">
        <v>116.3</v>
      </c>
    </row>
    <row r="4">
      <c r="A4" s="4" t="inlineStr">
        <is>
          <t>2022</t>
        </is>
      </c>
      <c r="B4" s="8" t="n">
        <v>102.7</v>
      </c>
    </row>
    <row r="5">
      <c r="A5" s="4" t="inlineStr">
        <is>
          <t>2023</t>
        </is>
      </c>
      <c r="B5" s="8" t="n">
        <v>100.2</v>
      </c>
    </row>
    <row r="6">
      <c r="A6" s="4" t="inlineStr">
        <is>
          <t>2024</t>
        </is>
      </c>
      <c r="B6" s="8" t="n">
        <v>90.2</v>
      </c>
    </row>
    <row r="7">
      <c r="A7" s="4" t="inlineStr">
        <is>
          <t>2025</t>
        </is>
      </c>
      <c r="B7" s="7" t="n">
        <v>83.5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Compensation Plans - Narrative (Details) - USD ($) $ in Millions</t>
        </is>
      </c>
      <c r="B1" s="2" t="inlineStr">
        <is>
          <t>12 Months Ended</t>
        </is>
      </c>
    </row>
    <row r="2">
      <c r="B2" s="2" t="inlineStr">
        <is>
          <t>Dec. 31, 2020</t>
        </is>
      </c>
      <c r="C2" s="2" t="inlineStr">
        <is>
          <t>Dec. 31, 2019</t>
        </is>
      </c>
      <c r="D2" s="2" t="inlineStr">
        <is>
          <t>Dec. 31, 2018</t>
        </is>
      </c>
      <c r="E2" s="2" t="inlineStr">
        <is>
          <t>Jun. 30, 2014</t>
        </is>
      </c>
    </row>
    <row r="3">
      <c r="A3" s="3" t="inlineStr">
        <is>
          <t>Share-based Compensation Arrangement by Share-based Payment Award</t>
        </is>
      </c>
    </row>
    <row r="4">
      <c r="A4" s="4" t="inlineStr">
        <is>
          <t>Awards outstanding (in shares)</t>
        </is>
      </c>
      <c r="B4" s="5" t="n">
        <v>4939688</v>
      </c>
      <c r="C4" s="5" t="n">
        <v>4833766</v>
      </c>
    </row>
    <row r="5">
      <c r="A5" s="4" t="inlineStr">
        <is>
          <t>Out the Money</t>
        </is>
      </c>
    </row>
    <row r="6">
      <c r="A6" s="3" t="inlineStr">
        <is>
          <t>Share-based Compensation Arrangement by Share-based Payment Award</t>
        </is>
      </c>
    </row>
    <row r="7">
      <c r="A7" s="4" t="inlineStr">
        <is>
          <t>Outstanding stock options vested (in shares)</t>
        </is>
      </c>
      <c r="B7" s="5" t="n">
        <v>0</v>
      </c>
    </row>
    <row r="8">
      <c r="A8" s="4" t="inlineStr">
        <is>
          <t>In the Money</t>
        </is>
      </c>
    </row>
    <row r="9">
      <c r="A9" s="3" t="inlineStr">
        <is>
          <t>Share-based Compensation Arrangement by Share-based Payment Award</t>
        </is>
      </c>
    </row>
    <row r="10">
      <c r="A10" s="4" t="inlineStr">
        <is>
          <t>Outstanding stock options vested (in shares)</t>
        </is>
      </c>
      <c r="B10" s="5" t="n">
        <v>184053</v>
      </c>
    </row>
    <row r="11">
      <c r="A11" s="4" t="inlineStr">
        <is>
          <t>Vested options outstanding, aggregate intrinsic value</t>
        </is>
      </c>
      <c r="B11" s="7" t="n">
        <v>1.2</v>
      </c>
    </row>
    <row r="12">
      <c r="A12" s="4" t="inlineStr">
        <is>
          <t>Nonvested options (in shares)</t>
        </is>
      </c>
      <c r="B12" s="5" t="n">
        <v>381567</v>
      </c>
    </row>
    <row r="13">
      <c r="A13" s="4" t="inlineStr">
        <is>
          <t>Aggregate intrinsic value of nonvested options</t>
        </is>
      </c>
      <c r="B13" s="7" t="n">
        <v>2.2</v>
      </c>
    </row>
    <row r="14">
      <c r="A14" s="4" t="inlineStr">
        <is>
          <t>RSUs</t>
        </is>
      </c>
    </row>
    <row r="15">
      <c r="A15" s="3" t="inlineStr">
        <is>
          <t>Share-based Compensation Arrangement by Share-based Payment Award</t>
        </is>
      </c>
    </row>
    <row r="16">
      <c r="A16" s="4" t="inlineStr">
        <is>
          <t>Awards granted (in shares)</t>
        </is>
      </c>
      <c r="B16" s="5" t="n">
        <v>0</v>
      </c>
    </row>
    <row r="17">
      <c r="A17" s="4" t="inlineStr">
        <is>
          <t>Vested in period, fair value</t>
        </is>
      </c>
      <c r="B17" s="7" t="n">
        <v>9.699999999999999</v>
      </c>
      <c r="C17" s="7" t="n">
        <v>18.5</v>
      </c>
      <c r="D17" s="7" t="n">
        <v>9.9</v>
      </c>
    </row>
    <row r="18">
      <c r="A18" s="4" t="inlineStr">
        <is>
          <t>RSU Outstanding (in shares)</t>
        </is>
      </c>
      <c r="B18" s="5" t="n">
        <v>4197010</v>
      </c>
      <c r="C18" s="5" t="n">
        <v>4189660</v>
      </c>
    </row>
    <row r="19">
      <c r="A19" s="4" t="inlineStr">
        <is>
          <t>Vesting period</t>
        </is>
      </c>
      <c r="B19" s="4" t="inlineStr">
        <is>
          <t>32 months</t>
        </is>
      </c>
      <c r="C19" s="4" t="inlineStr">
        <is>
          <t>44 months</t>
        </is>
      </c>
      <c r="D19" s="4" t="inlineStr">
        <is>
          <t>26 months</t>
        </is>
      </c>
    </row>
    <row r="20">
      <c r="A20" s="4" t="inlineStr">
        <is>
          <t>RSUs | Key Executives</t>
        </is>
      </c>
    </row>
    <row r="21">
      <c r="A21" s="3" t="inlineStr">
        <is>
          <t>Share-based Compensation Arrangement by Share-based Payment Award</t>
        </is>
      </c>
    </row>
    <row r="22">
      <c r="A22" s="4" t="inlineStr">
        <is>
          <t>RSU Outstanding (in shares)</t>
        </is>
      </c>
      <c r="B22" s="5" t="n">
        <v>2300000</v>
      </c>
    </row>
    <row r="23">
      <c r="A23" s="4" t="inlineStr">
        <is>
          <t>Weighted-average grant date fair value</t>
        </is>
      </c>
      <c r="B23" s="7" t="n">
        <v>25.1</v>
      </c>
    </row>
    <row r="24">
      <c r="A24" s="4" t="inlineStr">
        <is>
          <t>Performance-based</t>
        </is>
      </c>
    </row>
    <row r="25">
      <c r="A25" s="3" t="inlineStr">
        <is>
          <t>Share-based Compensation Arrangement by Share-based Payment Award</t>
        </is>
      </c>
    </row>
    <row r="26">
      <c r="A26" s="4" t="inlineStr">
        <is>
          <t>RSU Outstanding (in shares)</t>
        </is>
      </c>
      <c r="B26" s="5" t="n">
        <v>3745511</v>
      </c>
    </row>
    <row r="27">
      <c r="A27" s="4" t="inlineStr">
        <is>
          <t>Stock Options</t>
        </is>
      </c>
    </row>
    <row r="28">
      <c r="A28" s="3" t="inlineStr">
        <is>
          <t>Share-based Compensation Arrangement by Share-based Payment Award</t>
        </is>
      </c>
    </row>
    <row r="29">
      <c r="A29" s="4" t="inlineStr">
        <is>
          <t>Vesting period</t>
        </is>
      </c>
      <c r="B29" s="4" t="inlineStr">
        <is>
          <t>3 years</t>
        </is>
      </c>
    </row>
    <row r="30">
      <c r="A30" s="4" t="inlineStr">
        <is>
          <t>Award expiration period</t>
        </is>
      </c>
      <c r="B30" s="4" t="inlineStr">
        <is>
          <t>10 years</t>
        </is>
      </c>
    </row>
    <row r="31">
      <c r="A31" s="4" t="inlineStr">
        <is>
          <t>The 2013 Plan</t>
        </is>
      </c>
    </row>
    <row r="32">
      <c r="A32" s="3" t="inlineStr">
        <is>
          <t>Share-based Compensation Arrangement by Share-based Payment Award</t>
        </is>
      </c>
    </row>
    <row r="33">
      <c r="A33" s="4" t="inlineStr">
        <is>
          <t>Total number of shares of common stock that may be subject to grant awards (in shares)</t>
        </is>
      </c>
      <c r="E33" s="5" t="n">
        <v>15500000</v>
      </c>
    </row>
    <row r="34">
      <c r="A34" s="4" t="inlineStr">
        <is>
          <t>Awards granted (in shares)</t>
        </is>
      </c>
      <c r="B34" s="5" t="n">
        <v>4238736</v>
      </c>
    </row>
    <row r="35">
      <c r="A35" s="4" t="inlineStr">
        <is>
          <t>Awards outstanding (in shares)</t>
        </is>
      </c>
      <c r="B35" s="5" t="n">
        <v>49396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Million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income (loss)</t>
        </is>
      </c>
      <c r="C4" s="7" t="n">
        <v>75.7</v>
      </c>
      <c r="E4" s="7" t="n">
        <v>92.90000000000001</v>
      </c>
      <c r="G4" s="7" t="n">
        <v>-319.9</v>
      </c>
    </row>
    <row r="5">
      <c r="A5" s="4" t="inlineStr">
        <is>
          <t>(Loss) income from discontinued operations, net of tax</t>
        </is>
      </c>
      <c r="C5" s="8" t="n">
        <v>-1.1</v>
      </c>
      <c r="E5" s="8" t="n">
        <v>13.3</v>
      </c>
      <c r="G5" s="8" t="n">
        <v>-242.9</v>
      </c>
    </row>
    <row r="6">
      <c r="A6" s="4" t="inlineStr">
        <is>
          <t>Net income (loss) from continuing operations</t>
        </is>
      </c>
      <c r="C6" s="8" t="n">
        <v>76.8</v>
      </c>
      <c r="E6" s="8" t="n">
        <v>79.59999999999999</v>
      </c>
      <c r="G6" s="5" t="n">
        <v>-77</v>
      </c>
    </row>
    <row r="7">
      <c r="A7" s="3" t="inlineStr">
        <is>
          <t>Reconciliations of net income (loss) to net cash flows provided by (used in) operating activities:</t>
        </is>
      </c>
    </row>
    <row r="8">
      <c r="A8" s="4" t="inlineStr">
        <is>
          <t>Depreciation and amortization</t>
        </is>
      </c>
      <c r="C8" s="8" t="n">
        <v>161.4</v>
      </c>
      <c r="E8" s="8" t="n">
        <v>154.7</v>
      </c>
      <c r="G8" s="8" t="n">
        <v>156.7</v>
      </c>
    </row>
    <row r="9">
      <c r="A9" s="4" t="inlineStr">
        <is>
          <t>Deferred income taxes</t>
        </is>
      </c>
      <c r="C9" s="5" t="n">
        <v>-53</v>
      </c>
      <c r="E9" s="8" t="n">
        <v>-3.1</v>
      </c>
      <c r="G9" s="8" t="n">
        <v>-54.7</v>
      </c>
    </row>
    <row r="10">
      <c r="A10" s="4" t="inlineStr">
        <is>
          <t>Foreign exchange loss (gain)</t>
        </is>
      </c>
      <c r="C10" s="8" t="n">
        <v>29.3</v>
      </c>
      <c r="E10" s="8" t="n">
        <v>-54.6</v>
      </c>
      <c r="G10" s="8" t="n">
        <v>-0.2</v>
      </c>
    </row>
    <row r="11">
      <c r="A11" s="4" t="inlineStr">
        <is>
          <t>Incentive stock compensation</t>
        </is>
      </c>
      <c r="C11" s="5" t="n">
        <v>6</v>
      </c>
      <c r="E11" s="8" t="n">
        <v>11.8</v>
      </c>
      <c r="G11" s="8" t="n">
        <v>15.4</v>
      </c>
    </row>
    <row r="12">
      <c r="A12" s="4" t="inlineStr">
        <is>
          <t>Other, net</t>
        </is>
      </c>
      <c r="C12" s="8" t="n">
        <v>61.3</v>
      </c>
      <c r="E12" s="8" t="n">
        <v>55.1</v>
      </c>
      <c r="G12" s="8" t="n">
        <v>-11.4</v>
      </c>
    </row>
    <row r="13">
      <c r="A13" s="3" t="inlineStr">
        <is>
          <t>Changes in assets and liabilities, net of acquisitions:</t>
        </is>
      </c>
    </row>
    <row r="14">
      <c r="A14" s="4" t="inlineStr">
        <is>
          <t>Accounts receivable</t>
        </is>
      </c>
      <c r="C14" s="8" t="n">
        <v>-27.3</v>
      </c>
      <c r="E14" s="8" t="n">
        <v>21.8</v>
      </c>
      <c r="G14" s="8" t="n">
        <v>0.9</v>
      </c>
    </row>
    <row r="15">
      <c r="A15" s="4" t="inlineStr">
        <is>
          <t>Inventories</t>
        </is>
      </c>
      <c r="C15" s="8" t="n">
        <v>1.4</v>
      </c>
      <c r="E15" s="8" t="n">
        <v>-3.8</v>
      </c>
      <c r="G15" s="8" t="n">
        <v>-18.8</v>
      </c>
    </row>
    <row r="16">
      <c r="A16" s="4" t="inlineStr">
        <is>
          <t>Accounts payable</t>
        </is>
      </c>
      <c r="C16" s="8" t="n">
        <v>-5.3</v>
      </c>
      <c r="E16" s="5" t="n">
        <v>-7</v>
      </c>
      <c r="G16" s="8" t="n">
        <v>-5.5</v>
      </c>
    </row>
    <row r="17">
      <c r="A17" s="4" t="inlineStr">
        <is>
          <t>Accrued expenses</t>
        </is>
      </c>
      <c r="C17" s="8" t="n">
        <v>26.1</v>
      </c>
      <c r="E17" s="8" t="n">
        <v>-57.7</v>
      </c>
      <c r="G17" s="8" t="n">
        <v>-10.6</v>
      </c>
    </row>
    <row r="18">
      <c r="A18" s="4" t="inlineStr">
        <is>
          <t>Prepaid expenses and other current assets</t>
        </is>
      </c>
      <c r="C18" s="8" t="n">
        <v>-9.6</v>
      </c>
      <c r="E18" s="8" t="n">
        <v>-2.9</v>
      </c>
      <c r="G18" s="8" t="n">
        <v>10.5</v>
      </c>
    </row>
    <row r="19">
      <c r="A19" s="4" t="inlineStr">
        <is>
          <t>Other assets and liabilities</t>
        </is>
      </c>
      <c r="C19" s="8" t="n">
        <v>8.9</v>
      </c>
      <c r="E19" s="5" t="n">
        <v>-23</v>
      </c>
      <c r="G19" s="8" t="n">
        <v>-6.1</v>
      </c>
    </row>
    <row r="20">
      <c r="A20" s="4" t="inlineStr">
        <is>
          <t>Net cash flows provided by (used in) operating activities of continuing operations</t>
        </is>
      </c>
      <c r="C20" s="5" t="n">
        <v>276</v>
      </c>
      <c r="E20" s="8" t="n">
        <v>170.9</v>
      </c>
      <c r="G20" s="8" t="n">
        <v>-0.8</v>
      </c>
    </row>
    <row r="21">
      <c r="A21" s="3" t="inlineStr">
        <is>
          <t>Cash flows from investing activities:</t>
        </is>
      </c>
    </row>
    <row r="22">
      <c r="A22" s="4" t="inlineStr">
        <is>
          <t>Capital expenditures</t>
        </is>
      </c>
      <c r="C22" s="8" t="n">
        <v>-28.8</v>
      </c>
      <c r="E22" s="8" t="n">
        <v>-29.7</v>
      </c>
      <c r="G22" s="8" t="n">
        <v>-28.4</v>
      </c>
    </row>
    <row r="23">
      <c r="A23" s="4" t="inlineStr">
        <is>
          <t>Proceeds from disposal of property, plant and equipment</t>
        </is>
      </c>
      <c r="C23" s="8" t="n">
        <v>1.7</v>
      </c>
      <c r="E23" s="8" t="n">
        <v>4.6</v>
      </c>
      <c r="G23" s="8" t="n">
        <v>4.2</v>
      </c>
    </row>
    <row r="24">
      <c r="A24" s="4" t="inlineStr">
        <is>
          <t>Proceeds from the Arysta Sale (net of cash $148.7 million)</t>
        </is>
      </c>
      <c r="C24" s="5" t="n">
        <v>0</v>
      </c>
      <c r="E24" s="8" t="n">
        <v>4281.8</v>
      </c>
      <c r="G24" s="5" t="n">
        <v>0</v>
      </c>
    </row>
    <row r="25">
      <c r="A25" s="4" t="inlineStr">
        <is>
          <t>Proceeds from the sale of equity investment</t>
        </is>
      </c>
      <c r="C25" s="5" t="n">
        <v>0</v>
      </c>
      <c r="E25" s="5" t="n">
        <v>0</v>
      </c>
      <c r="G25" s="5" t="n">
        <v>25</v>
      </c>
    </row>
    <row r="26">
      <c r="A26" s="4" t="inlineStr">
        <is>
          <t>Acquisition of business, net of cash acquired</t>
        </is>
      </c>
      <c r="C26" s="5" t="n">
        <v>-9</v>
      </c>
      <c r="E26" s="8" t="n">
        <v>-63.9</v>
      </c>
      <c r="G26" s="8" t="n">
        <v>-28.2</v>
      </c>
    </row>
    <row r="27">
      <c r="A27" s="4" t="inlineStr">
        <is>
          <t>Other, net</t>
        </is>
      </c>
      <c r="C27" s="8" t="n">
        <v>-3.8</v>
      </c>
      <c r="E27" s="8" t="n">
        <v>6.9</v>
      </c>
      <c r="G27" s="8" t="n">
        <v>3.6</v>
      </c>
    </row>
    <row r="28">
      <c r="A28" s="4" t="inlineStr">
        <is>
          <t>Net cash flows (used in) provided by investing activities of continuing operations</t>
        </is>
      </c>
      <c r="C28" s="8" t="n">
        <v>-39.9</v>
      </c>
      <c r="E28" s="8" t="n">
        <v>4199.7</v>
      </c>
      <c r="G28" s="8" t="n">
        <v>-23.8</v>
      </c>
    </row>
    <row r="29">
      <c r="A29" s="3" t="inlineStr">
        <is>
          <t>Cash flows from financing activities:</t>
        </is>
      </c>
    </row>
    <row r="30">
      <c r="A30" s="4" t="inlineStr">
        <is>
          <t>Debt proceeds</t>
        </is>
      </c>
      <c r="C30" s="5" t="n">
        <v>800</v>
      </c>
      <c r="E30" s="8" t="n">
        <v>1493.4</v>
      </c>
      <c r="G30" s="5" t="n">
        <v>0</v>
      </c>
    </row>
    <row r="31">
      <c r="A31" s="4" t="inlineStr">
        <is>
          <t>Repayments of borrowings</t>
        </is>
      </c>
      <c r="C31" s="8" t="n">
        <v>-807.9</v>
      </c>
      <c r="E31" s="8" t="n">
        <v>-5351.4</v>
      </c>
      <c r="G31" s="8" t="n">
        <v>-22.5</v>
      </c>
    </row>
    <row r="32">
      <c r="A32" s="4" t="inlineStr">
        <is>
          <t>Change in lines of credit, net</t>
        </is>
      </c>
      <c r="C32" s="5" t="n">
        <v>0</v>
      </c>
      <c r="G32" s="5" t="n">
        <v>25</v>
      </c>
    </row>
    <row r="33">
      <c r="A33" s="4" t="inlineStr">
        <is>
          <t>Change in lines of credit, net</t>
        </is>
      </c>
      <c r="E33" s="8" t="n">
        <v>-24.9</v>
      </c>
    </row>
    <row r="34">
      <c r="A34" s="4" t="inlineStr">
        <is>
          <t>Repurchases of common stock</t>
        </is>
      </c>
      <c r="C34" s="8" t="n">
        <v>-55.7</v>
      </c>
      <c r="E34" s="8" t="n">
        <v>-507.1</v>
      </c>
      <c r="G34" s="5" t="n">
        <v>0</v>
      </c>
    </row>
    <row r="35">
      <c r="A35" s="4" t="inlineStr">
        <is>
          <t>Dividends</t>
        </is>
      </c>
      <c r="C35" s="8" t="n">
        <v>-12.4</v>
      </c>
      <c r="E35" s="5" t="n">
        <v>0</v>
      </c>
      <c r="G35" s="5" t="n">
        <v>0</v>
      </c>
    </row>
    <row r="36">
      <c r="A36" s="4" t="inlineStr">
        <is>
          <t>Payment of financing fees</t>
        </is>
      </c>
      <c r="C36" s="8" t="n">
        <v>-46.2</v>
      </c>
      <c r="E36" s="8" t="n">
        <v>-40.5</v>
      </c>
      <c r="G36" s="8" t="n">
        <v>-1.4</v>
      </c>
    </row>
    <row r="37">
      <c r="A37" s="4" t="inlineStr">
        <is>
          <t>Other, net</t>
        </is>
      </c>
      <c r="C37" s="8" t="n">
        <v>-1.4</v>
      </c>
      <c r="E37" s="8" t="n">
        <v>-8.4</v>
      </c>
      <c r="G37" s="8" t="n">
        <v>-2.5</v>
      </c>
    </row>
    <row r="38">
      <c r="A38" s="4" t="inlineStr">
        <is>
          <t>Net cash flows used in financing activities of continuing operations</t>
        </is>
      </c>
      <c r="C38" s="8" t="n">
        <v>-123.6</v>
      </c>
      <c r="E38" s="8" t="n">
        <v>-4438.9</v>
      </c>
      <c r="G38" s="8" t="n">
        <v>-1.4</v>
      </c>
    </row>
    <row r="39">
      <c r="A39" s="3" t="inlineStr">
        <is>
          <t>Cash flows from discontinued operations:</t>
        </is>
      </c>
    </row>
    <row r="40">
      <c r="A40" s="4" t="inlineStr">
        <is>
          <t>Net cash flows used in operating activities of discontinued operations</t>
        </is>
      </c>
      <c r="C40" s="8" t="n">
        <v>-14.7</v>
      </c>
      <c r="E40" s="8" t="n">
        <v>-161.7</v>
      </c>
      <c r="G40" s="8" t="n">
        <v>-7.9</v>
      </c>
    </row>
    <row r="41">
      <c r="A41" s="4" t="inlineStr">
        <is>
          <t>Net cash flows used in investing activities of discontinued operations</t>
        </is>
      </c>
      <c r="C41" s="5" t="n">
        <v>0</v>
      </c>
      <c r="E41" s="5" t="n">
        <v>-5</v>
      </c>
      <c r="G41" s="8" t="n">
        <v>-51.2</v>
      </c>
    </row>
    <row r="42">
      <c r="A42" s="4" t="inlineStr">
        <is>
          <t>Net cash flows provided by financing activities of discontinued operations</t>
        </is>
      </c>
      <c r="C42" s="5" t="n">
        <v>0</v>
      </c>
      <c r="E42" s="8" t="n">
        <v>4.8</v>
      </c>
      <c r="G42" s="8" t="n">
        <v>43.8</v>
      </c>
    </row>
    <row r="43">
      <c r="A43" s="4" t="inlineStr">
        <is>
          <t>Net cash flows used in discontinued operations</t>
        </is>
      </c>
      <c r="C43" s="8" t="n">
        <v>-14.7</v>
      </c>
      <c r="E43" s="8" t="n">
        <v>-161.9</v>
      </c>
      <c r="G43" s="8" t="n">
        <v>-15.3</v>
      </c>
    </row>
    <row r="44">
      <c r="A44" s="4" t="inlineStr">
        <is>
          <t>Effect of exchange rate changes on cash, cash equivalents and restricted cash</t>
        </is>
      </c>
      <c r="C44" s="5" t="n">
        <v>4</v>
      </c>
      <c r="E44" s="8" t="n">
        <v>4.8</v>
      </c>
      <c r="G44" s="5" t="n">
        <v>-27</v>
      </c>
    </row>
    <row r="45">
      <c r="A45" s="4" t="inlineStr">
        <is>
          <t>Net increase (decrease) in cash, cash equivalents and restricted cash</t>
        </is>
      </c>
      <c r="C45" s="8" t="n">
        <v>101.8</v>
      </c>
      <c r="E45" s="8" t="n">
        <v>-225.4</v>
      </c>
      <c r="G45" s="8" t="n">
        <v>-68.3</v>
      </c>
    </row>
    <row r="46">
      <c r="A46" s="4" t="inlineStr">
        <is>
          <t>Cash, cash equivalents and restricted cash at beginning of period</t>
        </is>
      </c>
      <c r="B46" s="4" t="inlineStr">
        <is>
          <t>[1]</t>
        </is>
      </c>
      <c r="C46" s="8" t="n">
        <v>190.1</v>
      </c>
      <c r="D46" s="4" t="inlineStr">
        <is>
          <t>[2]</t>
        </is>
      </c>
      <c r="E46" s="8" t="n">
        <v>415.5</v>
      </c>
      <c r="F46" s="4" t="inlineStr">
        <is>
          <t>[2]</t>
        </is>
      </c>
      <c r="G46" s="8" t="n">
        <v>483.8</v>
      </c>
    </row>
    <row r="47">
      <c r="A47" s="4" t="inlineStr">
        <is>
          <t>Cash, cash equivalents and restricted cash at end of period</t>
        </is>
      </c>
      <c r="B47" s="4" t="inlineStr">
        <is>
          <t>[2]</t>
        </is>
      </c>
      <c r="C47" s="8" t="n">
        <v>291.9</v>
      </c>
      <c r="E47" s="8" t="n">
        <v>190.1</v>
      </c>
      <c r="F47" s="4" t="inlineStr">
        <is>
          <t>[1]</t>
        </is>
      </c>
      <c r="G47" s="8" t="n">
        <v>415.5</v>
      </c>
      <c r="H47" s="4" t="inlineStr">
        <is>
          <t>[1]</t>
        </is>
      </c>
    </row>
    <row r="48">
      <c r="A48" s="4" t="inlineStr">
        <is>
          <t>Continuing Operations</t>
        </is>
      </c>
    </row>
    <row r="49">
      <c r="A49" s="3" t="inlineStr">
        <is>
          <t>Supplemental disclosure information of continuing operations:</t>
        </is>
      </c>
    </row>
    <row r="50">
      <c r="A50" s="4" t="inlineStr">
        <is>
          <t>Cash paid for interest</t>
        </is>
      </c>
      <c r="C50" s="8" t="n">
        <v>51.8</v>
      </c>
      <c r="E50" s="8" t="n">
        <v>125.4</v>
      </c>
      <c r="G50" s="8" t="n">
        <v>293.4</v>
      </c>
    </row>
    <row r="51">
      <c r="A51" s="4" t="inlineStr">
        <is>
          <t>Cash paid for income taxes</t>
        </is>
      </c>
      <c r="C51" s="7" t="n">
        <v>66.5</v>
      </c>
      <c r="E51" s="7" t="n">
        <v>71.2</v>
      </c>
      <c r="G51" s="7" t="n">
        <v>78.90000000000001</v>
      </c>
    </row>
    <row r="52"/>
    <row r="53">
      <c r="A53" s="4" t="inlineStr">
        <is>
          <t>[1]</t>
        </is>
      </c>
      <c r="B53" s="4" t="inlineStr">
        <is>
          <t>Includes cash, cash equivalents and restricted cash of discontinued operations of $181.9 million and $225.4 million at December 31, 2018 and 2017, respectively.</t>
        </is>
      </c>
    </row>
    <row r="54">
      <c r="A54" s="4" t="inlineStr">
        <is>
          <t>[2]</t>
        </is>
      </c>
      <c r="B54" s="4" t="inlineStr">
        <is>
          <t>Includes cash, cash equivalents and restricted cash of discontinued operations of $181.9 million at December 31, 2018.</t>
        </is>
      </c>
    </row>
  </sheetData>
  <mergeCells count="8">
    <mergeCell ref="A1:B2"/>
    <mergeCell ref="C1:H1"/>
    <mergeCell ref="C2:D2"/>
    <mergeCell ref="E2:F2"/>
    <mergeCell ref="G2:H2"/>
    <mergeCell ref="A52:G52"/>
    <mergeCell ref="B53:G53"/>
    <mergeCell ref="B54:G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Compensation Plans - Schedule of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Compensation expense</t>
        </is>
      </c>
      <c r="B4" s="6" t="n">
        <v>6</v>
      </c>
      <c r="C4" s="7" t="n">
        <v>12.4</v>
      </c>
      <c r="D4" s="7" t="n">
        <v>19.3</v>
      </c>
    </row>
    <row r="5">
      <c r="A5" s="4" t="inlineStr">
        <is>
          <t>Unrecognized compensation expense for awards expected to vest</t>
        </is>
      </c>
      <c r="B5" s="7" t="n">
        <v>9.5</v>
      </c>
    </row>
    <row r="6">
      <c r="A6" s="4" t="inlineStr">
        <is>
          <t>Weighted average remaining vesting period (months)</t>
        </is>
      </c>
      <c r="B6" s="4" t="inlineStr">
        <is>
          <t>18 months</t>
        </is>
      </c>
    </row>
    <row r="7">
      <c r="A7" s="4" t="inlineStr">
        <is>
          <t>Equity classified RSUs</t>
        </is>
      </c>
    </row>
    <row r="8">
      <c r="A8" s="3" t="inlineStr">
        <is>
          <t>Share-based Compensation Arrangement by Share-based Payment Award</t>
        </is>
      </c>
    </row>
    <row r="9">
      <c r="A9" s="4" t="inlineStr">
        <is>
          <t>Weighted average remaining vesting period (months)</t>
        </is>
      </c>
      <c r="B9" s="4" t="inlineStr">
        <is>
          <t>20 months</t>
        </is>
      </c>
    </row>
    <row r="10">
      <c r="A10" s="4" t="inlineStr">
        <is>
          <t>Continuing Operations</t>
        </is>
      </c>
    </row>
    <row r="11">
      <c r="A11" s="3" t="inlineStr">
        <is>
          <t>Share-based Compensation Arrangement by Share-based Payment Award</t>
        </is>
      </c>
    </row>
    <row r="12">
      <c r="A12" s="4" t="inlineStr">
        <is>
          <t>Compensation expense</t>
        </is>
      </c>
      <c r="B12" s="6" t="n">
        <v>6</v>
      </c>
      <c r="C12" s="8" t="n">
        <v>11.8</v>
      </c>
      <c r="D12" s="8" t="n">
        <v>15.4</v>
      </c>
    </row>
    <row r="13">
      <c r="A13" s="4" t="inlineStr">
        <is>
          <t>Continuing Operations | Equity classified RSUs</t>
        </is>
      </c>
    </row>
    <row r="14">
      <c r="A14" s="3" t="inlineStr">
        <is>
          <t>Share-based Compensation Arrangement by Share-based Payment Award</t>
        </is>
      </c>
    </row>
    <row r="15">
      <c r="A15" s="4" t="inlineStr">
        <is>
          <t>Compensation expense</t>
        </is>
      </c>
      <c r="B15" s="8" t="n">
        <v>4.2</v>
      </c>
      <c r="C15" s="8" t="n">
        <v>12.6</v>
      </c>
      <c r="D15" s="8" t="n">
        <v>13.9</v>
      </c>
    </row>
    <row r="16">
      <c r="A16" s="4" t="inlineStr">
        <is>
          <t>Continuing Operations | Liability classified RSUs</t>
        </is>
      </c>
    </row>
    <row r="17">
      <c r="A17" s="3" t="inlineStr">
        <is>
          <t>Share-based Compensation Arrangement by Share-based Payment Award</t>
        </is>
      </c>
    </row>
    <row r="18">
      <c r="A18" s="4" t="inlineStr">
        <is>
          <t>Compensation expense</t>
        </is>
      </c>
      <c r="B18" s="8" t="n">
        <v>0.9</v>
      </c>
      <c r="C18" s="5" t="n">
        <v>-1</v>
      </c>
      <c r="D18" s="8" t="n">
        <v>0.7</v>
      </c>
    </row>
    <row r="19">
      <c r="A19" s="4" t="inlineStr">
        <is>
          <t>Continuing Operations | Stock options</t>
        </is>
      </c>
    </row>
    <row r="20">
      <c r="A20" s="3" t="inlineStr">
        <is>
          <t>Share-based Compensation Arrangement by Share-based Payment Award</t>
        </is>
      </c>
    </row>
    <row r="21">
      <c r="A21" s="4" t="inlineStr">
        <is>
          <t>Compensation expense</t>
        </is>
      </c>
      <c r="B21" s="8" t="n">
        <v>0.9</v>
      </c>
      <c r="C21" s="8" t="n">
        <v>0.2</v>
      </c>
      <c r="D21" s="8" t="n">
        <v>0.8</v>
      </c>
    </row>
    <row r="22">
      <c r="A22" s="4" t="inlineStr">
        <is>
          <t>Discontinued Operations</t>
        </is>
      </c>
    </row>
    <row r="23">
      <c r="A23" s="3" t="inlineStr">
        <is>
          <t>Share-based Compensation Arrangement by Share-based Payment Award</t>
        </is>
      </c>
    </row>
    <row r="24">
      <c r="A24" s="4" t="inlineStr">
        <is>
          <t>Compensation expense</t>
        </is>
      </c>
      <c r="B24" s="6" t="n">
        <v>0</v>
      </c>
      <c r="C24" s="7" t="n">
        <v>0.6</v>
      </c>
      <c r="D24" s="7" t="n">
        <v>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ng-term Compensation Plans - Activity in Payment Awards (Details) - shares</t>
        </is>
      </c>
      <c r="B1" s="2" t="inlineStr">
        <is>
          <t>12 Months Ended</t>
        </is>
      </c>
    </row>
    <row r="2">
      <c r="B2" s="2" t="inlineStr">
        <is>
          <t>Dec. 31, 2020</t>
        </is>
      </c>
      <c r="C2" s="2" t="inlineStr">
        <is>
          <t>Dec. 31, 2019</t>
        </is>
      </c>
      <c r="D2" s="2" t="inlineStr">
        <is>
          <t>Dec. 31, 2018</t>
        </is>
      </c>
    </row>
    <row r="3">
      <c r="A3" s="3" t="inlineStr">
        <is>
          <t>Total</t>
        </is>
      </c>
    </row>
    <row r="4">
      <c r="A4" s="4" t="inlineStr">
        <is>
          <t>Beginning balance (in shares)</t>
        </is>
      </c>
      <c r="B4" s="5" t="n">
        <v>4833766</v>
      </c>
    </row>
    <row r="5">
      <c r="A5" s="4" t="inlineStr">
        <is>
          <t>Granted (in shares)</t>
        </is>
      </c>
      <c r="B5" s="5" t="n">
        <v>1743117</v>
      </c>
    </row>
    <row r="6">
      <c r="A6" s="4" t="inlineStr">
        <is>
          <t>Exercised (in shares)</t>
        </is>
      </c>
      <c r="B6" s="5" t="n">
        <v>-785489</v>
      </c>
    </row>
    <row r="7">
      <c r="A7" s="4" t="inlineStr">
        <is>
          <t>Canceled (in shares)</t>
        </is>
      </c>
      <c r="B7" s="5" t="n">
        <v>-123982</v>
      </c>
    </row>
    <row r="8">
      <c r="A8" s="4" t="inlineStr">
        <is>
          <t>Forfeited (in shares)</t>
        </is>
      </c>
      <c r="B8" s="5" t="n">
        <v>-727724</v>
      </c>
    </row>
    <row r="9">
      <c r="A9" s="4" t="inlineStr">
        <is>
          <t>Ending balance (in shares)</t>
        </is>
      </c>
      <c r="B9" s="5" t="n">
        <v>4939688</v>
      </c>
      <c r="C9" s="5" t="n">
        <v>4833766</v>
      </c>
    </row>
    <row r="10">
      <c r="A10" s="3" t="inlineStr">
        <is>
          <t>Stock Options</t>
        </is>
      </c>
    </row>
    <row r="11">
      <c r="A11" s="4" t="inlineStr">
        <is>
          <t>Beginning balance (in shares)</t>
        </is>
      </c>
      <c r="B11" s="5" t="n">
        <v>349009</v>
      </c>
    </row>
    <row r="12">
      <c r="A12" s="4" t="inlineStr">
        <is>
          <t>Granted (in shares)</t>
        </is>
      </c>
      <c r="B12" s="5" t="n">
        <v>-242334</v>
      </c>
      <c r="C12" s="5" t="n">
        <v>-229724</v>
      </c>
    </row>
    <row r="13">
      <c r="A13" s="4" t="inlineStr">
        <is>
          <t>Exercised (in shares)</t>
        </is>
      </c>
      <c r="B13" s="5" t="n">
        <v>-20212</v>
      </c>
    </row>
    <row r="14">
      <c r="A14" s="4" t="inlineStr">
        <is>
          <t>Cancelled (in shares)</t>
        </is>
      </c>
      <c r="B14" s="5" t="n">
        <v>-5511</v>
      </c>
    </row>
    <row r="15">
      <c r="A15" s="4" t="inlineStr">
        <is>
          <t>Forfeited (in shares)</t>
        </is>
      </c>
      <c r="B15" s="5" t="n">
        <v>0</v>
      </c>
    </row>
    <row r="16">
      <c r="A16" s="4" t="inlineStr">
        <is>
          <t>Ending balance (in shares)</t>
        </is>
      </c>
      <c r="B16" s="5" t="n">
        <v>565620</v>
      </c>
      <c r="C16" s="5" t="n">
        <v>349009</v>
      </c>
    </row>
    <row r="17">
      <c r="A17" s="4" t="inlineStr">
        <is>
          <t>RSUs</t>
        </is>
      </c>
    </row>
    <row r="18">
      <c r="A18" s="3" t="inlineStr">
        <is>
          <t>Equity Classified</t>
        </is>
      </c>
    </row>
    <row r="19">
      <c r="A19" s="4" t="inlineStr">
        <is>
          <t>Beginning balance (in shares)</t>
        </is>
      </c>
      <c r="B19" s="5" t="n">
        <v>4189660</v>
      </c>
    </row>
    <row r="20">
      <c r="A20" s="4" t="inlineStr">
        <is>
          <t>Granted (in shares)</t>
        </is>
      </c>
      <c r="B20" s="5" t="n">
        <v>-1500783</v>
      </c>
      <c r="C20" s="5" t="n">
        <v>-3404362</v>
      </c>
      <c r="D20" s="5" t="n">
        <v>-1581444</v>
      </c>
    </row>
    <row r="21">
      <c r="A21" s="4" t="inlineStr">
        <is>
          <t>Exercised (in shares)</t>
        </is>
      </c>
      <c r="B21" s="5" t="n">
        <v>-647238</v>
      </c>
    </row>
    <row r="22">
      <c r="A22" s="4" t="inlineStr">
        <is>
          <t>Cancelled (in shares)</t>
        </is>
      </c>
      <c r="B22" s="5" t="n">
        <v>-118471</v>
      </c>
    </row>
    <row r="23">
      <c r="A23" s="4" t="inlineStr">
        <is>
          <t>Forfeited (in shares)</t>
        </is>
      </c>
      <c r="B23" s="5" t="n">
        <v>-727724</v>
      </c>
    </row>
    <row r="24">
      <c r="A24" s="4" t="inlineStr">
        <is>
          <t>Ending balance (in shares)</t>
        </is>
      </c>
      <c r="B24" s="5" t="n">
        <v>4197010</v>
      </c>
      <c r="C24" s="5" t="n">
        <v>4189660</v>
      </c>
    </row>
    <row r="25">
      <c r="A25" s="3" t="inlineStr">
        <is>
          <t>Liability Classified</t>
        </is>
      </c>
    </row>
    <row r="26">
      <c r="A26" s="4" t="inlineStr">
        <is>
          <t>Outstanding, beginning balance (in shares)</t>
        </is>
      </c>
      <c r="B26" s="5" t="n">
        <v>295097</v>
      </c>
    </row>
    <row r="27">
      <c r="A27" s="4" t="inlineStr">
        <is>
          <t>Granted (in shares)</t>
        </is>
      </c>
      <c r="B27" s="5" t="n">
        <v>0</v>
      </c>
    </row>
    <row r="28">
      <c r="A28" s="4" t="inlineStr">
        <is>
          <t>Exercised/Issued (in shares)</t>
        </is>
      </c>
      <c r="B28" s="5" t="n">
        <v>-118039</v>
      </c>
    </row>
    <row r="29">
      <c r="A29" s="4" t="inlineStr">
        <is>
          <t>Cancelled (in shares)</t>
        </is>
      </c>
      <c r="B29" s="5" t="n">
        <v>0</v>
      </c>
    </row>
    <row r="30">
      <c r="A30" s="4" t="inlineStr">
        <is>
          <t>Forfeited (in shares)</t>
        </is>
      </c>
      <c r="B30" s="5" t="n">
        <v>0</v>
      </c>
    </row>
    <row r="31">
      <c r="A31" s="4" t="inlineStr">
        <is>
          <t>Outstanding, ending balance (in shares)</t>
        </is>
      </c>
      <c r="B31" s="5" t="n">
        <v>177058</v>
      </c>
      <c r="C31" s="5" t="n">
        <v>2950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Compensation Plans - Equity Classified RSUs (Details) - RSU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Awards granted (in shares)</t>
        </is>
      </c>
      <c r="B4" s="5" t="n">
        <v>1500783</v>
      </c>
      <c r="C4" s="5" t="n">
        <v>3404362</v>
      </c>
      <c r="D4" s="5" t="n">
        <v>1581444</v>
      </c>
    </row>
    <row r="5">
      <c r="A5" s="4" t="inlineStr">
        <is>
          <t>Weighted Average Grant Date Fair Value (in dollars per share)</t>
        </is>
      </c>
      <c r="B5" s="9" t="n">
        <v>11.45</v>
      </c>
      <c r="C5" s="9" t="n">
        <v>11.14</v>
      </c>
      <c r="D5" s="9" t="n">
        <v>10.35</v>
      </c>
    </row>
    <row r="6">
      <c r="A6" s="4" t="inlineStr">
        <is>
          <t>Weighted Average Vesting Period (months)</t>
        </is>
      </c>
      <c r="B6" s="4" t="inlineStr">
        <is>
          <t>32 months</t>
        </is>
      </c>
      <c r="C6" s="4" t="inlineStr">
        <is>
          <t>44 months</t>
        </is>
      </c>
      <c r="D6" s="4" t="inlineStr">
        <is>
          <t>26 month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Compensation Plans - Schedule Equity Classified Share Based Payment RSUs (Details) - shares</t>
        </is>
      </c>
      <c r="B1" s="2" t="inlineStr">
        <is>
          <t>12 Months Ended</t>
        </is>
      </c>
    </row>
    <row r="2">
      <c r="B2" s="2" t="inlineStr">
        <is>
          <t>Dec. 31, 2020</t>
        </is>
      </c>
      <c r="C2" s="2" t="inlineStr">
        <is>
          <t>Dec. 31, 2019</t>
        </is>
      </c>
    </row>
    <row r="3">
      <c r="A3" s="3" t="inlineStr">
        <is>
          <t>Share-based Compensation Arrangement by Share-based Payment Award</t>
        </is>
      </c>
    </row>
    <row r="4">
      <c r="A4" s="4" t="inlineStr">
        <is>
          <t>Weighted Average Remaining Vesting Period (months)</t>
        </is>
      </c>
      <c r="B4" s="4" t="inlineStr">
        <is>
          <t>18 months</t>
        </is>
      </c>
    </row>
    <row r="5">
      <c r="A5" s="4" t="inlineStr">
        <is>
          <t>RSUs</t>
        </is>
      </c>
    </row>
    <row r="6">
      <c r="A6" s="3" t="inlineStr">
        <is>
          <t>Share-based Compensation Arrangement by Share-based Payment Award</t>
        </is>
      </c>
    </row>
    <row r="7">
      <c r="A7" s="4" t="inlineStr">
        <is>
          <t>Outstanding (in shares)</t>
        </is>
      </c>
      <c r="B7" s="5" t="n">
        <v>4197010</v>
      </c>
      <c r="C7" s="5" t="n">
        <v>4189660</v>
      </c>
    </row>
    <row r="8">
      <c r="A8" s="4" t="inlineStr">
        <is>
          <t>Weighted Average Remaining Vesting Period (months)</t>
        </is>
      </c>
      <c r="B8" s="4" t="inlineStr">
        <is>
          <t>20 months</t>
        </is>
      </c>
    </row>
    <row r="9">
      <c r="A9" s="4" t="inlineStr">
        <is>
          <t>Potential additional awards (in shares)</t>
        </is>
      </c>
      <c r="B9" s="5" t="n">
        <v>1049727</v>
      </c>
    </row>
    <row r="10">
      <c r="A10" s="4" t="inlineStr">
        <is>
          <t>Service-based</t>
        </is>
      </c>
    </row>
    <row r="11">
      <c r="A11" s="3" t="inlineStr">
        <is>
          <t>Share-based Compensation Arrangement by Share-based Payment Award</t>
        </is>
      </c>
    </row>
    <row r="12">
      <c r="A12" s="4" t="inlineStr">
        <is>
          <t>Outstanding (in shares)</t>
        </is>
      </c>
      <c r="B12" s="5" t="n">
        <v>451499</v>
      </c>
    </row>
    <row r="13">
      <c r="A13" s="4" t="inlineStr">
        <is>
          <t>Weighted Average Remaining Vesting Period (months)</t>
        </is>
      </c>
      <c r="B13" s="4" t="inlineStr">
        <is>
          <t>13 months</t>
        </is>
      </c>
    </row>
    <row r="14">
      <c r="A14" s="4" t="inlineStr">
        <is>
          <t>Potential additional awards (in shares)</t>
        </is>
      </c>
      <c r="B14" s="5" t="n">
        <v>0</v>
      </c>
    </row>
    <row r="15">
      <c r="A15" s="4" t="inlineStr">
        <is>
          <t>Performance-based</t>
        </is>
      </c>
    </row>
    <row r="16">
      <c r="A16" s="3" t="inlineStr">
        <is>
          <t>Share-based Compensation Arrangement by Share-based Payment Award</t>
        </is>
      </c>
    </row>
    <row r="17">
      <c r="A17" s="4" t="inlineStr">
        <is>
          <t>Outstanding (in shares)</t>
        </is>
      </c>
      <c r="B17" s="5" t="n">
        <v>3745511</v>
      </c>
    </row>
    <row r="18">
      <c r="A18" s="4" t="inlineStr">
        <is>
          <t>Weighted Average Remaining Vesting Period (months)</t>
        </is>
      </c>
      <c r="B18" s="4" t="inlineStr">
        <is>
          <t>20 months</t>
        </is>
      </c>
    </row>
    <row r="19">
      <c r="A19" s="4" t="inlineStr">
        <is>
          <t>Potential additional awards (in shares)</t>
        </is>
      </c>
      <c r="B19" s="5" t="n">
        <v>10497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Compensation Plans - Stock Option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Stock options (in shares)</t>
        </is>
      </c>
      <c r="B4" s="5" t="n">
        <v>242334</v>
      </c>
      <c r="C4" s="5" t="n">
        <v>229724</v>
      </c>
    </row>
    <row r="5">
      <c r="A5" s="4" t="inlineStr">
        <is>
          <t>Weighted average strike price (in dollars per share)</t>
        </is>
      </c>
      <c r="B5" s="9" t="n">
        <v>12.25</v>
      </c>
      <c r="C5" s="9" t="n">
        <v>11.28</v>
      </c>
    </row>
    <row r="6">
      <c r="A6" s="4" t="inlineStr">
        <is>
          <t>Weighted average grant date fair value (in dollars per share)</t>
        </is>
      </c>
      <c r="B6" s="9" t="n">
        <v>4.47</v>
      </c>
      <c r="C6" s="9" t="n">
        <v>5.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Compensation Plans - Stock Options Valuation Assumptions (Details) - Stock Options</t>
        </is>
      </c>
      <c r="B1" s="2" t="inlineStr">
        <is>
          <t>12 Months Ended</t>
        </is>
      </c>
    </row>
    <row r="2">
      <c r="B2" s="2" t="inlineStr">
        <is>
          <t>Dec. 31, 2020</t>
        </is>
      </c>
      <c r="C2" s="2" t="inlineStr">
        <is>
          <t>Dec. 31, 2019</t>
        </is>
      </c>
    </row>
    <row r="3">
      <c r="A3" s="3" t="inlineStr">
        <is>
          <t>Share-based Compensation Arrangement by Share-based Payment Award</t>
        </is>
      </c>
    </row>
    <row r="4">
      <c r="A4" s="4" t="inlineStr">
        <is>
          <t>Weighted average expected term (years)</t>
        </is>
      </c>
      <c r="B4" s="4" t="inlineStr">
        <is>
          <t>6 years</t>
        </is>
      </c>
      <c r="C4" s="4" t="inlineStr">
        <is>
          <t>6 years</t>
        </is>
      </c>
    </row>
    <row r="5">
      <c r="A5" s="4" t="inlineStr">
        <is>
          <t>Expected volatility (percentage)</t>
        </is>
      </c>
      <c r="B5" s="4" t="inlineStr">
        <is>
          <t>35.50%</t>
        </is>
      </c>
      <c r="C5" s="4" t="inlineStr">
        <is>
          <t>44.20%</t>
        </is>
      </c>
    </row>
    <row r="6">
      <c r="A6" s="4" t="inlineStr">
        <is>
          <t>Risk-free rate (percentage)</t>
        </is>
      </c>
      <c r="B6" s="4" t="inlineStr">
        <is>
          <t>1.45%</t>
        </is>
      </c>
      <c r="C6" s="4" t="inlineStr">
        <is>
          <t>2.48%</t>
        </is>
      </c>
    </row>
    <row r="7">
      <c r="A7" s="4" t="inlineStr">
        <is>
          <t>Expected dividend yield (percentage)</t>
        </is>
      </c>
      <c r="B7" s="4" t="inlineStr">
        <is>
          <t>0.00%</t>
        </is>
      </c>
      <c r="C7"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Narrative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periodic (benefit) cost</t>
        </is>
      </c>
      <c r="B4" s="7" t="n">
        <v>-1.8</v>
      </c>
      <c r="C4" s="6" t="n">
        <v>1</v>
      </c>
      <c r="D4" s="7"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Domestic Defined Benefit Pension Plan (Details) - Pension Plan - Domestic - USD ($) $ in Millions</t>
        </is>
      </c>
      <c r="B1" s="2" t="inlineStr">
        <is>
          <t>Dec. 31, 2020</t>
        </is>
      </c>
      <c r="C1" s="2" t="inlineStr">
        <is>
          <t>Dec. 31, 2019</t>
        </is>
      </c>
    </row>
    <row r="2">
      <c r="A2" s="3" t="inlineStr">
        <is>
          <t>Defined Benefit Plans and Other Postretirement Benefit Plans</t>
        </is>
      </c>
    </row>
    <row r="3">
      <c r="A3" s="4" t="inlineStr">
        <is>
          <t>Projected benefit obligation</t>
        </is>
      </c>
      <c r="B3" s="6" t="n">
        <v>230</v>
      </c>
      <c r="C3" s="6" t="n">
        <v>220</v>
      </c>
    </row>
    <row r="4">
      <c r="A4" s="4" t="inlineStr">
        <is>
          <t>Liability-Matching</t>
        </is>
      </c>
    </row>
    <row r="5">
      <c r="A5" s="3" t="inlineStr">
        <is>
          <t>Defined Benefit Plans and Other Postretirement Benefit Plans</t>
        </is>
      </c>
    </row>
    <row r="6">
      <c r="A6" s="4" t="inlineStr">
        <is>
          <t>Plan investment mix (percent)</t>
        </is>
      </c>
      <c r="B6" s="4" t="inlineStr">
        <is>
          <t>90.00%</t>
        </is>
      </c>
    </row>
    <row r="7">
      <c r="A7" s="4" t="inlineStr">
        <is>
          <t>Long Term Growth</t>
        </is>
      </c>
    </row>
    <row r="8">
      <c r="A8" s="3" t="inlineStr">
        <is>
          <t>Defined Benefit Plans and Other Postretirement Benefit Plans</t>
        </is>
      </c>
    </row>
    <row r="9">
      <c r="A9" s="4" t="inlineStr">
        <is>
          <t>Plan investment mix (percent)</t>
        </is>
      </c>
      <c r="B9" s="4" t="inlineStr">
        <is>
          <t>8.00%</t>
        </is>
      </c>
    </row>
    <row r="10">
      <c r="A10" s="4" t="inlineStr">
        <is>
          <t>Near Term Benefit Payments</t>
        </is>
      </c>
    </row>
    <row r="11">
      <c r="A11" s="3" t="inlineStr">
        <is>
          <t>Defined Benefit Plans and Other Postretirement Benefit Plans</t>
        </is>
      </c>
    </row>
    <row r="12">
      <c r="A12" s="4" t="inlineStr">
        <is>
          <t>Plan investment mix (percent)</t>
        </is>
      </c>
      <c r="B12" s="4" t="inlineStr">
        <is>
          <t>2.00%</t>
        </is>
      </c>
    </row>
    <row r="13">
      <c r="A13" s="4" t="inlineStr">
        <is>
          <t>Limited Partnership Interests and Managed Funds</t>
        </is>
      </c>
    </row>
    <row r="14">
      <c r="A14" s="3" t="inlineStr">
        <is>
          <t>Defined Benefit Plans and Other Postretirement Benefit Plans</t>
        </is>
      </c>
    </row>
    <row r="15">
      <c r="A15" s="4" t="inlineStr">
        <is>
          <t>Weighted average asset allocation (percent)</t>
        </is>
      </c>
      <c r="B15" s="4" t="inlineStr">
        <is>
          <t>55.00%</t>
        </is>
      </c>
    </row>
    <row r="16">
      <c r="A16" s="4" t="inlineStr">
        <is>
          <t>Fixed Income Holdings</t>
        </is>
      </c>
    </row>
    <row r="17">
      <c r="A17" s="3" t="inlineStr">
        <is>
          <t>Defined Benefit Plans and Other Postretirement Benefit Plans</t>
        </is>
      </c>
    </row>
    <row r="18">
      <c r="A18" s="4" t="inlineStr">
        <is>
          <t>Weighted average asset allocation (percent)</t>
        </is>
      </c>
      <c r="B18" s="4" t="inlineStr">
        <is>
          <t>34.00%</t>
        </is>
      </c>
    </row>
    <row r="19">
      <c r="A19" s="4" t="inlineStr">
        <is>
          <t>Equity Securities</t>
        </is>
      </c>
    </row>
    <row r="20">
      <c r="A20" s="3" t="inlineStr">
        <is>
          <t>Defined Benefit Plans and Other Postretirement Benefit Plans</t>
        </is>
      </c>
    </row>
    <row r="21">
      <c r="A21" s="4" t="inlineStr">
        <is>
          <t>Weighted average asset allocation (percent)</t>
        </is>
      </c>
      <c r="B21" s="4" t="inlineStr">
        <is>
          <t>9.00%</t>
        </is>
      </c>
    </row>
    <row r="22">
      <c r="A22" s="4" t="inlineStr">
        <is>
          <t>Cash</t>
        </is>
      </c>
    </row>
    <row r="23">
      <c r="A23" s="3" t="inlineStr">
        <is>
          <t>Defined Benefit Plans and Other Postretirement Benefit Plans</t>
        </is>
      </c>
    </row>
    <row r="24">
      <c r="A24" s="4" t="inlineStr">
        <is>
          <t>Weighted average asset allocation (percent)</t>
        </is>
      </c>
      <c r="B24" s="4" t="inlineStr">
        <is>
          <t>2.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Supplemental Executive Retirement Plans (Details) - USD ($) $ in Millions</t>
        </is>
      </c>
      <c r="B1" s="2" t="inlineStr">
        <is>
          <t>Dec. 31, 2020</t>
        </is>
      </c>
      <c r="C1" s="2" t="inlineStr">
        <is>
          <t>Dec. 31, 2019</t>
        </is>
      </c>
    </row>
    <row r="2">
      <c r="A2" s="4" t="inlineStr">
        <is>
          <t>SERP</t>
        </is>
      </c>
    </row>
    <row r="3">
      <c r="A3" s="3" t="inlineStr">
        <is>
          <t>Defined Benefit Plan Disclosure</t>
        </is>
      </c>
    </row>
    <row r="4">
      <c r="A4" s="4" t="inlineStr">
        <is>
          <t>Projected benefit obligation</t>
        </is>
      </c>
      <c r="B4" s="7" t="n">
        <v>8.1</v>
      </c>
      <c r="C4" s="6"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and Post-Employment Plans - Foreign Pension Plans (Details) - USD ($) $ in Millions</t>
        </is>
      </c>
      <c r="B1" s="2" t="inlineStr">
        <is>
          <t>Dec. 31, 2020</t>
        </is>
      </c>
      <c r="C1" s="2" t="inlineStr">
        <is>
          <t>Dec. 31, 2019</t>
        </is>
      </c>
      <c r="D1" s="2" t="inlineStr">
        <is>
          <t>Dec. 31, 2018</t>
        </is>
      </c>
    </row>
    <row r="2">
      <c r="A2" s="3" t="inlineStr">
        <is>
          <t>Defined Benefit Plans and Other Postretirement Benefit Plans</t>
        </is>
      </c>
    </row>
    <row r="3">
      <c r="A3" s="4" t="inlineStr">
        <is>
          <t>Pension and post-retirement benefits</t>
        </is>
      </c>
      <c r="B3" s="7" t="n">
        <v>43.3</v>
      </c>
      <c r="C3" s="7" t="n">
        <v>50.8</v>
      </c>
    </row>
    <row r="4">
      <c r="A4" s="4" t="inlineStr">
        <is>
          <t>Pension and SERP Benefits | Foreign</t>
        </is>
      </c>
    </row>
    <row r="5">
      <c r="A5" s="3" t="inlineStr">
        <is>
          <t>Defined Benefit Plans and Other Postretirement Benefit Plans</t>
        </is>
      </c>
    </row>
    <row r="6">
      <c r="A6" s="4" t="inlineStr">
        <is>
          <t>Projected benefit obligation</t>
        </is>
      </c>
      <c r="B6" s="8" t="n">
        <v>26.1</v>
      </c>
      <c r="C6" s="8" t="n">
        <v>26.6</v>
      </c>
      <c r="D6" s="7" t="n">
        <v>23.3</v>
      </c>
    </row>
    <row r="7">
      <c r="A7" s="4" t="inlineStr">
        <is>
          <t>Pension and post-retirement benefits</t>
        </is>
      </c>
      <c r="B7" s="8" t="n">
        <v>20.6</v>
      </c>
      <c r="C7" s="8" t="n">
        <v>19.8</v>
      </c>
    </row>
    <row r="8">
      <c r="A8" s="4" t="inlineStr">
        <is>
          <t>Other Plans | Foreign</t>
        </is>
      </c>
    </row>
    <row r="9">
      <c r="A9" s="3" t="inlineStr">
        <is>
          <t>Defined Benefit Plans and Other Postretirement Benefit Plans</t>
        </is>
      </c>
    </row>
    <row r="10">
      <c r="A10" s="4" t="inlineStr">
        <is>
          <t>Pension and post-retirement benefits</t>
        </is>
      </c>
      <c r="B10" s="7" t="n">
        <v>1.4</v>
      </c>
      <c r="C10" s="7"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19</t>
        </is>
      </c>
      <c r="C2" s="2" t="inlineStr">
        <is>
          <t>Dec. 31, 2018</t>
        </is>
      </c>
      <c r="D2" s="2" t="inlineStr">
        <is>
          <t>Dec. 31, 2017</t>
        </is>
      </c>
    </row>
    <row r="3">
      <c r="A3" s="3" t="inlineStr">
        <is>
          <t>Statement of Cash Flows [Abstract]</t>
        </is>
      </c>
    </row>
    <row r="4">
      <c r="A4" s="4" t="inlineStr">
        <is>
          <t>Cash divested from deconsolidation</t>
        </is>
      </c>
      <c r="B4" s="7" t="n">
        <v>148.7</v>
      </c>
    </row>
    <row r="5">
      <c r="A5" s="4" t="inlineStr">
        <is>
          <t>Cash, cash equivalents, restricted cash and restricted cash equivalents of discontinued operations</t>
        </is>
      </c>
      <c r="C5" s="7" t="n">
        <v>181.9</v>
      </c>
      <c r="D5" s="7" t="n">
        <v>225.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Pension, Post-Retirement and Post-Employment Plans - Domestic Defined Benefit Post-Retirement Medical and Dental Plan (Details) - Post-retirement Medical Benefits - Domestic</t>
        </is>
      </c>
      <c r="B1" s="2" t="inlineStr">
        <is>
          <t>12 Months Ended</t>
        </is>
      </c>
    </row>
    <row r="2">
      <c r="B2" s="2" t="inlineStr">
        <is>
          <t>Dec. 31, 2020age</t>
        </is>
      </c>
    </row>
    <row r="3">
      <c r="A3" s="3" t="inlineStr">
        <is>
          <t>Defined Benefit Plan Disclosure</t>
        </is>
      </c>
    </row>
    <row r="4">
      <c r="A4" s="4" t="inlineStr">
        <is>
          <t>Post-retirement medical benefits limits (percent)</t>
        </is>
      </c>
      <c r="B4" s="4" t="inlineStr">
        <is>
          <t>5.00%</t>
        </is>
      </c>
    </row>
    <row r="5">
      <c r="A5" s="4" t="inlineStr">
        <is>
          <t>Benefit obligation percent to retirees (percent)</t>
        </is>
      </c>
      <c r="B5" s="4" t="inlineStr">
        <is>
          <t>38.00%</t>
        </is>
      </c>
    </row>
    <row r="6">
      <c r="A6" s="4" t="inlineStr">
        <is>
          <t>Benefit obligation percent to eligible active participants (percent)</t>
        </is>
      </c>
      <c r="B6" s="4" t="inlineStr">
        <is>
          <t>33.00%</t>
        </is>
      </c>
    </row>
    <row r="7">
      <c r="A7" s="4" t="inlineStr">
        <is>
          <t>Benefit obligation percent to other active participants (percent)</t>
        </is>
      </c>
      <c r="B7" s="4" t="inlineStr">
        <is>
          <t>29.00%</t>
        </is>
      </c>
    </row>
    <row r="8">
      <c r="A8" s="4" t="inlineStr">
        <is>
          <t>Maximum</t>
        </is>
      </c>
    </row>
    <row r="9">
      <c r="A9" s="3" t="inlineStr">
        <is>
          <t>Defined Benefit Plan Disclosure</t>
        </is>
      </c>
    </row>
    <row r="10">
      <c r="A10" s="4" t="inlineStr">
        <is>
          <t>Age of retiree (age)</t>
        </is>
      </c>
      <c r="B10" s="5" t="n">
        <v>55</v>
      </c>
    </row>
    <row r="11">
      <c r="A11" s="4" t="inlineStr">
        <is>
          <t>Years of service</t>
        </is>
      </c>
      <c r="B11" s="4" t="inlineStr">
        <is>
          <t>20 years</t>
        </is>
      </c>
    </row>
    <row r="12">
      <c r="A12" s="4" t="inlineStr">
        <is>
          <t>Post-retirement medical benefits limits (percent)</t>
        </is>
      </c>
      <c r="B12" s="4" t="inlineStr">
        <is>
          <t>4.00%</t>
        </is>
      </c>
    </row>
    <row r="13">
      <c r="A13" s="4" t="inlineStr">
        <is>
          <t>Minimum</t>
        </is>
      </c>
    </row>
    <row r="14">
      <c r="A14" s="3" t="inlineStr">
        <is>
          <t>Defined Benefit Plan Disclosure</t>
        </is>
      </c>
    </row>
    <row r="15">
      <c r="A15" s="4" t="inlineStr">
        <is>
          <t>Years of service</t>
        </is>
      </c>
      <c r="B15" s="4" t="inlineStr">
        <is>
          <t>10 years</t>
        </is>
      </c>
    </row>
    <row r="16">
      <c r="A16" s="4" t="inlineStr">
        <is>
          <t>Post-retirement medical benefits limits (percent)</t>
        </is>
      </c>
      <c r="B16" s="4" t="inlineStr">
        <is>
          <t>2.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3" t="inlineStr">
        <is>
          <t>Net periodic benefit expense:</t>
        </is>
      </c>
    </row>
    <row r="4">
      <c r="A4" s="4" t="inlineStr">
        <is>
          <t>Net periodic (benefit) cost</t>
        </is>
      </c>
      <c r="B4" s="7" t="n">
        <v>1.8</v>
      </c>
      <c r="C4" s="6" t="n">
        <v>-1</v>
      </c>
      <c r="D4" s="7" t="n">
        <v>-0.1</v>
      </c>
    </row>
    <row r="5">
      <c r="A5" s="4" t="inlineStr">
        <is>
          <t>Pension and SERP Benefits | Domestic</t>
        </is>
      </c>
    </row>
    <row r="6">
      <c r="A6" s="3" t="inlineStr">
        <is>
          <t>Net periodic benefit expense:</t>
        </is>
      </c>
    </row>
    <row r="7">
      <c r="A7" s="4" t="inlineStr">
        <is>
          <t>Service cost</t>
        </is>
      </c>
      <c r="B7" s="5" t="n">
        <v>0</v>
      </c>
      <c r="C7" s="5" t="n">
        <v>0</v>
      </c>
      <c r="D7" s="5" t="n">
        <v>0</v>
      </c>
    </row>
    <row r="8">
      <c r="A8" s="4" t="inlineStr">
        <is>
          <t>Interest cost on the projected benefit obligation</t>
        </is>
      </c>
      <c r="B8" s="8" t="n">
        <v>7.2</v>
      </c>
      <c r="C8" s="8" t="n">
        <v>8.699999999999999</v>
      </c>
      <c r="D8" s="8" t="n">
        <v>8.1</v>
      </c>
    </row>
    <row r="9">
      <c r="A9" s="4" t="inlineStr">
        <is>
          <t>Expected return on plan assets</t>
        </is>
      </c>
      <c r="B9" s="8" t="n">
        <v>-10.1</v>
      </c>
      <c r="C9" s="8" t="n">
        <v>-9.6</v>
      </c>
      <c r="D9" s="8" t="n">
        <v>-10.4</v>
      </c>
    </row>
    <row r="10">
      <c r="A10" s="4" t="inlineStr">
        <is>
          <t>Amortization of prior service cost</t>
        </is>
      </c>
      <c r="B10" s="5" t="n">
        <v>0</v>
      </c>
      <c r="C10" s="5" t="n">
        <v>0</v>
      </c>
      <c r="D10" s="5" t="n">
        <v>0</v>
      </c>
    </row>
    <row r="11">
      <c r="A11" s="4" t="inlineStr">
        <is>
          <t>Amortization of actuarial net loss</t>
        </is>
      </c>
      <c r="B11" s="5" t="n">
        <v>0</v>
      </c>
      <c r="C11" s="5" t="n">
        <v>0</v>
      </c>
      <c r="D11" s="5" t="n">
        <v>0</v>
      </c>
    </row>
    <row r="12">
      <c r="A12" s="4" t="inlineStr">
        <is>
          <t>Plan curtailment</t>
        </is>
      </c>
      <c r="B12" s="5" t="n">
        <v>0</v>
      </c>
      <c r="C12" s="5" t="n">
        <v>0</v>
      </c>
      <c r="D12" s="8" t="n">
        <v>0.1</v>
      </c>
    </row>
    <row r="13">
      <c r="A13" s="4" t="inlineStr">
        <is>
          <t>Plan settlement</t>
        </is>
      </c>
      <c r="B13" s="8" t="n">
        <v>0.1</v>
      </c>
      <c r="C13" s="5" t="n">
        <v>0</v>
      </c>
      <c r="D13" s="8" t="n">
        <v>0.2</v>
      </c>
    </row>
    <row r="14">
      <c r="A14" s="4" t="inlineStr">
        <is>
          <t>Net periodic (benefit) cost</t>
        </is>
      </c>
      <c r="B14" s="8" t="n">
        <v>-2.8</v>
      </c>
      <c r="C14" s="8" t="n">
        <v>-0.9</v>
      </c>
      <c r="D14" s="5" t="n">
        <v>-2</v>
      </c>
    </row>
    <row r="15">
      <c r="A15" s="4" t="inlineStr">
        <is>
          <t>Pension and SERP Benefits | Foreign</t>
        </is>
      </c>
    </row>
    <row r="16">
      <c r="A16" s="3" t="inlineStr">
        <is>
          <t>Net periodic benefit expense:</t>
        </is>
      </c>
    </row>
    <row r="17">
      <c r="A17" s="4" t="inlineStr">
        <is>
          <t>Service cost</t>
        </is>
      </c>
      <c r="B17" s="8" t="n">
        <v>0.7</v>
      </c>
      <c r="C17" s="8" t="n">
        <v>0.7</v>
      </c>
      <c r="D17" s="8" t="n">
        <v>1.2</v>
      </c>
    </row>
    <row r="18">
      <c r="A18" s="4" t="inlineStr">
        <is>
          <t>Interest cost on the projected benefit obligation</t>
        </is>
      </c>
      <c r="B18" s="8" t="n">
        <v>0.3</v>
      </c>
      <c r="C18" s="8" t="n">
        <v>0.3</v>
      </c>
      <c r="D18" s="8" t="n">
        <v>0.3</v>
      </c>
    </row>
    <row r="19">
      <c r="A19" s="4" t="inlineStr">
        <is>
          <t>Expected return on plan assets</t>
        </is>
      </c>
      <c r="B19" s="8" t="n">
        <v>-0.1</v>
      </c>
      <c r="C19" s="8" t="n">
        <v>-0.1</v>
      </c>
      <c r="D19" s="8" t="n">
        <v>-0.1</v>
      </c>
    </row>
    <row r="20">
      <c r="A20" s="4" t="inlineStr">
        <is>
          <t>Amortization of prior service cost</t>
        </is>
      </c>
      <c r="B20" s="5" t="n">
        <v>0</v>
      </c>
      <c r="C20" s="5" t="n">
        <v>0</v>
      </c>
      <c r="D20" s="5" t="n">
        <v>0</v>
      </c>
    </row>
    <row r="21">
      <c r="A21" s="4" t="inlineStr">
        <is>
          <t>Amortization of actuarial net loss</t>
        </is>
      </c>
      <c r="B21" s="5" t="n">
        <v>0</v>
      </c>
      <c r="C21" s="8" t="n">
        <v>0.1</v>
      </c>
      <c r="D21" s="5" t="n">
        <v>0</v>
      </c>
    </row>
    <row r="22">
      <c r="A22" s="4" t="inlineStr">
        <is>
          <t>Plan curtailment</t>
        </is>
      </c>
      <c r="B22" s="8" t="n">
        <v>-0.1</v>
      </c>
      <c r="C22" s="5" t="n">
        <v>0</v>
      </c>
      <c r="D22" s="5" t="n">
        <v>0</v>
      </c>
    </row>
    <row r="23">
      <c r="A23" s="4" t="inlineStr">
        <is>
          <t>Plan settlement</t>
        </is>
      </c>
      <c r="B23" s="8" t="n">
        <v>-0.1</v>
      </c>
      <c r="C23" s="8" t="n">
        <v>0.2</v>
      </c>
      <c r="D23" s="8" t="n">
        <v>0.1</v>
      </c>
    </row>
    <row r="24">
      <c r="A24" s="4" t="inlineStr">
        <is>
          <t>Net periodic (benefit) cost</t>
        </is>
      </c>
      <c r="B24" s="8" t="n">
        <v>0.7</v>
      </c>
      <c r="C24" s="8" t="n">
        <v>1.2</v>
      </c>
      <c r="D24" s="8" t="n">
        <v>1.5</v>
      </c>
    </row>
    <row r="25">
      <c r="A25" s="4" t="inlineStr">
        <is>
          <t>Post-retirement Medical Benefits | Domestic</t>
        </is>
      </c>
    </row>
    <row r="26">
      <c r="A26" s="3" t="inlineStr">
        <is>
          <t>Net periodic benefit expense:</t>
        </is>
      </c>
    </row>
    <row r="27">
      <c r="A27" s="4" t="inlineStr">
        <is>
          <t>Service cost</t>
        </is>
      </c>
      <c r="B27" s="5" t="n">
        <v>0</v>
      </c>
      <c r="C27" s="5" t="n">
        <v>0</v>
      </c>
      <c r="D27" s="5" t="n">
        <v>0</v>
      </c>
    </row>
    <row r="28">
      <c r="A28" s="4" t="inlineStr">
        <is>
          <t>Interest cost on the projected benefit obligation</t>
        </is>
      </c>
      <c r="B28" s="8" t="n">
        <v>0.3</v>
      </c>
      <c r="C28" s="8" t="n">
        <v>0.4</v>
      </c>
      <c r="D28" s="8" t="n">
        <v>0.4</v>
      </c>
    </row>
    <row r="29">
      <c r="A29" s="4" t="inlineStr">
        <is>
          <t>Amortization of actuarial net loss</t>
        </is>
      </c>
      <c r="B29" s="5" t="n">
        <v>0</v>
      </c>
      <c r="C29" s="5" t="n">
        <v>0</v>
      </c>
      <c r="D29" s="5" t="n">
        <v>0</v>
      </c>
    </row>
    <row r="30">
      <c r="A30" s="4" t="inlineStr">
        <is>
          <t>Net periodic (benefit) cost</t>
        </is>
      </c>
      <c r="B30" s="8" t="n">
        <v>0.3</v>
      </c>
      <c r="C30" s="8" t="n">
        <v>0.4</v>
      </c>
      <c r="D30" s="8" t="n">
        <v>0.4</v>
      </c>
    </row>
    <row r="31">
      <c r="A31" s="4" t="inlineStr">
        <is>
          <t>Post-retirement Medical Benefits | Foreign</t>
        </is>
      </c>
    </row>
    <row r="32">
      <c r="A32" s="3" t="inlineStr">
        <is>
          <t>Net periodic benefit expense:</t>
        </is>
      </c>
    </row>
    <row r="33">
      <c r="A33" s="4" t="inlineStr">
        <is>
          <t>Service cost</t>
        </is>
      </c>
      <c r="B33" s="5" t="n">
        <v>0</v>
      </c>
      <c r="C33" s="8" t="n">
        <v>0.1</v>
      </c>
      <c r="D33" s="8" t="n">
        <v>0.1</v>
      </c>
    </row>
    <row r="34">
      <c r="A34" s="4" t="inlineStr">
        <is>
          <t>Interest cost on the projected benefit obligation</t>
        </is>
      </c>
      <c r="B34" s="5" t="n">
        <v>0</v>
      </c>
      <c r="C34" s="8" t="n">
        <v>0.1</v>
      </c>
      <c r="D34" s="8" t="n">
        <v>0.1</v>
      </c>
    </row>
    <row r="35">
      <c r="A35" s="4" t="inlineStr">
        <is>
          <t>Amortization of actuarial net loss</t>
        </is>
      </c>
      <c r="B35" s="5" t="n">
        <v>0</v>
      </c>
      <c r="C35" s="8" t="n">
        <v>0.1</v>
      </c>
      <c r="D35" s="5" t="n">
        <v>0</v>
      </c>
    </row>
    <row r="36">
      <c r="A36" s="4" t="inlineStr">
        <is>
          <t>Net periodic (benefit) cost</t>
        </is>
      </c>
      <c r="B36" s="6" t="n">
        <v>0</v>
      </c>
      <c r="C36" s="7" t="n">
        <v>0.3</v>
      </c>
      <c r="D36" s="7" t="n">
        <v>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Key Assumptions Used to Determine Net Periodic Benefit Expense (Details)</t>
        </is>
      </c>
      <c r="B1" s="2" t="inlineStr">
        <is>
          <t>12 Months Ended</t>
        </is>
      </c>
    </row>
    <row r="2">
      <c r="B2" s="2" t="inlineStr">
        <is>
          <t>Dec. 31, 2020</t>
        </is>
      </c>
      <c r="C2" s="2" t="inlineStr">
        <is>
          <t>Dec. 31, 2019</t>
        </is>
      </c>
      <c r="D2" s="2" t="inlineStr">
        <is>
          <t>Dec. 31, 2018</t>
        </is>
      </c>
    </row>
    <row r="3">
      <c r="A3" s="4" t="inlineStr">
        <is>
          <t>Domestic | Pension and SERP Benefits</t>
        </is>
      </c>
    </row>
    <row r="4">
      <c r="A4" s="3" t="inlineStr">
        <is>
          <t>Weighted average assumptions used to determine net periodic benefit cost:</t>
        </is>
      </c>
    </row>
    <row r="5">
      <c r="A5" s="4" t="inlineStr">
        <is>
          <t>Discount rate</t>
        </is>
      </c>
      <c r="B5" s="4" t="inlineStr">
        <is>
          <t>3.30%</t>
        </is>
      </c>
      <c r="C5" s="4" t="inlineStr">
        <is>
          <t>4.40%</t>
        </is>
      </c>
      <c r="D5" s="4" t="inlineStr">
        <is>
          <t>3.70%</t>
        </is>
      </c>
    </row>
    <row r="6">
      <c r="A6" s="4" t="inlineStr">
        <is>
          <t>Rate of compensation increase</t>
        </is>
      </c>
      <c r="B6" s="4" t="inlineStr">
        <is>
          <t>3.50%</t>
        </is>
      </c>
      <c r="C6" s="4" t="inlineStr">
        <is>
          <t>3.50%</t>
        </is>
      </c>
      <c r="D6" s="4" t="inlineStr">
        <is>
          <t>3.50%</t>
        </is>
      </c>
    </row>
    <row r="7">
      <c r="A7" s="4" t="inlineStr">
        <is>
          <t>Interest crediting rate</t>
        </is>
      </c>
      <c r="B7" s="4" t="inlineStr">
        <is>
          <t>5.30%</t>
        </is>
      </c>
      <c r="C7" s="4" t="inlineStr">
        <is>
          <t>5.20%</t>
        </is>
      </c>
      <c r="D7" s="4" t="inlineStr">
        <is>
          <t>5.20%</t>
        </is>
      </c>
    </row>
    <row r="8">
      <c r="A8" s="4" t="inlineStr">
        <is>
          <t>Long-term rate of return on assets</t>
        </is>
      </c>
      <c r="B8" s="4" t="inlineStr">
        <is>
          <t>5.10%</t>
        </is>
      </c>
      <c r="C8" s="4" t="inlineStr">
        <is>
          <t>5.40%</t>
        </is>
      </c>
      <c r="D8" s="4" t="inlineStr">
        <is>
          <t>5.40%</t>
        </is>
      </c>
    </row>
    <row r="9">
      <c r="A9" s="4" t="inlineStr">
        <is>
          <t>Domestic | Post-retirement Medical Benefits</t>
        </is>
      </c>
    </row>
    <row r="10">
      <c r="A10" s="3" t="inlineStr">
        <is>
          <t>Weighted average assumptions used to determine net periodic benefit cost:</t>
        </is>
      </c>
    </row>
    <row r="11">
      <c r="A11" s="4" t="inlineStr">
        <is>
          <t>Discount rate</t>
        </is>
      </c>
      <c r="B11" s="4" t="inlineStr">
        <is>
          <t>3.20%</t>
        </is>
      </c>
      <c r="C11" s="4" t="inlineStr">
        <is>
          <t>4.30%</t>
        </is>
      </c>
      <c r="D11" s="4" t="inlineStr">
        <is>
          <t>3.70%</t>
        </is>
      </c>
    </row>
    <row r="12">
      <c r="A12" s="4" t="inlineStr">
        <is>
          <t>Foreign | Pension and SERP Benefits</t>
        </is>
      </c>
    </row>
    <row r="13">
      <c r="A13" s="3" t="inlineStr">
        <is>
          <t>Weighted average assumptions used to determine net periodic benefit cost:</t>
        </is>
      </c>
    </row>
    <row r="14">
      <c r="A14" s="4" t="inlineStr">
        <is>
          <t>Discount rate</t>
        </is>
      </c>
      <c r="B14" s="4" t="inlineStr">
        <is>
          <t>1.00%</t>
        </is>
      </c>
      <c r="C14" s="4" t="inlineStr">
        <is>
          <t>1.50%</t>
        </is>
      </c>
      <c r="D14" s="4" t="inlineStr">
        <is>
          <t>1.40%</t>
        </is>
      </c>
    </row>
    <row r="15">
      <c r="A15" s="4" t="inlineStr">
        <is>
          <t>Rate of compensation increase</t>
        </is>
      </c>
      <c r="B15" s="4" t="inlineStr">
        <is>
          <t>3.10%</t>
        </is>
      </c>
      <c r="C15" s="4" t="inlineStr">
        <is>
          <t>3.40%</t>
        </is>
      </c>
      <c r="D15" s="4" t="inlineStr">
        <is>
          <t>3.40%</t>
        </is>
      </c>
    </row>
    <row r="16">
      <c r="A16" s="4" t="inlineStr">
        <is>
          <t>Interest crediting rate</t>
        </is>
      </c>
      <c r="B16" s="4" t="inlineStr">
        <is>
          <t>2.60%</t>
        </is>
      </c>
      <c r="C16" s="4" t="inlineStr">
        <is>
          <t>2.60%</t>
        </is>
      </c>
      <c r="D16" s="4" t="inlineStr">
        <is>
          <t>2.60%</t>
        </is>
      </c>
    </row>
    <row r="17">
      <c r="A17" s="4" t="inlineStr">
        <is>
          <t>Long-term rate of return on assets</t>
        </is>
      </c>
      <c r="B17" s="4" t="inlineStr">
        <is>
          <t>1.70%</t>
        </is>
      </c>
      <c r="C17" s="4" t="inlineStr">
        <is>
          <t>1.40%</t>
        </is>
      </c>
      <c r="D17" s="4" t="inlineStr">
        <is>
          <t>1.80%</t>
        </is>
      </c>
    </row>
    <row r="18">
      <c r="A18" s="4" t="inlineStr">
        <is>
          <t>Foreign | Post-retirement Medical Benefits</t>
        </is>
      </c>
    </row>
    <row r="19">
      <c r="A19" s="3" t="inlineStr">
        <is>
          <t>Weighted average assumptions used to determine net periodic benefit cost:</t>
        </is>
      </c>
    </row>
    <row r="20">
      <c r="A20" s="4" t="inlineStr">
        <is>
          <t>Discount rate</t>
        </is>
      </c>
      <c r="B20" s="4" t="inlineStr">
        <is>
          <t>7.30%</t>
        </is>
      </c>
      <c r="C20" s="4" t="inlineStr">
        <is>
          <t>9.20%</t>
        </is>
      </c>
      <c r="D20" s="4" t="inlineStr">
        <is>
          <t>9.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Changes in Funded Status of Pension and SERP Plan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Beginning of period balance</t>
        </is>
      </c>
      <c r="B4" s="7" t="n">
        <v>211.9</v>
      </c>
    </row>
    <row r="5">
      <c r="A5" s="4" t="inlineStr">
        <is>
          <t>End of period balance</t>
        </is>
      </c>
      <c r="B5" s="8" t="n">
        <v>228.8</v>
      </c>
      <c r="C5" s="7" t="n">
        <v>211.9</v>
      </c>
    </row>
    <row r="6">
      <c r="A6" s="4" t="inlineStr">
        <is>
          <t>Pension and SERP Benefits | Domestic</t>
        </is>
      </c>
    </row>
    <row r="7">
      <c r="A7" s="3" t="inlineStr">
        <is>
          <t>Change in Projected Benefit Obligation:</t>
        </is>
      </c>
    </row>
    <row r="8">
      <c r="A8" s="4" t="inlineStr">
        <is>
          <t>Beginning of period balance</t>
        </is>
      </c>
      <c r="B8" s="8" t="n">
        <v>227.9</v>
      </c>
      <c r="C8" s="8" t="n">
        <v>206.2</v>
      </c>
    </row>
    <row r="9">
      <c r="A9" s="4" t="inlineStr">
        <is>
          <t>Additions</t>
        </is>
      </c>
      <c r="B9" s="5" t="n">
        <v>0</v>
      </c>
      <c r="C9" s="5" t="n">
        <v>0</v>
      </c>
    </row>
    <row r="10">
      <c r="A10" s="4" t="inlineStr">
        <is>
          <t>Service cost</t>
        </is>
      </c>
      <c r="B10" s="5" t="n">
        <v>0</v>
      </c>
      <c r="C10" s="5" t="n">
        <v>0</v>
      </c>
      <c r="D10" s="6" t="n">
        <v>0</v>
      </c>
    </row>
    <row r="11">
      <c r="A11" s="4" t="inlineStr">
        <is>
          <t>Plan amendments</t>
        </is>
      </c>
      <c r="B11" s="5" t="n">
        <v>0</v>
      </c>
      <c r="C11" s="5" t="n">
        <v>0</v>
      </c>
    </row>
    <row r="12">
      <c r="A12" s="4" t="inlineStr">
        <is>
          <t>Interest cost</t>
        </is>
      </c>
      <c r="B12" s="8" t="n">
        <v>7.2</v>
      </c>
      <c r="C12" s="8" t="n">
        <v>8.699999999999999</v>
      </c>
      <c r="D12" s="8" t="n">
        <v>8.1</v>
      </c>
    </row>
    <row r="13">
      <c r="A13" s="4" t="inlineStr">
        <is>
          <t>Plan curtailment</t>
        </is>
      </c>
      <c r="B13" s="5" t="n">
        <v>0</v>
      </c>
      <c r="C13" s="5" t="n">
        <v>0</v>
      </c>
    </row>
    <row r="14">
      <c r="A14" s="4" t="inlineStr">
        <is>
          <t>Actuarial loss due to assumption change</t>
        </is>
      </c>
      <c r="B14" s="5" t="n">
        <v>19</v>
      </c>
      <c r="C14" s="8" t="n">
        <v>25.6</v>
      </c>
    </row>
    <row r="15">
      <c r="A15" s="4" t="inlineStr">
        <is>
          <t>Actuarial (gain) loss due to plan experience</t>
        </is>
      </c>
      <c r="B15" s="8" t="n">
        <v>-4.6</v>
      </c>
      <c r="C15" s="8" t="n">
        <v>-1.1</v>
      </c>
    </row>
    <row r="16">
      <c r="A16" s="4" t="inlineStr">
        <is>
          <t>Benefits and expenses paid</t>
        </is>
      </c>
      <c r="B16" s="8" t="n">
        <v>-11.1</v>
      </c>
      <c r="C16" s="8" t="n">
        <v>-11.5</v>
      </c>
    </row>
    <row r="17">
      <c r="A17" s="4" t="inlineStr">
        <is>
          <t>Settlement</t>
        </is>
      </c>
      <c r="B17" s="5" t="n">
        <v>0</v>
      </c>
      <c r="C17" s="5" t="n">
        <v>0</v>
      </c>
    </row>
    <row r="18">
      <c r="A18" s="4" t="inlineStr">
        <is>
          <t>Foreign currency translation</t>
        </is>
      </c>
      <c r="B18" s="5" t="n">
        <v>0</v>
      </c>
      <c r="C18" s="5" t="n">
        <v>0</v>
      </c>
    </row>
    <row r="19">
      <c r="A19" s="4" t="inlineStr">
        <is>
          <t>End of period balance</t>
        </is>
      </c>
      <c r="B19" s="8" t="n">
        <v>238.4</v>
      </c>
      <c r="C19" s="8" t="n">
        <v>227.9</v>
      </c>
      <c r="D19" s="8" t="n">
        <v>206.2</v>
      </c>
    </row>
    <row r="20">
      <c r="A20" s="3" t="inlineStr">
        <is>
          <t>Change in Plan Assets:</t>
        </is>
      </c>
    </row>
    <row r="21">
      <c r="A21" s="4" t="inlineStr">
        <is>
          <t>Beginning of period balance</t>
        </is>
      </c>
      <c r="B21" s="8" t="n">
        <v>205.9</v>
      </c>
      <c r="C21" s="8" t="n">
        <v>184.7</v>
      </c>
    </row>
    <row r="22">
      <c r="A22" s="4" t="inlineStr">
        <is>
          <t>Actual return on plan assets, net of expenses</t>
        </is>
      </c>
      <c r="B22" s="8" t="n">
        <v>28.5</v>
      </c>
      <c r="C22" s="8" t="n">
        <v>32.2</v>
      </c>
    </row>
    <row r="23">
      <c r="A23" s="4" t="inlineStr">
        <is>
          <t>Employer contributions</t>
        </is>
      </c>
      <c r="B23" s="8" t="n">
        <v>0.9</v>
      </c>
      <c r="C23" s="8" t="n">
        <v>0.5</v>
      </c>
    </row>
    <row r="24">
      <c r="A24" s="4" t="inlineStr">
        <is>
          <t>Benefits paid</t>
        </is>
      </c>
      <c r="B24" s="8" t="n">
        <v>-11.1</v>
      </c>
      <c r="C24" s="8" t="n">
        <v>-11.5</v>
      </c>
    </row>
    <row r="25">
      <c r="A25" s="4" t="inlineStr">
        <is>
          <t>Settlement</t>
        </is>
      </c>
      <c r="B25" s="5" t="n">
        <v>0</v>
      </c>
      <c r="C25" s="5" t="n">
        <v>0</v>
      </c>
    </row>
    <row r="26">
      <c r="A26" s="4" t="inlineStr">
        <is>
          <t>Foreign currency translation</t>
        </is>
      </c>
      <c r="B26" s="5" t="n">
        <v>0</v>
      </c>
      <c r="C26" s="5" t="n">
        <v>0</v>
      </c>
    </row>
    <row r="27">
      <c r="A27" s="4" t="inlineStr">
        <is>
          <t>End of period balance</t>
        </is>
      </c>
      <c r="B27" s="8" t="n">
        <v>224.2</v>
      </c>
      <c r="C27" s="8" t="n">
        <v>205.9</v>
      </c>
      <c r="D27" s="8" t="n">
        <v>184.7</v>
      </c>
    </row>
    <row r="28">
      <c r="A28" s="3" t="inlineStr">
        <is>
          <t>Funded Status</t>
        </is>
      </c>
    </row>
    <row r="29">
      <c r="A29" s="4" t="inlineStr">
        <is>
          <t>Funded status of plan</t>
        </is>
      </c>
      <c r="B29" s="8" t="n">
        <v>-14.2</v>
      </c>
      <c r="C29" s="5" t="n">
        <v>-22</v>
      </c>
    </row>
    <row r="30">
      <c r="A30" s="3" t="inlineStr">
        <is>
          <t>Supplemental Information:</t>
        </is>
      </c>
    </row>
    <row r="31">
      <c r="A31" s="4" t="inlineStr">
        <is>
          <t>Accumulated benefit obligation</t>
        </is>
      </c>
      <c r="B31" s="8" t="n">
        <v>228.1</v>
      </c>
      <c r="C31" s="8" t="n">
        <v>217.1</v>
      </c>
    </row>
    <row r="32">
      <c r="A32" s="3" t="inlineStr">
        <is>
          <t>Plans with Accumulated Benefit Obligation in excess of Plan Assets:</t>
        </is>
      </c>
    </row>
    <row r="33">
      <c r="A33" s="4" t="inlineStr">
        <is>
          <t>Accumulated benefit obligation</t>
        </is>
      </c>
      <c r="B33" s="8" t="n">
        <v>8.1</v>
      </c>
      <c r="C33" s="8" t="n">
        <v>217.1</v>
      </c>
    </row>
    <row r="34">
      <c r="A34" s="4" t="inlineStr">
        <is>
          <t>Fair value plan assets</t>
        </is>
      </c>
      <c r="B34" s="5" t="n">
        <v>0</v>
      </c>
      <c r="C34" s="8" t="n">
        <v>205.9</v>
      </c>
    </row>
    <row r="35">
      <c r="A35" s="3" t="inlineStr">
        <is>
          <t>Plans with Projected Benefit Obligation in excess of Plan Assets:</t>
        </is>
      </c>
    </row>
    <row r="36">
      <c r="A36" s="4" t="inlineStr">
        <is>
          <t>Projected benefit obligation</t>
        </is>
      </c>
      <c r="B36" s="8" t="n">
        <v>238.4</v>
      </c>
      <c r="C36" s="8" t="n">
        <v>227.9</v>
      </c>
    </row>
    <row r="37">
      <c r="A37" s="4" t="inlineStr">
        <is>
          <t>Fair value plan assets</t>
        </is>
      </c>
      <c r="B37" s="8" t="n">
        <v>224.2</v>
      </c>
      <c r="C37" s="8" t="n">
        <v>205.9</v>
      </c>
    </row>
    <row r="38">
      <c r="A38" s="4" t="inlineStr">
        <is>
          <t>Pension and SERP Benefits | Foreign</t>
        </is>
      </c>
    </row>
    <row r="39">
      <c r="A39" s="3" t="inlineStr">
        <is>
          <t>Change in Projected Benefit Obligation:</t>
        </is>
      </c>
    </row>
    <row r="40">
      <c r="A40" s="4" t="inlineStr">
        <is>
          <t>Beginning of period balance</t>
        </is>
      </c>
      <c r="B40" s="8" t="n">
        <v>26.6</v>
      </c>
      <c r="C40" s="8" t="n">
        <v>23.3</v>
      </c>
    </row>
    <row r="41">
      <c r="A41" s="4" t="inlineStr">
        <is>
          <t>Additions</t>
        </is>
      </c>
      <c r="B41" s="5" t="n">
        <v>0</v>
      </c>
      <c r="C41" s="8" t="n">
        <v>2.7</v>
      </c>
    </row>
    <row r="42">
      <c r="A42" s="4" t="inlineStr">
        <is>
          <t>Service cost</t>
        </is>
      </c>
      <c r="B42" s="8" t="n">
        <v>0.7</v>
      </c>
      <c r="C42" s="8" t="n">
        <v>0.7</v>
      </c>
      <c r="D42" s="8" t="n">
        <v>1.2</v>
      </c>
    </row>
    <row r="43">
      <c r="A43" s="4" t="inlineStr">
        <is>
          <t>Plan amendments</t>
        </is>
      </c>
      <c r="B43" s="5" t="n">
        <v>0</v>
      </c>
      <c r="C43" s="5" t="n">
        <v>0</v>
      </c>
    </row>
    <row r="44">
      <c r="A44" s="4" t="inlineStr">
        <is>
          <t>Interest cost</t>
        </is>
      </c>
      <c r="B44" s="8" t="n">
        <v>0.3</v>
      </c>
      <c r="C44" s="8" t="n">
        <v>0.3</v>
      </c>
      <c r="D44" s="8" t="n">
        <v>0.3</v>
      </c>
    </row>
    <row r="45">
      <c r="A45" s="4" t="inlineStr">
        <is>
          <t>Plan curtailment</t>
        </is>
      </c>
      <c r="B45" s="8" t="n">
        <v>-0.1</v>
      </c>
      <c r="C45" s="8" t="n">
        <v>-0.1</v>
      </c>
    </row>
    <row r="46">
      <c r="A46" s="4" t="inlineStr">
        <is>
          <t>Actuarial loss due to assumption change</t>
        </is>
      </c>
      <c r="B46" s="8" t="n">
        <v>0.3</v>
      </c>
      <c r="C46" s="8" t="n">
        <v>1.1</v>
      </c>
    </row>
    <row r="47">
      <c r="A47" s="4" t="inlineStr">
        <is>
          <t>Actuarial (gain) loss due to plan experience</t>
        </is>
      </c>
      <c r="B47" s="8" t="n">
        <v>-0.2</v>
      </c>
      <c r="C47" s="5" t="n">
        <v>1</v>
      </c>
    </row>
    <row r="48">
      <c r="A48" s="4" t="inlineStr">
        <is>
          <t>Benefits and expenses paid</t>
        </is>
      </c>
      <c r="B48" s="8" t="n">
        <v>-0.7</v>
      </c>
      <c r="C48" s="8" t="n">
        <v>-0.6</v>
      </c>
    </row>
    <row r="49">
      <c r="A49" s="4" t="inlineStr">
        <is>
          <t>Settlement</t>
        </is>
      </c>
      <c r="B49" s="8" t="n">
        <v>-2.8</v>
      </c>
      <c r="C49" s="8" t="n">
        <v>-1.6</v>
      </c>
    </row>
    <row r="50">
      <c r="A50" s="4" t="inlineStr">
        <is>
          <t>Foreign currency translation</t>
        </is>
      </c>
      <c r="B50" s="5" t="n">
        <v>2</v>
      </c>
      <c r="C50" s="8" t="n">
        <v>-0.2</v>
      </c>
    </row>
    <row r="51">
      <c r="A51" s="4" t="inlineStr">
        <is>
          <t>End of period balance</t>
        </is>
      </c>
      <c r="B51" s="8" t="n">
        <v>26.1</v>
      </c>
      <c r="C51" s="8" t="n">
        <v>26.6</v>
      </c>
      <c r="D51" s="8" t="n">
        <v>23.3</v>
      </c>
    </row>
    <row r="52">
      <c r="A52" s="3" t="inlineStr">
        <is>
          <t>Change in Plan Assets:</t>
        </is>
      </c>
    </row>
    <row r="53">
      <c r="A53" s="4" t="inlineStr">
        <is>
          <t>Beginning of period balance</t>
        </is>
      </c>
      <c r="B53" s="5" t="n">
        <v>6</v>
      </c>
      <c r="C53" s="8" t="n">
        <v>4.3</v>
      </c>
    </row>
    <row r="54">
      <c r="A54" s="4" t="inlineStr">
        <is>
          <t>Actual return on plan assets, net of expenses</t>
        </is>
      </c>
      <c r="B54" s="8" t="n">
        <v>0.2</v>
      </c>
      <c r="C54" s="8" t="n">
        <v>1.4</v>
      </c>
    </row>
    <row r="55">
      <c r="A55" s="4" t="inlineStr">
        <is>
          <t>Employer contributions</t>
        </is>
      </c>
      <c r="B55" s="8" t="n">
        <v>1.5</v>
      </c>
      <c r="C55" s="8" t="n">
        <v>2.4</v>
      </c>
    </row>
    <row r="56">
      <c r="A56" s="4" t="inlineStr">
        <is>
          <t>Benefits paid</t>
        </is>
      </c>
      <c r="B56" s="8" t="n">
        <v>-0.7</v>
      </c>
      <c r="C56" s="8" t="n">
        <v>-0.6</v>
      </c>
    </row>
    <row r="57">
      <c r="A57" s="4" t="inlineStr">
        <is>
          <t>Settlement</t>
        </is>
      </c>
      <c r="B57" s="8" t="n">
        <v>-2.8</v>
      </c>
      <c r="C57" s="8" t="n">
        <v>-1.6</v>
      </c>
    </row>
    <row r="58">
      <c r="A58" s="4" t="inlineStr">
        <is>
          <t>Foreign currency translation</t>
        </is>
      </c>
      <c r="B58" s="8" t="n">
        <v>0.4</v>
      </c>
      <c r="C58" s="8" t="n">
        <v>0.1</v>
      </c>
    </row>
    <row r="59">
      <c r="A59" s="4" t="inlineStr">
        <is>
          <t>End of period balance</t>
        </is>
      </c>
      <c r="B59" s="8" t="n">
        <v>4.6</v>
      </c>
      <c r="C59" s="5" t="n">
        <v>6</v>
      </c>
      <c r="D59" s="8" t="n">
        <v>4.3</v>
      </c>
    </row>
    <row r="60">
      <c r="A60" s="3" t="inlineStr">
        <is>
          <t>Funded Status</t>
        </is>
      </c>
    </row>
    <row r="61">
      <c r="A61" s="4" t="inlineStr">
        <is>
          <t>Funded status of plan</t>
        </is>
      </c>
      <c r="B61" s="8" t="n">
        <v>-21.5</v>
      </c>
      <c r="C61" s="8" t="n">
        <v>-20.6</v>
      </c>
    </row>
    <row r="62">
      <c r="A62" s="3" t="inlineStr">
        <is>
          <t>Supplemental Information:</t>
        </is>
      </c>
    </row>
    <row r="63">
      <c r="A63" s="4" t="inlineStr">
        <is>
          <t>Accumulated benefit obligation</t>
        </is>
      </c>
      <c r="B63" s="8" t="n">
        <v>23.5</v>
      </c>
      <c r="C63" s="8" t="n">
        <v>23.3</v>
      </c>
    </row>
    <row r="64">
      <c r="A64" s="3" t="inlineStr">
        <is>
          <t>Plans with Accumulated Benefit Obligation in excess of Plan Assets:</t>
        </is>
      </c>
    </row>
    <row r="65">
      <c r="A65" s="4" t="inlineStr">
        <is>
          <t>Accumulated benefit obligation</t>
        </is>
      </c>
      <c r="B65" s="8" t="n">
        <v>23.4</v>
      </c>
      <c r="C65" s="8" t="n">
        <v>23.2</v>
      </c>
    </row>
    <row r="66">
      <c r="A66" s="4" t="inlineStr">
        <is>
          <t>Fair value plan assets</t>
        </is>
      </c>
      <c r="B66" s="8" t="n">
        <v>4.3</v>
      </c>
      <c r="C66" s="8" t="n">
        <v>5.8</v>
      </c>
    </row>
    <row r="67">
      <c r="A67" s="3" t="inlineStr">
        <is>
          <t>Plans with Projected Benefit Obligation in excess of Plan Assets:</t>
        </is>
      </c>
    </row>
    <row r="68">
      <c r="A68" s="4" t="inlineStr">
        <is>
          <t>Projected benefit obligation</t>
        </is>
      </c>
      <c r="B68" s="8" t="n">
        <v>25.9</v>
      </c>
      <c r="C68" s="8" t="n">
        <v>26.5</v>
      </c>
    </row>
    <row r="69">
      <c r="A69" s="4" t="inlineStr">
        <is>
          <t>Fair value plan assets</t>
        </is>
      </c>
      <c r="B69" s="8" t="n">
        <v>4.3</v>
      </c>
      <c r="C69" s="8" t="n">
        <v>5.8</v>
      </c>
    </row>
    <row r="70">
      <c r="A70" s="4" t="inlineStr">
        <is>
          <t>Post-retirement Medical Benefits | Domestic</t>
        </is>
      </c>
    </row>
    <row r="71">
      <c r="A71" s="3" t="inlineStr">
        <is>
          <t>Change in Projected Benefit Obligation:</t>
        </is>
      </c>
    </row>
    <row r="72">
      <c r="A72" s="4" t="inlineStr">
        <is>
          <t>Beginning of period balance</t>
        </is>
      </c>
      <c r="B72" s="8" t="n">
        <v>9.199999999999999</v>
      </c>
      <c r="C72" s="5" t="n">
        <v>9</v>
      </c>
    </row>
    <row r="73">
      <c r="A73" s="4" t="inlineStr">
        <is>
          <t>Additions</t>
        </is>
      </c>
      <c r="B73" s="5" t="n">
        <v>0</v>
      </c>
      <c r="C73" s="5" t="n">
        <v>0</v>
      </c>
    </row>
    <row r="74">
      <c r="A74" s="4" t="inlineStr">
        <is>
          <t>Service cost</t>
        </is>
      </c>
      <c r="B74" s="5" t="n">
        <v>0</v>
      </c>
      <c r="C74" s="5" t="n">
        <v>0</v>
      </c>
      <c r="D74" s="5" t="n">
        <v>0</v>
      </c>
    </row>
    <row r="75">
      <c r="A75" s="4" t="inlineStr">
        <is>
          <t>Plan amendments</t>
        </is>
      </c>
      <c r="B75" s="5" t="n">
        <v>0</v>
      </c>
      <c r="C75" s="5" t="n">
        <v>0</v>
      </c>
    </row>
    <row r="76">
      <c r="A76" s="4" t="inlineStr">
        <is>
          <t>Interest cost</t>
        </is>
      </c>
      <c r="B76" s="8" t="n">
        <v>0.3</v>
      </c>
      <c r="C76" s="8" t="n">
        <v>0.4</v>
      </c>
      <c r="D76" s="8" t="n">
        <v>0.4</v>
      </c>
    </row>
    <row r="77">
      <c r="A77" s="4" t="inlineStr">
        <is>
          <t>Plan curtailment</t>
        </is>
      </c>
      <c r="B77" s="5" t="n">
        <v>0</v>
      </c>
      <c r="C77" s="5" t="n">
        <v>0</v>
      </c>
    </row>
    <row r="78">
      <c r="A78" s="4" t="inlineStr">
        <is>
          <t>Actuarial loss due to assumption change</t>
        </is>
      </c>
      <c r="B78" s="5" t="n">
        <v>0</v>
      </c>
      <c r="C78" s="5" t="n">
        <v>1</v>
      </c>
    </row>
    <row r="79">
      <c r="A79" s="4" t="inlineStr">
        <is>
          <t>Actuarial (gain) loss due to plan experience</t>
        </is>
      </c>
      <c r="B79" s="8" t="n">
        <v>-0.5</v>
      </c>
      <c r="C79" s="8" t="n">
        <v>-0.6</v>
      </c>
    </row>
    <row r="80">
      <c r="A80" s="4" t="inlineStr">
        <is>
          <t>Benefits and expenses paid</t>
        </is>
      </c>
      <c r="B80" s="8" t="n">
        <v>-0.5</v>
      </c>
      <c r="C80" s="8" t="n">
        <v>-0.6</v>
      </c>
    </row>
    <row r="81">
      <c r="A81" s="4" t="inlineStr">
        <is>
          <t>Settlement</t>
        </is>
      </c>
      <c r="B81" s="5" t="n">
        <v>0</v>
      </c>
      <c r="C81" s="5" t="n">
        <v>0</v>
      </c>
    </row>
    <row r="82">
      <c r="A82" s="4" t="inlineStr">
        <is>
          <t>Foreign currency translation</t>
        </is>
      </c>
      <c r="B82" s="5" t="n">
        <v>0</v>
      </c>
      <c r="C82" s="5" t="n">
        <v>0</v>
      </c>
    </row>
    <row r="83">
      <c r="A83" s="4" t="inlineStr">
        <is>
          <t>End of period balance</t>
        </is>
      </c>
      <c r="B83" s="8" t="n">
        <v>8.5</v>
      </c>
      <c r="C83" s="8" t="n">
        <v>9.199999999999999</v>
      </c>
      <c r="D83" s="5" t="n">
        <v>9</v>
      </c>
    </row>
    <row r="84">
      <c r="A84" s="3" t="inlineStr">
        <is>
          <t>Change in Plan Assets:</t>
        </is>
      </c>
    </row>
    <row r="85">
      <c r="A85" s="4" t="inlineStr">
        <is>
          <t>Beginning of period balance</t>
        </is>
      </c>
      <c r="B85" s="5" t="n">
        <v>0</v>
      </c>
      <c r="C85" s="5" t="n">
        <v>0</v>
      </c>
    </row>
    <row r="86">
      <c r="A86" s="4" t="inlineStr">
        <is>
          <t>Actual return on plan assets, net of expenses</t>
        </is>
      </c>
      <c r="B86" s="5" t="n">
        <v>0</v>
      </c>
      <c r="C86" s="5" t="n">
        <v>0</v>
      </c>
    </row>
    <row r="87">
      <c r="A87" s="4" t="inlineStr">
        <is>
          <t>Employer contributions</t>
        </is>
      </c>
      <c r="B87" s="8" t="n">
        <v>0.5</v>
      </c>
      <c r="C87" s="8" t="n">
        <v>0.5</v>
      </c>
    </row>
    <row r="88">
      <c r="A88" s="4" t="inlineStr">
        <is>
          <t>Benefits paid</t>
        </is>
      </c>
      <c r="B88" s="8" t="n">
        <v>-0.5</v>
      </c>
      <c r="C88" s="8" t="n">
        <v>-0.5</v>
      </c>
    </row>
    <row r="89">
      <c r="A89" s="4" t="inlineStr">
        <is>
          <t>Settlement</t>
        </is>
      </c>
      <c r="B89" s="5" t="n">
        <v>0</v>
      </c>
      <c r="C89" s="5" t="n">
        <v>0</v>
      </c>
    </row>
    <row r="90">
      <c r="A90" s="4" t="inlineStr">
        <is>
          <t>Foreign currency translation</t>
        </is>
      </c>
      <c r="B90" s="5" t="n">
        <v>0</v>
      </c>
      <c r="C90" s="5" t="n">
        <v>0</v>
      </c>
    </row>
    <row r="91">
      <c r="A91" s="4" t="inlineStr">
        <is>
          <t>End of period balance</t>
        </is>
      </c>
      <c r="B91" s="5" t="n">
        <v>0</v>
      </c>
      <c r="C91" s="5" t="n">
        <v>0</v>
      </c>
      <c r="D91" s="5" t="n">
        <v>0</v>
      </c>
    </row>
    <row r="92">
      <c r="A92" s="3" t="inlineStr">
        <is>
          <t>Funded Status</t>
        </is>
      </c>
    </row>
    <row r="93">
      <c r="A93" s="4" t="inlineStr">
        <is>
          <t>Funded status of plan</t>
        </is>
      </c>
      <c r="B93" s="8" t="n">
        <v>-8.5</v>
      </c>
      <c r="C93" s="8" t="n">
        <v>-9.199999999999999</v>
      </c>
    </row>
    <row r="94">
      <c r="A94" s="3" t="inlineStr">
        <is>
          <t>Supplemental Information:</t>
        </is>
      </c>
    </row>
    <row r="95">
      <c r="A95" s="4" t="inlineStr">
        <is>
          <t>Accumulated benefit obligation</t>
        </is>
      </c>
      <c r="B95" s="8" t="n">
        <v>8.5</v>
      </c>
      <c r="C95" s="8" t="n">
        <v>9.199999999999999</v>
      </c>
    </row>
    <row r="96">
      <c r="A96" s="3" t="inlineStr">
        <is>
          <t>Plans with Accumulated Benefit Obligation in excess of Plan Assets:</t>
        </is>
      </c>
    </row>
    <row r="97">
      <c r="A97" s="4" t="inlineStr">
        <is>
          <t>Accumulated benefit obligation</t>
        </is>
      </c>
      <c r="B97" s="8" t="n">
        <v>8.5</v>
      </c>
      <c r="C97" s="8" t="n">
        <v>9.199999999999999</v>
      </c>
    </row>
    <row r="98">
      <c r="A98" s="4" t="inlineStr">
        <is>
          <t>Fair value plan assets</t>
        </is>
      </c>
      <c r="B98" s="5" t="n">
        <v>0</v>
      </c>
      <c r="C98" s="5" t="n">
        <v>0</v>
      </c>
    </row>
    <row r="99">
      <c r="A99" s="3" t="inlineStr">
        <is>
          <t>Plans with Projected Benefit Obligation in excess of Plan Assets:</t>
        </is>
      </c>
    </row>
    <row r="100">
      <c r="A100" s="4" t="inlineStr">
        <is>
          <t>Projected benefit obligation</t>
        </is>
      </c>
      <c r="B100" s="8" t="n">
        <v>8.5</v>
      </c>
      <c r="C100" s="8" t="n">
        <v>9.199999999999999</v>
      </c>
    </row>
    <row r="101">
      <c r="A101" s="4" t="inlineStr">
        <is>
          <t>Fair value plan assets</t>
        </is>
      </c>
      <c r="B101" s="5" t="n">
        <v>0</v>
      </c>
      <c r="C101" s="5" t="n">
        <v>0</v>
      </c>
    </row>
    <row r="102">
      <c r="A102" s="4" t="inlineStr">
        <is>
          <t>Post-retirement Medical Benefits | Foreign</t>
        </is>
      </c>
    </row>
    <row r="103">
      <c r="A103" s="3" t="inlineStr">
        <is>
          <t>Change in Projected Benefit Obligation:</t>
        </is>
      </c>
    </row>
    <row r="104">
      <c r="A104" s="4" t="inlineStr">
        <is>
          <t>Beginning of period balance</t>
        </is>
      </c>
      <c r="B104" s="8" t="n">
        <v>0.1</v>
      </c>
      <c r="C104" s="8" t="n">
        <v>1.3</v>
      </c>
    </row>
    <row r="105">
      <c r="A105" s="4" t="inlineStr">
        <is>
          <t>Additions</t>
        </is>
      </c>
      <c r="B105" s="5" t="n">
        <v>0</v>
      </c>
      <c r="C105" s="5" t="n">
        <v>0</v>
      </c>
    </row>
    <row r="106">
      <c r="A106" s="4" t="inlineStr">
        <is>
          <t>Service cost</t>
        </is>
      </c>
      <c r="B106" s="5" t="n">
        <v>0</v>
      </c>
      <c r="C106" s="8" t="n">
        <v>0.1</v>
      </c>
      <c r="D106" s="8" t="n">
        <v>0.1</v>
      </c>
    </row>
    <row r="107">
      <c r="A107" s="4" t="inlineStr">
        <is>
          <t>Plan amendments</t>
        </is>
      </c>
      <c r="B107" s="5" t="n">
        <v>0</v>
      </c>
      <c r="C107" s="8" t="n">
        <v>-1.4</v>
      </c>
    </row>
    <row r="108">
      <c r="A108" s="4" t="inlineStr">
        <is>
          <t>Interest cost</t>
        </is>
      </c>
      <c r="B108" s="5" t="n">
        <v>0</v>
      </c>
      <c r="C108" s="8" t="n">
        <v>0.1</v>
      </c>
      <c r="D108" s="8" t="n">
        <v>0.1</v>
      </c>
    </row>
    <row r="109">
      <c r="A109" s="4" t="inlineStr">
        <is>
          <t>Plan curtailment</t>
        </is>
      </c>
      <c r="B109" s="5" t="n">
        <v>0</v>
      </c>
      <c r="C109" s="5" t="n">
        <v>0</v>
      </c>
    </row>
    <row r="110">
      <c r="A110" s="4" t="inlineStr">
        <is>
          <t>Actuarial loss due to assumption change</t>
        </is>
      </c>
      <c r="B110" s="5" t="n">
        <v>0</v>
      </c>
      <c r="C110" s="8" t="n">
        <v>0.1</v>
      </c>
    </row>
    <row r="111">
      <c r="A111" s="4" t="inlineStr">
        <is>
          <t>Actuarial (gain) loss due to plan experience</t>
        </is>
      </c>
      <c r="B111" s="5" t="n">
        <v>0</v>
      </c>
      <c r="C111" s="8" t="n">
        <v>-0.1</v>
      </c>
    </row>
    <row r="112">
      <c r="A112" s="4" t="inlineStr">
        <is>
          <t>Benefits and expenses paid</t>
        </is>
      </c>
      <c r="B112" s="5" t="n">
        <v>0</v>
      </c>
      <c r="C112" s="5" t="n">
        <v>0</v>
      </c>
    </row>
    <row r="113">
      <c r="A113" s="4" t="inlineStr">
        <is>
          <t>Settlement</t>
        </is>
      </c>
      <c r="B113" s="5" t="n">
        <v>0</v>
      </c>
      <c r="C113" s="5" t="n">
        <v>0</v>
      </c>
    </row>
    <row r="114">
      <c r="A114" s="4" t="inlineStr">
        <is>
          <t>Foreign currency translation</t>
        </is>
      </c>
      <c r="B114" s="5" t="n">
        <v>0</v>
      </c>
      <c r="C114" s="5" t="n">
        <v>0</v>
      </c>
    </row>
    <row r="115">
      <c r="A115" s="4" t="inlineStr">
        <is>
          <t>End of period balance</t>
        </is>
      </c>
      <c r="B115" s="8" t="n">
        <v>0.1</v>
      </c>
      <c r="C115" s="8" t="n">
        <v>0.1</v>
      </c>
      <c r="D115" s="8" t="n">
        <v>1.3</v>
      </c>
    </row>
    <row r="116">
      <c r="A116" s="3" t="inlineStr">
        <is>
          <t>Change in Plan Assets:</t>
        </is>
      </c>
    </row>
    <row r="117">
      <c r="A117" s="4" t="inlineStr">
        <is>
          <t>Beginning of period balance</t>
        </is>
      </c>
      <c r="B117" s="5" t="n">
        <v>0</v>
      </c>
      <c r="C117" s="5" t="n">
        <v>0</v>
      </c>
    </row>
    <row r="118">
      <c r="A118" s="4" t="inlineStr">
        <is>
          <t>Actual return on plan assets, net of expenses</t>
        </is>
      </c>
      <c r="B118" s="5" t="n">
        <v>0</v>
      </c>
      <c r="C118" s="5" t="n">
        <v>0</v>
      </c>
    </row>
    <row r="119">
      <c r="A119" s="4" t="inlineStr">
        <is>
          <t>Employer contributions</t>
        </is>
      </c>
      <c r="B119" s="5" t="n">
        <v>0</v>
      </c>
      <c r="C119" s="5" t="n">
        <v>0</v>
      </c>
    </row>
    <row r="120">
      <c r="A120" s="4" t="inlineStr">
        <is>
          <t>Benefits paid</t>
        </is>
      </c>
      <c r="B120" s="5" t="n">
        <v>0</v>
      </c>
      <c r="C120" s="5" t="n">
        <v>0</v>
      </c>
    </row>
    <row r="121">
      <c r="A121" s="4" t="inlineStr">
        <is>
          <t>Settlement</t>
        </is>
      </c>
      <c r="B121" s="5" t="n">
        <v>0</v>
      </c>
      <c r="C121" s="5" t="n">
        <v>0</v>
      </c>
    </row>
    <row r="122">
      <c r="A122" s="4" t="inlineStr">
        <is>
          <t>Foreign currency translation</t>
        </is>
      </c>
      <c r="B122" s="5" t="n">
        <v>0</v>
      </c>
      <c r="C122" s="5" t="n">
        <v>0</v>
      </c>
    </row>
    <row r="123">
      <c r="A123" s="4" t="inlineStr">
        <is>
          <t>End of period balance</t>
        </is>
      </c>
      <c r="B123" s="5" t="n">
        <v>0</v>
      </c>
      <c r="C123" s="5" t="n">
        <v>0</v>
      </c>
      <c r="D123" s="6" t="n">
        <v>0</v>
      </c>
    </row>
    <row r="124">
      <c r="A124" s="3" t="inlineStr">
        <is>
          <t>Funded Status</t>
        </is>
      </c>
    </row>
    <row r="125">
      <c r="A125" s="4" t="inlineStr">
        <is>
          <t>Funded status of plan</t>
        </is>
      </c>
      <c r="B125" s="8" t="n">
        <v>-0.1</v>
      </c>
      <c r="C125" s="8" t="n">
        <v>-0.1</v>
      </c>
    </row>
    <row r="126">
      <c r="A126" s="3" t="inlineStr">
        <is>
          <t>Supplemental Information:</t>
        </is>
      </c>
    </row>
    <row r="127">
      <c r="A127" s="4" t="inlineStr">
        <is>
          <t>Accumulated benefit obligation</t>
        </is>
      </c>
      <c r="B127" s="8" t="n">
        <v>0.1</v>
      </c>
      <c r="C127" s="8" t="n">
        <v>0.1</v>
      </c>
    </row>
    <row r="128">
      <c r="A128" s="3" t="inlineStr">
        <is>
          <t>Plans with Accumulated Benefit Obligation in excess of Plan Assets:</t>
        </is>
      </c>
    </row>
    <row r="129">
      <c r="A129" s="4" t="inlineStr">
        <is>
          <t>Accumulated benefit obligation</t>
        </is>
      </c>
      <c r="B129" s="8" t="n">
        <v>0.1</v>
      </c>
      <c r="C129" s="8" t="n">
        <v>0.1</v>
      </c>
    </row>
    <row r="130">
      <c r="A130" s="4" t="inlineStr">
        <is>
          <t>Fair value plan assets</t>
        </is>
      </c>
      <c r="B130" s="5" t="n">
        <v>0</v>
      </c>
      <c r="C130" s="5" t="n">
        <v>0</v>
      </c>
    </row>
    <row r="131">
      <c r="A131" s="3" t="inlineStr">
        <is>
          <t>Plans with Projected Benefit Obligation in excess of Plan Assets:</t>
        </is>
      </c>
    </row>
    <row r="132">
      <c r="A132" s="4" t="inlineStr">
        <is>
          <t>Projected benefit obligation</t>
        </is>
      </c>
      <c r="B132" s="8" t="n">
        <v>0.1</v>
      </c>
      <c r="C132" s="8" t="n">
        <v>0.1</v>
      </c>
    </row>
    <row r="133">
      <c r="A133" s="4" t="inlineStr">
        <is>
          <t>Fair value plan assets</t>
        </is>
      </c>
      <c r="B133" s="6" t="n">
        <v>0</v>
      </c>
      <c r="C133"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Key Assumptions Used to Determine Benefit Obligations (Details)</t>
        </is>
      </c>
      <c r="B1" s="2" t="inlineStr">
        <is>
          <t>Dec. 31, 2020</t>
        </is>
      </c>
      <c r="C1" s="2" t="inlineStr">
        <is>
          <t>Dec. 31, 2019</t>
        </is>
      </c>
    </row>
    <row r="2">
      <c r="A2" s="4" t="inlineStr">
        <is>
          <t>Pension and SERP Benefits | Domestic</t>
        </is>
      </c>
    </row>
    <row r="3">
      <c r="A3" s="3" t="inlineStr">
        <is>
          <t>Defined Benefit Plans and Other Postretirement Benefit Plans</t>
        </is>
      </c>
    </row>
    <row r="4">
      <c r="A4" s="4" t="inlineStr">
        <is>
          <t>Discount rate</t>
        </is>
      </c>
      <c r="B4" s="4" t="inlineStr">
        <is>
          <t>2.50%</t>
        </is>
      </c>
      <c r="C4" s="4" t="inlineStr">
        <is>
          <t>3.30%</t>
        </is>
      </c>
    </row>
    <row r="5">
      <c r="A5" s="4" t="inlineStr">
        <is>
          <t>Rate of compensation increase</t>
        </is>
      </c>
      <c r="B5" s="4" t="inlineStr">
        <is>
          <t>3.00%</t>
        </is>
      </c>
      <c r="C5" s="4" t="inlineStr">
        <is>
          <t>3.50%</t>
        </is>
      </c>
    </row>
    <row r="6">
      <c r="A6" s="4" t="inlineStr">
        <is>
          <t>Interest crediting rate</t>
        </is>
      </c>
      <c r="B6" s="4" t="inlineStr">
        <is>
          <t>5.30%</t>
        </is>
      </c>
      <c r="C6" s="4" t="inlineStr">
        <is>
          <t>5.30%</t>
        </is>
      </c>
    </row>
    <row r="7">
      <c r="A7" s="4" t="inlineStr">
        <is>
          <t>Pension and SERP Benefits | Foreign</t>
        </is>
      </c>
    </row>
    <row r="8">
      <c r="A8" s="3" t="inlineStr">
        <is>
          <t>Defined Benefit Plans and Other Postretirement Benefit Plans</t>
        </is>
      </c>
    </row>
    <row r="9">
      <c r="A9" s="4" t="inlineStr">
        <is>
          <t>Discount rate</t>
        </is>
      </c>
      <c r="B9" s="4" t="inlineStr">
        <is>
          <t>0.70%</t>
        </is>
      </c>
      <c r="C9" s="4" t="inlineStr">
        <is>
          <t>1.00%</t>
        </is>
      </c>
    </row>
    <row r="10">
      <c r="A10" s="4" t="inlineStr">
        <is>
          <t>Rate of compensation increase</t>
        </is>
      </c>
      <c r="B10" s="4" t="inlineStr">
        <is>
          <t>2.70%</t>
        </is>
      </c>
      <c r="C10" s="4" t="inlineStr">
        <is>
          <t>3.10%</t>
        </is>
      </c>
    </row>
    <row r="11">
      <c r="A11" s="4" t="inlineStr">
        <is>
          <t>Interest crediting rate</t>
        </is>
      </c>
      <c r="B11" s="4" t="inlineStr">
        <is>
          <t>2.70%</t>
        </is>
      </c>
      <c r="C11" s="4" t="inlineStr">
        <is>
          <t>2.60%</t>
        </is>
      </c>
    </row>
    <row r="12">
      <c r="A12" s="4" t="inlineStr">
        <is>
          <t>Post-retirement Medical Benefits | Domestic</t>
        </is>
      </c>
    </row>
    <row r="13">
      <c r="A13" s="3" t="inlineStr">
        <is>
          <t>Defined Benefit Plans and Other Postretirement Benefit Plans</t>
        </is>
      </c>
    </row>
    <row r="14">
      <c r="A14" s="4" t="inlineStr">
        <is>
          <t>Discount rate</t>
        </is>
      </c>
      <c r="B14" s="4" t="inlineStr">
        <is>
          <t>2.50%</t>
        </is>
      </c>
      <c r="C14" s="4" t="inlineStr">
        <is>
          <t>3.20%</t>
        </is>
      </c>
    </row>
    <row r="15">
      <c r="A15" s="4" t="inlineStr">
        <is>
          <t>Post-retirement Medical Benefits | Foreign</t>
        </is>
      </c>
    </row>
    <row r="16">
      <c r="A16" s="3" t="inlineStr">
        <is>
          <t>Defined Benefit Plans and Other Postretirement Benefit Plans</t>
        </is>
      </c>
    </row>
    <row r="17">
      <c r="A17" s="4" t="inlineStr">
        <is>
          <t>Discount rate</t>
        </is>
      </c>
      <c r="B17" s="4" t="inlineStr">
        <is>
          <t>7.20%</t>
        </is>
      </c>
      <c r="C17" s="4" t="inlineStr">
        <is>
          <t>7.3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Amounts Recognized in Balance Sheet and Accumulated Other Comprehensive Income (Loss) (Details) - USD ($) $ in Millions</t>
        </is>
      </c>
      <c r="B1" s="2" t="inlineStr">
        <is>
          <t>Dec. 31, 2020</t>
        </is>
      </c>
      <c r="C1" s="2" t="inlineStr">
        <is>
          <t>Dec. 31, 2019</t>
        </is>
      </c>
    </row>
    <row r="2">
      <c r="A2" s="3" t="inlineStr">
        <is>
          <t>Balance Sheet</t>
        </is>
      </c>
    </row>
    <row r="3">
      <c r="A3" s="4" t="inlineStr">
        <is>
          <t>Pension and post-retirement benefits</t>
        </is>
      </c>
      <c r="B3" s="7" t="n">
        <v>43.3</v>
      </c>
      <c r="C3" s="7" t="n">
        <v>50.8</v>
      </c>
    </row>
    <row r="4">
      <c r="A4" s="4" t="inlineStr">
        <is>
          <t>Domestic | Pension and SERP Benefits</t>
        </is>
      </c>
    </row>
    <row r="5">
      <c r="A5" s="3" t="inlineStr">
        <is>
          <t>Balance Sheet</t>
        </is>
      </c>
    </row>
    <row r="6">
      <c r="A6" s="4" t="inlineStr">
        <is>
          <t>Accrued expenses and other current liabilities</t>
        </is>
      </c>
      <c r="B6" s="8" t="n">
        <v>0.6</v>
      </c>
      <c r="C6" s="8" t="n">
        <v>0.6</v>
      </c>
    </row>
    <row r="7">
      <c r="A7" s="4" t="inlineStr">
        <is>
          <t>Pension and post-retirement benefits</t>
        </is>
      </c>
      <c r="B7" s="8" t="n">
        <v>13.6</v>
      </c>
      <c r="C7" s="8" t="n">
        <v>21.4</v>
      </c>
    </row>
    <row r="8">
      <c r="A8" s="3" t="inlineStr">
        <is>
          <t>Accumulated Other Comprehensive Loss</t>
        </is>
      </c>
    </row>
    <row r="9">
      <c r="A9" s="4" t="inlineStr">
        <is>
          <t>Net actuarial loss</t>
        </is>
      </c>
      <c r="B9" s="8" t="n">
        <v>-2.8</v>
      </c>
      <c r="C9" s="8" t="n">
        <v>-6.9</v>
      </c>
    </row>
    <row r="10">
      <c r="A10" s="4" t="inlineStr">
        <is>
          <t>Prior service costs</t>
        </is>
      </c>
      <c r="B10" s="5" t="n">
        <v>0</v>
      </c>
      <c r="C10" s="5" t="n">
        <v>0</v>
      </c>
    </row>
    <row r="11">
      <c r="A11" s="4" t="inlineStr">
        <is>
          <t>Domestic | Post-retirement Medical Benefits</t>
        </is>
      </c>
    </row>
    <row r="12">
      <c r="A12" s="3" t="inlineStr">
        <is>
          <t>Balance Sheet</t>
        </is>
      </c>
    </row>
    <row r="13">
      <c r="A13" s="4" t="inlineStr">
        <is>
          <t>Accrued expenses and other current liabilities</t>
        </is>
      </c>
      <c r="B13" s="8" t="n">
        <v>0.5</v>
      </c>
      <c r="C13" s="8" t="n">
        <v>0.6</v>
      </c>
    </row>
    <row r="14">
      <c r="A14" s="4" t="inlineStr">
        <is>
          <t>Pension and post-retirement benefits</t>
        </is>
      </c>
      <c r="B14" s="5" t="n">
        <v>8</v>
      </c>
      <c r="C14" s="8" t="n">
        <v>8.6</v>
      </c>
    </row>
    <row r="15">
      <c r="A15" s="3" t="inlineStr">
        <is>
          <t>Accumulated Other Comprehensive Loss</t>
        </is>
      </c>
    </row>
    <row r="16">
      <c r="A16" s="4" t="inlineStr">
        <is>
          <t>Net actuarial loss</t>
        </is>
      </c>
      <c r="B16" s="8" t="n">
        <v>-0.1</v>
      </c>
      <c r="C16" s="8" t="n">
        <v>-0.6</v>
      </c>
    </row>
    <row r="17">
      <c r="A17" s="4" t="inlineStr">
        <is>
          <t>Prior service costs</t>
        </is>
      </c>
      <c r="B17" s="5" t="n">
        <v>0</v>
      </c>
      <c r="C17" s="5" t="n">
        <v>0</v>
      </c>
    </row>
    <row r="18">
      <c r="A18" s="4" t="inlineStr">
        <is>
          <t>Foreign | Pension and SERP Benefits</t>
        </is>
      </c>
    </row>
    <row r="19">
      <c r="A19" s="3" t="inlineStr">
        <is>
          <t>Balance Sheet</t>
        </is>
      </c>
    </row>
    <row r="20">
      <c r="A20" s="4" t="inlineStr">
        <is>
          <t>Accrued expenses and other current liabilities</t>
        </is>
      </c>
      <c r="B20" s="8" t="n">
        <v>0.9</v>
      </c>
      <c r="C20" s="8" t="n">
        <v>0.8</v>
      </c>
    </row>
    <row r="21">
      <c r="A21" s="4" t="inlineStr">
        <is>
          <t>Pension and post-retirement benefits</t>
        </is>
      </c>
      <c r="B21" s="8" t="n">
        <v>20.6</v>
      </c>
      <c r="C21" s="8" t="n">
        <v>19.8</v>
      </c>
    </row>
    <row r="22">
      <c r="A22" s="3" t="inlineStr">
        <is>
          <t>Accumulated Other Comprehensive Loss</t>
        </is>
      </c>
    </row>
    <row r="23">
      <c r="A23" s="4" t="inlineStr">
        <is>
          <t>Net actuarial loss</t>
        </is>
      </c>
      <c r="B23" s="8" t="n">
        <v>-2.3</v>
      </c>
      <c r="C23" s="8" t="n">
        <v>-2.1</v>
      </c>
    </row>
    <row r="24">
      <c r="A24" s="4" t="inlineStr">
        <is>
          <t>Prior service costs</t>
        </is>
      </c>
      <c r="B24" s="5" t="n">
        <v>0</v>
      </c>
      <c r="C24" s="5" t="n">
        <v>0</v>
      </c>
    </row>
    <row r="25">
      <c r="A25" s="4" t="inlineStr">
        <is>
          <t>Foreign | Post-retirement Medical Benefits</t>
        </is>
      </c>
    </row>
    <row r="26">
      <c r="A26" s="3" t="inlineStr">
        <is>
          <t>Balance Sheet</t>
        </is>
      </c>
    </row>
    <row r="27">
      <c r="A27" s="4" t="inlineStr">
        <is>
          <t>Accrued expenses and other current liabilities</t>
        </is>
      </c>
      <c r="B27" s="5" t="n">
        <v>0</v>
      </c>
      <c r="C27" s="5" t="n">
        <v>0</v>
      </c>
    </row>
    <row r="28">
      <c r="A28" s="4" t="inlineStr">
        <is>
          <t>Pension and post-retirement benefits</t>
        </is>
      </c>
      <c r="B28" s="8" t="n">
        <v>0.1</v>
      </c>
      <c r="C28" s="8" t="n">
        <v>0.1</v>
      </c>
    </row>
    <row r="29">
      <c r="A29" s="3" t="inlineStr">
        <is>
          <t>Accumulated Other Comprehensive Loss</t>
        </is>
      </c>
    </row>
    <row r="30">
      <c r="A30" s="4" t="inlineStr">
        <is>
          <t>Net actuarial loss</t>
        </is>
      </c>
      <c r="B30" s="8" t="n">
        <v>-0.6</v>
      </c>
      <c r="C30" s="8" t="n">
        <v>-0.7</v>
      </c>
    </row>
    <row r="31">
      <c r="A31" s="4" t="inlineStr">
        <is>
          <t>Prior service costs</t>
        </is>
      </c>
      <c r="B31" s="6" t="n">
        <v>1</v>
      </c>
      <c r="C31" s="7" t="n">
        <v>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Fair Value of Plan Assets by Asset Category (Details) - USD ($) $ in Millions</t>
        </is>
      </c>
      <c r="B1" s="2" t="inlineStr">
        <is>
          <t>Dec. 31, 2020</t>
        </is>
      </c>
      <c r="C1" s="2" t="inlineStr">
        <is>
          <t>Dec. 31, 2019</t>
        </is>
      </c>
    </row>
    <row r="2">
      <c r="A2" s="3" t="inlineStr">
        <is>
          <t>Defined Benefit Plan Disclosure</t>
        </is>
      </c>
    </row>
    <row r="3">
      <c r="A3" s="4" t="inlineStr">
        <is>
          <t>Total</t>
        </is>
      </c>
      <c r="B3" s="7" t="n">
        <v>228.8</v>
      </c>
      <c r="C3" s="7" t="n">
        <v>211.9</v>
      </c>
    </row>
    <row r="4">
      <c r="A4" s="4" t="inlineStr">
        <is>
          <t>Fair Value, Inputs, Level 1, 2 and 3</t>
        </is>
      </c>
    </row>
    <row r="5">
      <c r="A5" s="3" t="inlineStr">
        <is>
          <t>Defined Benefit Plan Disclosure</t>
        </is>
      </c>
    </row>
    <row r="6">
      <c r="A6" s="4" t="inlineStr">
        <is>
          <t>Total</t>
        </is>
      </c>
      <c r="B6" s="8" t="n">
        <v>106.1</v>
      </c>
      <c r="C6" s="5" t="n">
        <v>202</v>
      </c>
    </row>
    <row r="7">
      <c r="A7" s="4" t="inlineStr">
        <is>
          <t>Assets using net asset value (or NAV) as a practical expedient</t>
        </is>
      </c>
    </row>
    <row r="8">
      <c r="A8" s="3" t="inlineStr">
        <is>
          <t>Defined Benefit Plan Disclosure</t>
        </is>
      </c>
    </row>
    <row r="9">
      <c r="A9" s="4" t="inlineStr">
        <is>
          <t>Total</t>
        </is>
      </c>
      <c r="B9" s="8" t="n">
        <v>122.7</v>
      </c>
      <c r="C9" s="8" t="n">
        <v>9.9</v>
      </c>
    </row>
    <row r="10">
      <c r="A10" s="4" t="inlineStr">
        <is>
          <t>Derivatives | Level 2</t>
        </is>
      </c>
    </row>
    <row r="11">
      <c r="A11" s="3" t="inlineStr">
        <is>
          <t>Defined Benefit Plan Disclosure</t>
        </is>
      </c>
    </row>
    <row r="12">
      <c r="A12" s="4" t="inlineStr">
        <is>
          <t>Total</t>
        </is>
      </c>
      <c r="B12" s="5" t="n">
        <v>14</v>
      </c>
      <c r="C12" s="8" t="n">
        <v>9.9</v>
      </c>
    </row>
    <row r="13">
      <c r="A13" s="4" t="inlineStr">
        <is>
          <t>Foreign equities | Level 1</t>
        </is>
      </c>
    </row>
    <row r="14">
      <c r="A14" s="3" t="inlineStr">
        <is>
          <t>Defined Benefit Plan Disclosure</t>
        </is>
      </c>
    </row>
    <row r="15">
      <c r="A15" s="4" t="inlineStr">
        <is>
          <t>Total</t>
        </is>
      </c>
      <c r="B15" s="8" t="n">
        <v>5.8</v>
      </c>
      <c r="C15" s="8" t="n">
        <v>5.4</v>
      </c>
    </row>
    <row r="16">
      <c r="A16" s="4" t="inlineStr">
        <is>
          <t>Foreign bonds | Level 2</t>
        </is>
      </c>
    </row>
    <row r="17">
      <c r="A17" s="3" t="inlineStr">
        <is>
          <t>Defined Benefit Plan Disclosure</t>
        </is>
      </c>
    </row>
    <row r="18">
      <c r="A18" s="4" t="inlineStr">
        <is>
          <t>Total</t>
        </is>
      </c>
      <c r="B18" s="8" t="n">
        <v>1.6</v>
      </c>
      <c r="C18" s="8" t="n">
        <v>1.3</v>
      </c>
    </row>
    <row r="19">
      <c r="A19" s="4" t="inlineStr">
        <is>
          <t>Mutual funds holding U.S. Treasury securities | Level 1</t>
        </is>
      </c>
    </row>
    <row r="20">
      <c r="A20" s="3" t="inlineStr">
        <is>
          <t>Defined Benefit Plan Disclosure</t>
        </is>
      </c>
    </row>
    <row r="21">
      <c r="A21" s="4" t="inlineStr">
        <is>
          <t>Total</t>
        </is>
      </c>
      <c r="B21" s="8" t="n">
        <v>30.8</v>
      </c>
      <c r="C21" s="8" t="n">
        <v>20.3</v>
      </c>
    </row>
    <row r="22">
      <c r="A22" s="4" t="inlineStr">
        <is>
          <t>Mutual funds holding fixed income securities | Level 1</t>
        </is>
      </c>
    </row>
    <row r="23">
      <c r="A23" s="3" t="inlineStr">
        <is>
          <t>Defined Benefit Plan Disclosure</t>
        </is>
      </c>
    </row>
    <row r="24">
      <c r="A24" s="4" t="inlineStr">
        <is>
          <t>Total</t>
        </is>
      </c>
      <c r="B24" s="8" t="n">
        <v>23.5</v>
      </c>
      <c r="C24" s="8" t="n">
        <v>121.9</v>
      </c>
    </row>
    <row r="25">
      <c r="A25" s="4" t="inlineStr">
        <is>
          <t>U.S. Treasury bonds | Level 2</t>
        </is>
      </c>
    </row>
    <row r="26">
      <c r="A26" s="3" t="inlineStr">
        <is>
          <t>Defined Benefit Plan Disclosure</t>
        </is>
      </c>
    </row>
    <row r="27">
      <c r="A27" s="4" t="inlineStr">
        <is>
          <t>Total</t>
        </is>
      </c>
      <c r="B27" s="8" t="n">
        <v>22.6</v>
      </c>
      <c r="C27" s="8" t="n">
        <v>36.4</v>
      </c>
    </row>
    <row r="28">
      <c r="A28" s="4" t="inlineStr">
        <is>
          <t>Cash and cash equivalents | Level 1</t>
        </is>
      </c>
    </row>
    <row r="29">
      <c r="A29" s="3" t="inlineStr">
        <is>
          <t>Defined Benefit Plan Disclosure</t>
        </is>
      </c>
    </row>
    <row r="30">
      <c r="A30" s="4" t="inlineStr">
        <is>
          <t>Total</t>
        </is>
      </c>
      <c r="B30" s="7" t="n">
        <v>7.8</v>
      </c>
      <c r="C30" s="7" t="n">
        <v>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Pension, Post-Retirement and Post-Employment Plans - Expected Future Benefit Payments (Details)</t>
        </is>
      </c>
      <c r="B1" s="2" t="inlineStr">
        <is>
          <t>Dec. 31, 2020USD ($)</t>
        </is>
      </c>
    </row>
    <row r="2">
      <c r="A2" s="3" t="inlineStr">
        <is>
          <t>Defined Benefit Plans and Other Postretirement Benefit Plans</t>
        </is>
      </c>
    </row>
    <row r="3">
      <c r="A3" s="4" t="inlineStr">
        <is>
          <t>2021</t>
        </is>
      </c>
      <c r="B3" s="6" t="n">
        <v>14700000</v>
      </c>
    </row>
    <row r="4">
      <c r="A4" s="4" t="inlineStr">
        <is>
          <t>2022</t>
        </is>
      </c>
      <c r="B4" s="5" t="n">
        <v>15400000</v>
      </c>
    </row>
    <row r="5">
      <c r="A5" s="4" t="inlineStr">
        <is>
          <t>2023</t>
        </is>
      </c>
      <c r="B5" s="5" t="n">
        <v>14800000</v>
      </c>
    </row>
    <row r="6">
      <c r="A6" s="4" t="inlineStr">
        <is>
          <t>2024</t>
        </is>
      </c>
      <c r="B6" s="5" t="n">
        <v>15100000</v>
      </c>
    </row>
    <row r="7">
      <c r="A7" s="4" t="inlineStr">
        <is>
          <t>2025</t>
        </is>
      </c>
      <c r="B7" s="5" t="n">
        <v>15000000</v>
      </c>
    </row>
    <row r="8">
      <c r="A8" s="4" t="inlineStr">
        <is>
          <t>Subsequent five years</t>
        </is>
      </c>
      <c r="B8" s="5" t="n">
        <v>73600000</v>
      </c>
    </row>
    <row r="9">
      <c r="A9" s="4" t="inlineStr">
        <is>
          <t>Total</t>
        </is>
      </c>
      <c r="B9" s="5" t="n">
        <v>148600000</v>
      </c>
    </row>
    <row r="10">
      <c r="A10" s="4" t="inlineStr">
        <is>
          <t>Company's expected future contribution to the plan</t>
        </is>
      </c>
      <c r="B10" s="5" t="n">
        <v>0</v>
      </c>
    </row>
    <row r="11">
      <c r="A11" s="4" t="inlineStr">
        <is>
          <t>Pension and SERP Benefits | Domestic</t>
        </is>
      </c>
    </row>
    <row r="12">
      <c r="A12" s="3" t="inlineStr">
        <is>
          <t>Defined Benefit Plans and Other Postretirement Benefit Plans</t>
        </is>
      </c>
    </row>
    <row r="13">
      <c r="A13" s="4" t="inlineStr">
        <is>
          <t>2021</t>
        </is>
      </c>
      <c r="B13" s="5" t="n">
        <v>12800000</v>
      </c>
    </row>
    <row r="14">
      <c r="A14" s="4" t="inlineStr">
        <is>
          <t>2022</t>
        </is>
      </c>
      <c r="B14" s="5" t="n">
        <v>13700000</v>
      </c>
    </row>
    <row r="15">
      <c r="A15" s="4" t="inlineStr">
        <is>
          <t>2023</t>
        </is>
      </c>
      <c r="B15" s="5" t="n">
        <v>13000000</v>
      </c>
    </row>
    <row r="16">
      <c r="A16" s="4" t="inlineStr">
        <is>
          <t>2024</t>
        </is>
      </c>
      <c r="B16" s="5" t="n">
        <v>12900000</v>
      </c>
    </row>
    <row r="17">
      <c r="A17" s="4" t="inlineStr">
        <is>
          <t>2025</t>
        </is>
      </c>
      <c r="B17" s="5" t="n">
        <v>13300000</v>
      </c>
    </row>
    <row r="18">
      <c r="A18" s="4" t="inlineStr">
        <is>
          <t>Subsequent five years</t>
        </is>
      </c>
      <c r="B18" s="5" t="n">
        <v>64100000</v>
      </c>
    </row>
    <row r="19">
      <c r="A19" s="4" t="inlineStr">
        <is>
          <t>Total</t>
        </is>
      </c>
      <c r="B19" s="5" t="n">
        <v>129800000</v>
      </c>
    </row>
    <row r="20">
      <c r="A20" s="4" t="inlineStr">
        <is>
          <t>Pension and SERP Benefits | Foreign</t>
        </is>
      </c>
    </row>
    <row r="21">
      <c r="A21" s="3" t="inlineStr">
        <is>
          <t>Defined Benefit Plans and Other Postretirement Benefit Plans</t>
        </is>
      </c>
    </row>
    <row r="22">
      <c r="A22" s="4" t="inlineStr">
        <is>
          <t>2021</t>
        </is>
      </c>
      <c r="B22" s="5" t="n">
        <v>1400000</v>
      </c>
    </row>
    <row r="23">
      <c r="A23" s="4" t="inlineStr">
        <is>
          <t>2022</t>
        </is>
      </c>
      <c r="B23" s="5" t="n">
        <v>1200000</v>
      </c>
    </row>
    <row r="24">
      <c r="A24" s="4" t="inlineStr">
        <is>
          <t>2023</t>
        </is>
      </c>
      <c r="B24" s="5" t="n">
        <v>1300000</v>
      </c>
    </row>
    <row r="25">
      <c r="A25" s="4" t="inlineStr">
        <is>
          <t>2024</t>
        </is>
      </c>
      <c r="B25" s="5" t="n">
        <v>1700000</v>
      </c>
    </row>
    <row r="26">
      <c r="A26" s="4" t="inlineStr">
        <is>
          <t>2025</t>
        </is>
      </c>
      <c r="B26" s="5" t="n">
        <v>1200000</v>
      </c>
    </row>
    <row r="27">
      <c r="A27" s="4" t="inlineStr">
        <is>
          <t>Subsequent five years</t>
        </is>
      </c>
      <c r="B27" s="5" t="n">
        <v>7200000</v>
      </c>
    </row>
    <row r="28">
      <c r="A28" s="4" t="inlineStr">
        <is>
          <t>Total</t>
        </is>
      </c>
      <c r="B28" s="5" t="n">
        <v>14000000</v>
      </c>
    </row>
    <row r="29">
      <c r="A29" s="4" t="inlineStr">
        <is>
          <t>Post-retirement Medical Benefits</t>
        </is>
      </c>
    </row>
    <row r="30">
      <c r="A30" s="3" t="inlineStr">
        <is>
          <t>Defined Benefit Plans and Other Postretirement Benefit Plans</t>
        </is>
      </c>
    </row>
    <row r="31">
      <c r="A31" s="4" t="inlineStr">
        <is>
          <t>2021</t>
        </is>
      </c>
      <c r="B31" s="5" t="n">
        <v>500000</v>
      </c>
    </row>
    <row r="32">
      <c r="A32" s="4" t="inlineStr">
        <is>
          <t>2022</t>
        </is>
      </c>
      <c r="B32" s="5" t="n">
        <v>500000</v>
      </c>
    </row>
    <row r="33">
      <c r="A33" s="4" t="inlineStr">
        <is>
          <t>2023</t>
        </is>
      </c>
      <c r="B33" s="5" t="n">
        <v>500000</v>
      </c>
    </row>
    <row r="34">
      <c r="A34" s="4" t="inlineStr">
        <is>
          <t>2024</t>
        </is>
      </c>
      <c r="B34" s="5" t="n">
        <v>500000</v>
      </c>
    </row>
    <row r="35">
      <c r="A35" s="4" t="inlineStr">
        <is>
          <t>2025</t>
        </is>
      </c>
      <c r="B35" s="5" t="n">
        <v>500000</v>
      </c>
    </row>
    <row r="36">
      <c r="A36" s="4" t="inlineStr">
        <is>
          <t>Subsequent five years</t>
        </is>
      </c>
      <c r="B36" s="5" t="n">
        <v>2300000</v>
      </c>
    </row>
    <row r="37">
      <c r="A37" s="4" t="inlineStr">
        <is>
          <t>Total</t>
        </is>
      </c>
      <c r="B37" s="6" t="n">
        <v>48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s (Details) - USD ($) $ in Millions</t>
        </is>
      </c>
      <c r="B1" s="2" t="inlineStr">
        <is>
          <t>12 Months Ended</t>
        </is>
      </c>
    </row>
    <row r="2">
      <c r="B2" s="2" t="inlineStr">
        <is>
          <t>Dec. 31, 2020</t>
        </is>
      </c>
      <c r="C2" s="2" t="inlineStr">
        <is>
          <t>Dec. 31, 2019</t>
        </is>
      </c>
      <c r="D2" s="2" t="inlineStr">
        <is>
          <t>Dec. 31, 2018</t>
        </is>
      </c>
    </row>
    <row r="3">
      <c r="A3" s="3" t="inlineStr">
        <is>
          <t>Income Tax Examination</t>
        </is>
      </c>
    </row>
    <row r="4">
      <c r="A4" s="4" t="inlineStr">
        <is>
          <t>Total</t>
        </is>
      </c>
      <c r="B4" s="7" t="n">
        <v>81.09999999999999</v>
      </c>
      <c r="C4" s="7" t="n">
        <v>140.9</v>
      </c>
      <c r="D4" s="7" t="n">
        <v>-53.2</v>
      </c>
    </row>
    <row r="5">
      <c r="A5" s="4" t="inlineStr">
        <is>
          <t>Domestic</t>
        </is>
      </c>
    </row>
    <row r="6">
      <c r="A6" s="3" t="inlineStr">
        <is>
          <t>Income Tax Examination</t>
        </is>
      </c>
    </row>
    <row r="7">
      <c r="A7" s="4" t="inlineStr">
        <is>
          <t>Total</t>
        </is>
      </c>
      <c r="B7" s="8" t="n">
        <v>-11.6</v>
      </c>
      <c r="C7" s="8" t="n">
        <v>-96.3</v>
      </c>
      <c r="D7" s="8" t="n">
        <v>-214.7</v>
      </c>
    </row>
    <row r="8">
      <c r="A8" s="4" t="inlineStr">
        <is>
          <t>Foreign</t>
        </is>
      </c>
    </row>
    <row r="9">
      <c r="A9" s="3" t="inlineStr">
        <is>
          <t>Income Tax Examination</t>
        </is>
      </c>
    </row>
    <row r="10">
      <c r="A10" s="4" t="inlineStr">
        <is>
          <t>Total</t>
        </is>
      </c>
      <c r="B10" s="7" t="n">
        <v>92.7</v>
      </c>
      <c r="C10" s="7" t="n">
        <v>237.2</v>
      </c>
      <c r="D10" s="7" t="n">
        <v>16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0</t>
        </is>
      </c>
      <c r="C2" s="2" t="inlineStr">
        <is>
          <t>Dec. 31, 2019</t>
        </is>
      </c>
      <c r="D2" s="2" t="inlineStr">
        <is>
          <t>Dec. 31, 2018</t>
        </is>
      </c>
    </row>
    <row r="3">
      <c r="A3" s="3" t="inlineStr">
        <is>
          <t>U.S.:</t>
        </is>
      </c>
    </row>
    <row r="4">
      <c r="A4" s="4" t="inlineStr">
        <is>
          <t>Federal</t>
        </is>
      </c>
      <c r="B4" s="7" t="n">
        <v>-0.8</v>
      </c>
      <c r="C4" s="7" t="n">
        <v>-4.1</v>
      </c>
      <c r="D4" s="7" t="n">
        <v>14.9</v>
      </c>
    </row>
    <row r="5">
      <c r="A5" s="4" t="inlineStr">
        <is>
          <t>State and local</t>
        </is>
      </c>
      <c r="B5" s="8" t="n">
        <v>1.3</v>
      </c>
      <c r="C5" s="5" t="n">
        <v>0</v>
      </c>
      <c r="D5" s="8" t="n">
        <v>0.4</v>
      </c>
    </row>
    <row r="6">
      <c r="A6" s="4" t="inlineStr">
        <is>
          <t>Foreign</t>
        </is>
      </c>
      <c r="B6" s="8" t="n">
        <v>56.8</v>
      </c>
      <c r="C6" s="8" t="n">
        <v>68.5</v>
      </c>
      <c r="D6" s="8" t="n">
        <v>63.2</v>
      </c>
    </row>
    <row r="7">
      <c r="A7" s="4" t="inlineStr">
        <is>
          <t>Total current</t>
        </is>
      </c>
      <c r="B7" s="8" t="n">
        <v>57.3</v>
      </c>
      <c r="C7" s="8" t="n">
        <v>64.40000000000001</v>
      </c>
      <c r="D7" s="8" t="n">
        <v>78.5</v>
      </c>
    </row>
    <row r="8">
      <c r="A8" s="3" t="inlineStr">
        <is>
          <t>U.S.:</t>
        </is>
      </c>
    </row>
    <row r="9">
      <c r="A9" s="4" t="inlineStr">
        <is>
          <t>Federal</t>
        </is>
      </c>
      <c r="B9" s="8" t="n">
        <v>-40.4</v>
      </c>
      <c r="C9" s="8" t="n">
        <v>33.2</v>
      </c>
      <c r="D9" s="8" t="n">
        <v>-35.1</v>
      </c>
    </row>
    <row r="10">
      <c r="A10" s="4" t="inlineStr">
        <is>
          <t>State and local</t>
        </is>
      </c>
      <c r="B10" s="8" t="n">
        <v>1.1</v>
      </c>
      <c r="C10" s="8" t="n">
        <v>-0.8</v>
      </c>
      <c r="D10" s="8" t="n">
        <v>-4.3</v>
      </c>
    </row>
    <row r="11">
      <c r="A11" s="4" t="inlineStr">
        <is>
          <t>Foreign</t>
        </is>
      </c>
      <c r="B11" s="8" t="n">
        <v>-13.7</v>
      </c>
      <c r="C11" s="8" t="n">
        <v>-35.5</v>
      </c>
      <c r="D11" s="8" t="n">
        <v>-15.3</v>
      </c>
    </row>
    <row r="12">
      <c r="A12" s="4" t="inlineStr">
        <is>
          <t>Total deferred</t>
        </is>
      </c>
      <c r="B12" s="5" t="n">
        <v>-53</v>
      </c>
      <c r="C12" s="8" t="n">
        <v>-3.1</v>
      </c>
      <c r="D12" s="8" t="n">
        <v>-54.7</v>
      </c>
    </row>
    <row r="13">
      <c r="A13" s="4" t="inlineStr">
        <is>
          <t>Income tax expense</t>
        </is>
      </c>
      <c r="B13" s="7" t="n">
        <v>4.3</v>
      </c>
      <c r="C13" s="7" t="n">
        <v>61.3</v>
      </c>
      <c r="D13" s="7" t="n">
        <v>2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13" customWidth="1" min="2" max="2"/>
    <col width="56" customWidth="1" min="3" max="3"/>
    <col width="27" customWidth="1" min="4" max="4"/>
    <col width="80" customWidth="1" min="5" max="5"/>
    <col width="16" customWidth="1" min="6" max="6"/>
    <col width="71" customWidth="1" min="7" max="7"/>
    <col width="13" customWidth="1" min="8" max="8"/>
    <col width="68" customWidth="1" min="9" max="9"/>
    <col width="27" customWidth="1" min="10" max="10"/>
    <col width="80" customWidth="1" min="11" max="11"/>
    <col width="15" customWidth="1" min="12" max="12"/>
    <col width="70" customWidth="1" min="13" max="13"/>
    <col width="20" customWidth="1" min="14" max="14"/>
    <col width="69" customWidth="1" min="15" max="15"/>
    <col width="75" customWidth="1" min="16" max="16"/>
    <col width="46" customWidth="1" min="17" max="17"/>
    <col width="80" customWidth="1" min="18" max="18"/>
    <col width="80" customWidth="1" min="19" max="19"/>
    <col width="27" customWidth="1" min="20" max="20"/>
    <col width="80" customWidth="1" min="21" max="21"/>
  </cols>
  <sheetData>
    <row r="1">
      <c r="A1" s="1" t="inlineStr">
        <is>
          <t>CONSOLIDATED STATEMENT OF CHANGES IN STOCKHOLDERS’ EQUITY - USD ($) $ in Millions</t>
        </is>
      </c>
      <c r="B1" s="2" t="inlineStr">
        <is>
          <t>Total</t>
        </is>
      </c>
      <c r="C1" s="2" t="inlineStr">
        <is>
          <t>Cumulative Effect, Period of Adoption, Adjusted Balance</t>
        </is>
      </c>
      <c r="D1" s="2" t="inlineStr">
        <is>
          <t>Total Stockholders' Equity</t>
        </is>
      </c>
      <c r="E1" s="2" t="inlineStr">
        <is>
          <t>Total Stockholders' EquityCumulative Effect, Period of Adoption, Adjusted Balance</t>
        </is>
      </c>
      <c r="F1" s="2" t="inlineStr">
        <is>
          <t>Preferred Stock</t>
        </is>
      </c>
      <c r="G1" s="2" t="inlineStr">
        <is>
          <t>Preferred StockCumulative Effect, Period of Adoption, Adjusted Balance</t>
        </is>
      </c>
      <c r="H1" s="2" t="inlineStr">
        <is>
          <t>Common Stock</t>
        </is>
      </c>
      <c r="I1" s="2" t="inlineStr">
        <is>
          <t>Common StockCumulative Effect, Period of Adoption, Adjusted Balance</t>
        </is>
      </c>
      <c r="J1" s="2" t="inlineStr">
        <is>
          <t>Additional Paid-in Capital</t>
        </is>
      </c>
      <c r="K1" s="2" t="inlineStr">
        <is>
          <t>Additional Paid-in CapitalCumulative Effect, Period of Adoption, Adjusted Balance</t>
        </is>
      </c>
      <c r="L1" s="2" t="inlineStr">
        <is>
          <t>Treasury Stock</t>
        </is>
      </c>
      <c r="M1" s="2" t="inlineStr">
        <is>
          <t>Treasury StockCumulative Effect, Period of Adoption, Adjusted Balance</t>
        </is>
      </c>
      <c r="N1" s="2" t="inlineStr">
        <is>
          <t>Accumulated Deficit</t>
        </is>
      </c>
      <c r="O1" s="2" t="inlineStr">
        <is>
          <t>Accumulated DeficitCumulative Effect, Period of Adoption, Adjustment</t>
        </is>
      </c>
      <c r="P1" s="2" t="inlineStr">
        <is>
          <t>Accumulated DeficitCumulative Effect, Period of Adoption, Adjusted Balance</t>
        </is>
      </c>
      <c r="Q1" s="2" t="inlineStr">
        <is>
          <t>Accumulated Other Comprehensive (Loss) Income</t>
        </is>
      </c>
      <c r="R1" s="2" t="inlineStr">
        <is>
          <t>Accumulated Other Comprehensive (Loss) IncomeCumulative Effect, Period of Adoption, Adjustment</t>
        </is>
      </c>
      <c r="S1" s="2" t="inlineStr">
        <is>
          <t>Accumulated Other Comprehensive (Loss) IncomeCumulative Effect, Period of Adoption, Adjusted Balance</t>
        </is>
      </c>
      <c r="T1" s="2" t="inlineStr">
        <is>
          <t>Non- controlling Interests</t>
        </is>
      </c>
      <c r="U1" s="2" t="inlineStr">
        <is>
          <t>Non- controlling InterestsCumulative Effect, Period of Adoption, Adjusted Balance</t>
        </is>
      </c>
    </row>
    <row r="2">
      <c r="A2" s="4" t="inlineStr">
        <is>
          <t>Balance at Dec. 31, 2017</t>
        </is>
      </c>
      <c r="B2" s="6" t="n">
        <v>2860</v>
      </c>
      <c r="C2" s="6" t="n">
        <v>2860</v>
      </c>
      <c r="D2" s="7" t="n">
        <v>2743.1</v>
      </c>
      <c r="E2" s="7" t="n">
        <v>2743.1</v>
      </c>
      <c r="F2" s="6" t="n">
        <v>0</v>
      </c>
      <c r="G2" s="6" t="n">
        <v>0</v>
      </c>
      <c r="H2" s="7" t="n">
        <v>2.9</v>
      </c>
      <c r="I2" s="7" t="n">
        <v>2.9</v>
      </c>
      <c r="J2" s="6" t="n">
        <v>4032</v>
      </c>
      <c r="K2" s="6" t="n">
        <v>4032</v>
      </c>
      <c r="L2" s="7" t="n">
        <v>-0.1</v>
      </c>
      <c r="M2" s="7" t="n">
        <v>-0.1</v>
      </c>
      <c r="N2" s="7" t="n">
        <v>-869.7</v>
      </c>
      <c r="O2" s="7" t="n">
        <v>-1.3</v>
      </c>
      <c r="P2" s="6" t="n">
        <v>-871</v>
      </c>
      <c r="Q2" s="6" t="n">
        <v>-422</v>
      </c>
      <c r="R2" s="7" t="n">
        <v>1.3</v>
      </c>
      <c r="S2" s="7" t="n">
        <v>-420.7</v>
      </c>
      <c r="T2" s="7" t="n">
        <v>116.9</v>
      </c>
      <c r="U2" s="7" t="n">
        <v>116.9</v>
      </c>
    </row>
    <row r="3">
      <c r="A3" s="4" t="inlineStr">
        <is>
          <t>Balance (in shares) at Dec. 31, 2017</t>
        </is>
      </c>
      <c r="F3" s="5" t="n">
        <v>2000000</v>
      </c>
      <c r="G3" s="5" t="n">
        <v>2000000</v>
      </c>
      <c r="H3" s="5" t="n">
        <v>287405939</v>
      </c>
      <c r="I3" s="5" t="n">
        <v>287405939</v>
      </c>
      <c r="L3" s="5" t="n">
        <v>6618</v>
      </c>
      <c r="M3" s="5" t="n">
        <v>6618</v>
      </c>
    </row>
    <row r="4">
      <c r="A4" s="3" t="inlineStr">
        <is>
          <t>Increase (Decrease) in Stockholders'</t>
        </is>
      </c>
    </row>
    <row r="5">
      <c r="A5" s="4" t="inlineStr">
        <is>
          <t>Net (loss) income</t>
        </is>
      </c>
      <c r="B5" s="8" t="n">
        <v>-319.9</v>
      </c>
      <c r="D5" s="8" t="n">
        <v>-324.4</v>
      </c>
      <c r="N5" s="8" t="n">
        <v>-324.4</v>
      </c>
      <c r="T5" s="8" t="n">
        <v>4.5</v>
      </c>
    </row>
    <row r="6">
      <c r="A6" s="4" t="inlineStr">
        <is>
          <t>Other comprehensive income (loss), net of taxes</t>
        </is>
      </c>
      <c r="B6" s="8" t="n">
        <v>-370.7</v>
      </c>
      <c r="D6" s="8" t="n">
        <v>-336.2</v>
      </c>
      <c r="Q6" s="8" t="n">
        <v>-336.2</v>
      </c>
      <c r="T6" s="8" t="n">
        <v>-34.5</v>
      </c>
    </row>
    <row r="7">
      <c r="A7" s="4" t="inlineStr">
        <is>
          <t>Conversion of shares of common stock of PDH into common stock</t>
        </is>
      </c>
      <c r="B7" s="5" t="n">
        <v>0</v>
      </c>
      <c r="D7" s="8" t="n">
        <v>9.9</v>
      </c>
      <c r="J7" s="8" t="n">
        <v>9.9</v>
      </c>
      <c r="T7" s="8" t="n">
        <v>-9.9</v>
      </c>
    </row>
    <row r="8">
      <c r="A8" s="4" t="inlineStr">
        <is>
          <t>Conversion of shares of common stock of PDH into common stock (in shares)</t>
        </is>
      </c>
      <c r="H8" s="5" t="n">
        <v>793063</v>
      </c>
    </row>
    <row r="9">
      <c r="A9" s="4" t="inlineStr">
        <is>
          <t>Issuance of common stock under ESPP</t>
        </is>
      </c>
      <c r="B9" s="8" t="n">
        <v>1.2</v>
      </c>
      <c r="D9" s="8" t="n">
        <v>1.2</v>
      </c>
      <c r="J9" s="8" t="n">
        <v>1.2</v>
      </c>
    </row>
    <row r="10">
      <c r="A10" s="4" t="inlineStr">
        <is>
          <t>Issuance of common stock under ESPP (in shares)</t>
        </is>
      </c>
      <c r="H10" s="5" t="n">
        <v>128595</v>
      </c>
    </row>
    <row r="11">
      <c r="A11" s="4" t="inlineStr">
        <is>
          <t>Equity compensation expense</t>
        </is>
      </c>
      <c r="B11" s="8" t="n">
        <v>18.9</v>
      </c>
      <c r="D11" s="8" t="n">
        <v>18.9</v>
      </c>
      <c r="J11" s="8" t="n">
        <v>18.9</v>
      </c>
    </row>
    <row r="12">
      <c r="A12" s="4" t="inlineStr">
        <is>
          <t>Exercise/ vesting of share based compensation</t>
        </is>
      </c>
      <c r="B12" s="8" t="n">
        <v>-3.3</v>
      </c>
      <c r="D12" s="8" t="n">
        <v>-3.3</v>
      </c>
      <c r="J12" s="8" t="n">
        <v>0.1</v>
      </c>
      <c r="L12" s="7" t="n">
        <v>-3.4</v>
      </c>
    </row>
    <row r="13">
      <c r="A13" s="4" t="inlineStr">
        <is>
          <t>Exercise/ vesting of share based compensation (in shares)</t>
        </is>
      </c>
      <c r="H13" s="5" t="n">
        <v>988573</v>
      </c>
      <c r="L13" s="5" t="n">
        <v>335349</v>
      </c>
    </row>
    <row r="14">
      <c r="A14" s="4" t="inlineStr">
        <is>
          <t>Changes in non-controlling interests</t>
        </is>
      </c>
      <c r="B14" s="8" t="n">
        <v>-5.1</v>
      </c>
      <c r="T14" s="8" t="n">
        <v>-5.1</v>
      </c>
    </row>
    <row r="15">
      <c r="A15" s="4" t="inlineStr">
        <is>
          <t>Balance at Dec. 31, 2018</t>
        </is>
      </c>
      <c r="B15" s="8" t="n">
        <v>2181.1</v>
      </c>
      <c r="D15" s="8" t="n">
        <v>2109.2</v>
      </c>
      <c r="F15" s="6" t="n">
        <v>0</v>
      </c>
      <c r="H15" s="7" t="n">
        <v>2.9</v>
      </c>
      <c r="J15" s="8" t="n">
        <v>4062.1</v>
      </c>
      <c r="L15" s="7" t="n">
        <v>-3.5</v>
      </c>
      <c r="N15" s="8" t="n">
        <v>-1195.4</v>
      </c>
      <c r="Q15" s="8" t="n">
        <v>-756.9</v>
      </c>
      <c r="T15" s="8" t="n">
        <v>71.90000000000001</v>
      </c>
    </row>
    <row r="16">
      <c r="A16" s="4" t="inlineStr">
        <is>
          <t>Balance (in shares) at Dec. 31, 2018</t>
        </is>
      </c>
      <c r="F16" s="5" t="n">
        <v>2000000</v>
      </c>
      <c r="H16" s="5" t="n">
        <v>289316170</v>
      </c>
      <c r="L16" s="5" t="n">
        <v>341967</v>
      </c>
    </row>
    <row r="17">
      <c r="A17" s="3" t="inlineStr">
        <is>
          <t>Increase (Decrease) in Stockholders'</t>
        </is>
      </c>
    </row>
    <row r="18">
      <c r="A18" s="4" t="inlineStr">
        <is>
          <t>Net (loss) income</t>
        </is>
      </c>
      <c r="B18" s="8" t="n">
        <v>92.90000000000001</v>
      </c>
      <c r="D18" s="8" t="n">
        <v>92.2</v>
      </c>
      <c r="N18" s="8" t="n">
        <v>92.2</v>
      </c>
      <c r="T18" s="8" t="n">
        <v>0.7</v>
      </c>
    </row>
    <row r="19">
      <c r="A19" s="4" t="inlineStr">
        <is>
          <t>Other comprehensive income (loss), net of taxes</t>
        </is>
      </c>
      <c r="B19" s="5" t="n">
        <v>27</v>
      </c>
      <c r="D19" s="5" t="n">
        <v>27</v>
      </c>
      <c r="Q19" s="5" t="n">
        <v>27</v>
      </c>
    </row>
    <row r="20">
      <c r="A20" s="4" t="inlineStr">
        <is>
          <t>Arysta Sale</t>
        </is>
      </c>
      <c r="B20" s="5" t="n">
        <v>411</v>
      </c>
      <c r="D20" s="8" t="n">
        <v>457.6</v>
      </c>
      <c r="J20" s="8" t="n">
        <v>-5.7</v>
      </c>
      <c r="Q20" s="8" t="n">
        <v>463.3</v>
      </c>
      <c r="T20" s="8" t="n">
        <v>-46.6</v>
      </c>
    </row>
    <row r="21">
      <c r="A21" s="4" t="inlineStr">
        <is>
          <t>Conversion of shares of common stock of PDH into common stock</t>
        </is>
      </c>
      <c r="B21" s="5" t="n">
        <v>0</v>
      </c>
      <c r="D21" s="8" t="n">
        <v>27.3</v>
      </c>
      <c r="H21" s="7" t="n">
        <v>0.1</v>
      </c>
      <c r="J21" s="8" t="n">
        <v>41.1</v>
      </c>
      <c r="Q21" s="8" t="n">
        <v>-13.9</v>
      </c>
      <c r="T21" s="8" t="n">
        <v>-27.3</v>
      </c>
    </row>
    <row r="22">
      <c r="A22" s="4" t="inlineStr">
        <is>
          <t>Conversion of shares of common stock of PDH into common stock (in shares)</t>
        </is>
      </c>
      <c r="H22" s="5" t="n">
        <v>4019710</v>
      </c>
    </row>
    <row r="23">
      <c r="A23" s="4" t="inlineStr">
        <is>
          <t>Issuance of common stock under ESPP</t>
        </is>
      </c>
      <c r="B23" s="8" t="n">
        <v>1.1</v>
      </c>
      <c r="D23" s="8" t="n">
        <v>1.1</v>
      </c>
      <c r="J23" s="8" t="n">
        <v>1.1</v>
      </c>
    </row>
    <row r="24">
      <c r="A24" s="4" t="inlineStr">
        <is>
          <t>Issuance of common stock under ESPP (in shares)</t>
        </is>
      </c>
      <c r="H24" s="5" t="n">
        <v>123982</v>
      </c>
    </row>
    <row r="25">
      <c r="A25" s="4" t="inlineStr">
        <is>
          <t>Repurchases of common stock</t>
        </is>
      </c>
      <c r="B25" s="8" t="n">
        <v>-507.2</v>
      </c>
      <c r="D25" s="8" t="n">
        <v>-507.2</v>
      </c>
      <c r="H25" s="7" t="n">
        <v>-0.4</v>
      </c>
      <c r="L25" s="7" t="n">
        <v>-73.5</v>
      </c>
      <c r="N25" s="8" t="n">
        <v>-433.3</v>
      </c>
    </row>
    <row r="26">
      <c r="A26" s="4" t="inlineStr">
        <is>
          <t>Repurchase of common stock (in shares)</t>
        </is>
      </c>
      <c r="H26" s="5" t="n">
        <v>-37000000</v>
      </c>
      <c r="L26" s="5" t="n">
        <v>7764242</v>
      </c>
    </row>
    <row r="27">
      <c r="A27" s="4" t="inlineStr">
        <is>
          <t>Equity compensation expense</t>
        </is>
      </c>
      <c r="B27" s="8" t="n">
        <v>13.7</v>
      </c>
      <c r="D27" s="8" t="n">
        <v>13.7</v>
      </c>
      <c r="J27" s="8" t="n">
        <v>13.7</v>
      </c>
    </row>
    <row r="28">
      <c r="A28" s="4" t="inlineStr">
        <is>
          <t>Exercise/ vesting of share based compensation</t>
        </is>
      </c>
      <c r="B28" s="5" t="n">
        <v>0</v>
      </c>
      <c r="J28" s="8" t="n">
        <v>1.9</v>
      </c>
      <c r="L28" s="7" t="n">
        <v>-1.9</v>
      </c>
    </row>
    <row r="29">
      <c r="A29" s="4" t="inlineStr">
        <is>
          <t>Exercise/ vesting of share based compensation (in shares)</t>
        </is>
      </c>
      <c r="H29" s="5" t="n">
        <v>1968471</v>
      </c>
      <c r="L29" s="5" t="n">
        <v>170989</v>
      </c>
    </row>
    <row r="30">
      <c r="A30" s="4" t="inlineStr">
        <is>
          <t>Changes in non-controlling interests</t>
        </is>
      </c>
      <c r="B30" s="8" t="n">
        <v>-0.3</v>
      </c>
      <c r="T30" s="8" t="n">
        <v>-0.3</v>
      </c>
    </row>
    <row r="31">
      <c r="A31" s="4" t="inlineStr">
        <is>
          <t>Balance at Dec. 31, 2019</t>
        </is>
      </c>
      <c r="B31" s="8" t="n">
        <v>2219.3</v>
      </c>
      <c r="D31" s="8" t="n">
        <v>2220.9</v>
      </c>
      <c r="F31" s="6" t="n">
        <v>0</v>
      </c>
      <c r="H31" s="7" t="n">
        <v>2.6</v>
      </c>
      <c r="J31" s="8" t="n">
        <v>4114.2</v>
      </c>
      <c r="L31" s="7" t="n">
        <v>-78.90000000000001</v>
      </c>
      <c r="N31" s="8" t="n">
        <v>-1536.5</v>
      </c>
      <c r="Q31" s="8" t="n">
        <v>-280.5</v>
      </c>
      <c r="T31" s="8" t="n">
        <v>-1.6</v>
      </c>
    </row>
    <row r="32">
      <c r="A32" s="4" t="inlineStr">
        <is>
          <t>Balance (in shares) at Dec. 31, 2019</t>
        </is>
      </c>
      <c r="F32" s="5" t="n">
        <v>2000000</v>
      </c>
      <c r="H32" s="5" t="n">
        <v>258428333</v>
      </c>
      <c r="L32" s="5" t="n">
        <v>8277198</v>
      </c>
    </row>
    <row r="33">
      <c r="A33" s="3" t="inlineStr">
        <is>
          <t>Increase (Decrease) in Stockholders'</t>
        </is>
      </c>
    </row>
    <row r="34">
      <c r="A34" s="4" t="inlineStr">
        <is>
          <t>Net (loss) income</t>
        </is>
      </c>
      <c r="B34" s="8" t="n">
        <v>75.7</v>
      </c>
      <c r="D34" s="8" t="n">
        <v>75.7</v>
      </c>
      <c r="N34" s="8" t="n">
        <v>75.7</v>
      </c>
    </row>
    <row r="35">
      <c r="A35" s="4" t="inlineStr">
        <is>
          <t>Other comprehensive income (loss), net of taxes</t>
        </is>
      </c>
      <c r="B35" s="8" t="n">
        <v>85.7</v>
      </c>
      <c r="D35" s="8" t="n">
        <v>85.7</v>
      </c>
      <c r="Q35" s="8" t="n">
        <v>85.7</v>
      </c>
    </row>
    <row r="36">
      <c r="A36" s="4" t="inlineStr">
        <is>
          <t>Preferred stock conversion (in shares)</t>
        </is>
      </c>
      <c r="F36" s="5" t="n">
        <v>-2000000</v>
      </c>
      <c r="H36" s="5" t="n">
        <v>2000000</v>
      </c>
    </row>
    <row r="37">
      <c r="A37" s="4" t="inlineStr">
        <is>
          <t>Issuance of common stock under ESPP</t>
        </is>
      </c>
      <c r="B37" s="8" t="n">
        <v>1.1</v>
      </c>
      <c r="D37" s="8" t="n">
        <v>1.1</v>
      </c>
      <c r="J37" s="8" t="n">
        <v>1.1</v>
      </c>
    </row>
    <row r="38">
      <c r="A38" s="4" t="inlineStr">
        <is>
          <t>Issuance of common stock under ESPP (in shares)</t>
        </is>
      </c>
      <c r="H38" s="5" t="n">
        <v>116205</v>
      </c>
    </row>
    <row r="39">
      <c r="A39" s="4" t="inlineStr">
        <is>
          <t>Repurchases of common stock</t>
        </is>
      </c>
      <c r="B39" s="8" t="n">
        <v>-55.7</v>
      </c>
      <c r="D39" s="8" t="n">
        <v>-55.7</v>
      </c>
      <c r="L39" s="7" t="n">
        <v>-55.7</v>
      </c>
    </row>
    <row r="40">
      <c r="A40" s="4" t="inlineStr">
        <is>
          <t>Repurchase of common stock (in shares)</t>
        </is>
      </c>
      <c r="L40" s="5" t="n">
        <v>5703279</v>
      </c>
    </row>
    <row r="41">
      <c r="A41" s="4" t="inlineStr">
        <is>
          <t>Dividends ($0.05 per share)</t>
        </is>
      </c>
      <c r="B41" s="8" t="n">
        <v>-12.4</v>
      </c>
      <c r="D41" s="8" t="n">
        <v>-12.4</v>
      </c>
      <c r="N41" s="8" t="n">
        <v>-12.4</v>
      </c>
    </row>
    <row r="42">
      <c r="A42" s="4" t="inlineStr">
        <is>
          <t>Equity compensation expense</t>
        </is>
      </c>
      <c r="B42" s="8" t="n">
        <v>5.4</v>
      </c>
      <c r="D42" s="8" t="n">
        <v>5.4</v>
      </c>
      <c r="J42" s="8" t="n">
        <v>5.4</v>
      </c>
    </row>
    <row r="43">
      <c r="A43" s="4" t="inlineStr">
        <is>
          <t>Exercise/ vesting of share based compensation</t>
        </is>
      </c>
      <c r="B43" s="8" t="n">
        <v>-0.9</v>
      </c>
      <c r="D43" s="8" t="n">
        <v>-0.9</v>
      </c>
      <c r="J43" s="8" t="n">
        <v>2.2</v>
      </c>
      <c r="L43" s="7" t="n">
        <v>-3.1</v>
      </c>
    </row>
    <row r="44">
      <c r="A44" s="4" t="inlineStr">
        <is>
          <t>Exercise/ vesting of share based compensation (in shares)</t>
        </is>
      </c>
      <c r="H44" s="5" t="n">
        <v>785589</v>
      </c>
      <c r="L44" s="5" t="n">
        <v>248803</v>
      </c>
    </row>
    <row r="45">
      <c r="A45" s="4" t="inlineStr">
        <is>
          <t>Changes in non-controlling interests</t>
        </is>
      </c>
      <c r="B45" s="8" t="n">
        <v>-0.1</v>
      </c>
      <c r="T45" s="8" t="n">
        <v>-0.1</v>
      </c>
    </row>
    <row r="46">
      <c r="A46" s="4" t="inlineStr">
        <is>
          <t>Balance at Dec. 31, 2020</t>
        </is>
      </c>
      <c r="B46" s="7" t="n">
        <v>2318.1</v>
      </c>
      <c r="D46" s="7" t="n">
        <v>2319.8</v>
      </c>
      <c r="F46" s="6" t="n">
        <v>0</v>
      </c>
      <c r="H46" s="7" t="n">
        <v>2.6</v>
      </c>
      <c r="J46" s="7" t="n">
        <v>4122.9</v>
      </c>
      <c r="L46" s="7" t="n">
        <v>-137.7</v>
      </c>
      <c r="N46" s="7" t="n">
        <v>-1473.2</v>
      </c>
      <c r="Q46" s="7" t="n">
        <v>-194.8</v>
      </c>
      <c r="T46" s="7" t="n">
        <v>-1.7</v>
      </c>
    </row>
    <row r="47">
      <c r="A47" s="4" t="inlineStr">
        <is>
          <t>Balance (in shares) at Dec. 31, 2020</t>
        </is>
      </c>
      <c r="F47" s="5" t="n">
        <v>0</v>
      </c>
      <c r="H47" s="5" t="n">
        <v>261330127</v>
      </c>
      <c r="L47" s="5" t="n">
        <v>1422928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S. federal statutory rate (percent)</t>
        </is>
      </c>
      <c r="B4" s="4" t="inlineStr">
        <is>
          <t>21.00%</t>
        </is>
      </c>
      <c r="C4" s="4" t="inlineStr">
        <is>
          <t>21.00%</t>
        </is>
      </c>
      <c r="D4" s="4" t="inlineStr">
        <is>
          <t>21.00%</t>
        </is>
      </c>
    </row>
    <row r="5">
      <c r="A5" s="4" t="inlineStr">
        <is>
          <t>Taxes computed at U.S. statutory rate</t>
        </is>
      </c>
      <c r="B5" s="6" t="n">
        <v>17</v>
      </c>
      <c r="C5" s="7" t="n">
        <v>29.6</v>
      </c>
      <c r="D5" s="7" t="n">
        <v>-11.2</v>
      </c>
    </row>
    <row r="6">
      <c r="A6" s="4" t="inlineStr">
        <is>
          <t>State income taxes, net of federal benefit</t>
        </is>
      </c>
      <c r="B6" s="8" t="n">
        <v>2.1</v>
      </c>
      <c r="C6" s="8" t="n">
        <v>-0.6</v>
      </c>
      <c r="D6" s="8" t="n">
        <v>-3.1</v>
      </c>
    </row>
    <row r="7">
      <c r="A7" s="4" t="inlineStr">
        <is>
          <t>Change in valuation allowances</t>
        </is>
      </c>
      <c r="B7" s="8" t="n">
        <v>-4.2</v>
      </c>
      <c r="C7" s="8" t="n">
        <v>0.9</v>
      </c>
      <c r="D7" s="8" t="n">
        <v>27.5</v>
      </c>
    </row>
    <row r="8">
      <c r="A8" s="4" t="inlineStr">
        <is>
          <t>Tax on undistributed foreign earnings</t>
        </is>
      </c>
      <c r="B8" s="8" t="n">
        <v>4.3</v>
      </c>
      <c r="C8" s="8" t="n">
        <v>-3.2</v>
      </c>
      <c r="D8" s="5" t="n">
        <v>7</v>
      </c>
    </row>
    <row r="9">
      <c r="A9" s="4" t="inlineStr">
        <is>
          <t>Net change in reserve</t>
        </is>
      </c>
      <c r="B9" s="8" t="n">
        <v>8.199999999999999</v>
      </c>
      <c r="C9" s="8" t="n">
        <v>-2.1</v>
      </c>
      <c r="D9" s="8" t="n">
        <v>-4.9</v>
      </c>
    </row>
    <row r="10">
      <c r="A10" s="4" t="inlineStr">
        <is>
          <t>Tax rate changes</t>
        </is>
      </c>
      <c r="B10" s="5" t="n">
        <v>-1</v>
      </c>
      <c r="C10" s="8" t="n">
        <v>-0.9</v>
      </c>
      <c r="D10" s="8" t="n">
        <v>8.300000000000001</v>
      </c>
    </row>
    <row r="11">
      <c r="A11" s="4" t="inlineStr">
        <is>
          <t>Changes to U.S. tax law</t>
        </is>
      </c>
      <c r="B11" s="8" t="n">
        <v>-40.4</v>
      </c>
      <c r="C11" s="5" t="n">
        <v>0</v>
      </c>
      <c r="D11" s="8" t="n">
        <v>-41.8</v>
      </c>
    </row>
    <row r="12">
      <c r="A12" s="4" t="inlineStr">
        <is>
          <t>Other, net</t>
        </is>
      </c>
      <c r="B12" s="8" t="n">
        <v>2.4</v>
      </c>
      <c r="C12" s="8" t="n">
        <v>1.8</v>
      </c>
      <c r="D12" s="8" t="n">
        <v>-0.6</v>
      </c>
    </row>
    <row r="13">
      <c r="A13" s="4" t="inlineStr">
        <is>
          <t>Income tax expense</t>
        </is>
      </c>
      <c r="B13" s="7" t="n">
        <v>4.3</v>
      </c>
      <c r="C13" s="7" t="n">
        <v>61.3</v>
      </c>
      <c r="D13" s="7" t="n">
        <v>23.8</v>
      </c>
    </row>
    <row r="14">
      <c r="A14" s="4" t="inlineStr">
        <is>
          <t>Effective tax rate (percent)</t>
        </is>
      </c>
      <c r="B14" s="4" t="inlineStr">
        <is>
          <t>5.00%</t>
        </is>
      </c>
      <c r="C14" s="4" t="inlineStr">
        <is>
          <t>44.00%</t>
        </is>
      </c>
      <c r="D14" s="4" t="inlineStr">
        <is>
          <t>(45.00%)</t>
        </is>
      </c>
    </row>
    <row r="15">
      <c r="A15" s="4" t="inlineStr">
        <is>
          <t>Domestic</t>
        </is>
      </c>
    </row>
    <row r="16">
      <c r="A16" s="3" t="inlineStr">
        <is>
          <t>Income Taxes</t>
        </is>
      </c>
    </row>
    <row r="17">
      <c r="A17" s="4" t="inlineStr">
        <is>
          <t>Tax on foreign operations</t>
        </is>
      </c>
      <c r="B17" s="7" t="n">
        <v>8.9</v>
      </c>
      <c r="C17" s="7" t="n">
        <v>23.7</v>
      </c>
      <c r="D17" s="7" t="n">
        <v>31.2</v>
      </c>
    </row>
    <row r="18">
      <c r="A18" s="4" t="inlineStr">
        <is>
          <t>Foreign</t>
        </is>
      </c>
    </row>
    <row r="19">
      <c r="A19" s="3" t="inlineStr">
        <is>
          <t>Income Taxes</t>
        </is>
      </c>
    </row>
    <row r="20">
      <c r="A20" s="4" t="inlineStr">
        <is>
          <t>Tax on foreign operations</t>
        </is>
      </c>
      <c r="B20" s="6" t="n">
        <v>7</v>
      </c>
      <c r="C20" s="7" t="n">
        <v>12.1</v>
      </c>
      <c r="D20" s="7" t="n">
        <v>1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GILTI tax benefit</t>
        </is>
      </c>
      <c r="B4" s="7" t="n">
        <v>40.4</v>
      </c>
    </row>
    <row r="5">
      <c r="A5" s="4" t="inlineStr">
        <is>
          <t>Measurement period adjustment, income tax expense (benefit)</t>
        </is>
      </c>
      <c r="D5" s="7" t="n">
        <v>-41.8</v>
      </c>
    </row>
    <row r="6">
      <c r="A6" s="4" t="inlineStr">
        <is>
          <t>Tax benefit from GILTI</t>
        </is>
      </c>
      <c r="D6" s="8" t="n">
        <v>55.5</v>
      </c>
    </row>
    <row r="7">
      <c r="A7" s="4" t="inlineStr">
        <is>
          <t>Measurement period adjustment, transition tax expense</t>
        </is>
      </c>
      <c r="D7" s="8" t="n">
        <v>13.7</v>
      </c>
    </row>
    <row r="8">
      <c r="A8" s="4" t="inlineStr">
        <is>
          <t>Undistributed earnings of foreign subsidiaries</t>
        </is>
      </c>
      <c r="B8" s="5" t="n">
        <v>130</v>
      </c>
    </row>
    <row r="9">
      <c r="A9" s="4" t="inlineStr">
        <is>
          <t>Accrued deferred tax liability on unrecognized earnings from foreign subsidiaries</t>
        </is>
      </c>
      <c r="B9" s="8" t="n">
        <v>17.4</v>
      </c>
    </row>
    <row r="10">
      <c r="A10" s="4" t="inlineStr">
        <is>
          <t>Valuation allowance</t>
        </is>
      </c>
      <c r="B10" s="8" t="n">
        <v>199.1</v>
      </c>
      <c r="C10" s="7" t="n">
        <v>219.6</v>
      </c>
    </row>
    <row r="11">
      <c r="A11" s="4" t="inlineStr">
        <is>
          <t>Decrease in valuation allowance</t>
        </is>
      </c>
      <c r="B11" s="8" t="n">
        <v>20.5</v>
      </c>
    </row>
    <row r="12">
      <c r="A12" s="4" t="inlineStr">
        <is>
          <t>State operating loss carry forward</t>
        </is>
      </c>
      <c r="B12" s="5" t="n">
        <v>308</v>
      </c>
    </row>
    <row r="13">
      <c r="A13" s="4" t="inlineStr">
        <is>
          <t>State tax credits</t>
        </is>
      </c>
      <c r="B13" s="5" t="n">
        <v>743</v>
      </c>
    </row>
    <row r="14">
      <c r="A14" s="4" t="inlineStr">
        <is>
          <t>Foreign operating loss carry forward</t>
        </is>
      </c>
      <c r="B14" s="5" t="n">
        <v>220</v>
      </c>
    </row>
    <row r="15">
      <c r="A15" s="4" t="inlineStr">
        <is>
          <t>Operating loss carryforward</t>
        </is>
      </c>
      <c r="B15" s="5" t="n">
        <v>224</v>
      </c>
    </row>
    <row r="16">
      <c r="A16" s="4" t="inlineStr">
        <is>
          <t>Foreign tax credit carryovers</t>
        </is>
      </c>
      <c r="B16" s="8" t="n">
        <v>25.1</v>
      </c>
    </row>
    <row r="17">
      <c r="A17" s="4" t="inlineStr">
        <is>
          <t>State tax credits (net of federal tax)</t>
        </is>
      </c>
      <c r="B17" s="7" t="n">
        <v>3.6</v>
      </c>
    </row>
    <row r="18">
      <c r="A18" s="4" t="inlineStr">
        <is>
          <t>Tax carry-forward period</t>
        </is>
      </c>
      <c r="B18" s="4" t="inlineStr">
        <is>
          <t>10 years</t>
        </is>
      </c>
    </row>
    <row r="19">
      <c r="A19" s="4" t="inlineStr">
        <is>
          <t>Unrecognized tax benefits</t>
        </is>
      </c>
      <c r="B19" s="7" t="n">
        <v>82.5</v>
      </c>
      <c r="C19" s="8" t="n">
        <v>71.2</v>
      </c>
      <c r="D19" s="8" t="n">
        <v>81.40000000000001</v>
      </c>
      <c r="E19" s="7" t="n">
        <v>90.3</v>
      </c>
    </row>
    <row r="20">
      <c r="A20" s="4" t="inlineStr">
        <is>
          <t>Unrecognized tax benefits that would impact effective tax rate</t>
        </is>
      </c>
      <c r="B20" s="8" t="n">
        <v>82.5</v>
      </c>
    </row>
    <row r="21">
      <c r="A21" s="4" t="inlineStr">
        <is>
          <t>Total unrecognized benefits expected to revers within the next twelve months</t>
        </is>
      </c>
      <c r="B21" s="5" t="n">
        <v>1</v>
      </c>
    </row>
    <row r="22">
      <c r="A22" s="4" t="inlineStr">
        <is>
          <t>Interest and penalties related to unrecognized tax expense (benefits)</t>
        </is>
      </c>
      <c r="B22" s="8" t="n">
        <v>-2.4</v>
      </c>
      <c r="C22" s="8" t="n">
        <v>-2.9</v>
      </c>
      <c r="D22" s="7" t="n">
        <v>0.4</v>
      </c>
    </row>
    <row r="23">
      <c r="A23" s="4" t="inlineStr">
        <is>
          <t>Interest and penalties related to unrecognized tax benefits</t>
        </is>
      </c>
      <c r="B23" s="7" t="n">
        <v>7.2</v>
      </c>
      <c r="C23" s="7" t="n">
        <v>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0</t>
        </is>
      </c>
      <c r="C1" s="2" t="inlineStr">
        <is>
          <t>Dec. 31, 2019</t>
        </is>
      </c>
    </row>
    <row r="2">
      <c r="A2" s="3" t="inlineStr">
        <is>
          <t>Deferred tax assets:</t>
        </is>
      </c>
    </row>
    <row r="3">
      <c r="A3" s="4" t="inlineStr">
        <is>
          <t>Net operating losses</t>
        </is>
      </c>
      <c r="B3" s="7" t="n">
        <v>150.1</v>
      </c>
      <c r="C3" s="7" t="n">
        <v>112.7</v>
      </c>
    </row>
    <row r="4">
      <c r="A4" s="4" t="inlineStr">
        <is>
          <t>Interest carryforward</t>
        </is>
      </c>
      <c r="B4" s="8" t="n">
        <v>88.40000000000001</v>
      </c>
      <c r="C4" s="8" t="n">
        <v>69.3</v>
      </c>
    </row>
    <row r="5">
      <c r="A5" s="4" t="inlineStr">
        <is>
          <t>Capital loss carryforward</t>
        </is>
      </c>
      <c r="B5" s="8" t="n">
        <v>53.6</v>
      </c>
      <c r="C5" s="8" t="n">
        <v>66.59999999999999</v>
      </c>
    </row>
    <row r="6">
      <c r="A6" s="4" t="inlineStr">
        <is>
          <t>Tax credits</t>
        </is>
      </c>
      <c r="B6" s="8" t="n">
        <v>28.8</v>
      </c>
      <c r="C6" s="8" t="n">
        <v>33.8</v>
      </c>
    </row>
    <row r="7">
      <c r="A7" s="4" t="inlineStr">
        <is>
          <t>Employee benefits</t>
        </is>
      </c>
      <c r="B7" s="8" t="n">
        <v>21.3</v>
      </c>
      <c r="C7" s="8" t="n">
        <v>22.2</v>
      </c>
    </row>
    <row r="8">
      <c r="A8" s="4" t="inlineStr">
        <is>
          <t>Research and development costs</t>
        </is>
      </c>
      <c r="B8" s="8" t="n">
        <v>21.2</v>
      </c>
      <c r="C8" s="8" t="n">
        <v>18.4</v>
      </c>
    </row>
    <row r="9">
      <c r="A9" s="4" t="inlineStr">
        <is>
          <t>Unrealized foreign exchange</t>
        </is>
      </c>
      <c r="B9" s="5" t="n">
        <v>0</v>
      </c>
      <c r="C9" s="8" t="n">
        <v>9.9</v>
      </c>
    </row>
    <row r="10">
      <c r="A10" s="4" t="inlineStr">
        <is>
          <t>Accrued liabilities</t>
        </is>
      </c>
      <c r="B10" s="8" t="n">
        <v>6.7</v>
      </c>
      <c r="C10" s="8" t="n">
        <v>5.3</v>
      </c>
    </row>
    <row r="11">
      <c r="A11" s="4" t="inlineStr">
        <is>
          <t>Other</t>
        </is>
      </c>
      <c r="B11" s="8" t="n">
        <v>21.7</v>
      </c>
      <c r="C11" s="8" t="n">
        <v>19.8</v>
      </c>
    </row>
    <row r="12">
      <c r="A12" s="4" t="inlineStr">
        <is>
          <t>Total deferred tax assets</t>
        </is>
      </c>
      <c r="B12" s="8" t="n">
        <v>391.8</v>
      </c>
      <c r="C12" s="5" t="n">
        <v>358</v>
      </c>
    </row>
    <row r="13">
      <c r="A13" s="4" t="inlineStr">
        <is>
          <t>Valuation allowances</t>
        </is>
      </c>
      <c r="B13" s="8" t="n">
        <v>-199.1</v>
      </c>
      <c r="C13" s="8" t="n">
        <v>-219.6</v>
      </c>
    </row>
    <row r="14">
      <c r="A14" s="4" t="inlineStr">
        <is>
          <t>Total gross deferred tax assets</t>
        </is>
      </c>
      <c r="B14" s="8" t="n">
        <v>192.7</v>
      </c>
      <c r="C14" s="8" t="n">
        <v>138.4</v>
      </c>
    </row>
    <row r="15">
      <c r="A15" s="3" t="inlineStr">
        <is>
          <t>Deferred tax liabilities:</t>
        </is>
      </c>
    </row>
    <row r="16">
      <c r="A16" s="4" t="inlineStr">
        <is>
          <t>Intangible assets</t>
        </is>
      </c>
      <c r="B16" s="8" t="n">
        <v>179.6</v>
      </c>
      <c r="C16" s="5" t="n">
        <v>198</v>
      </c>
    </row>
    <row r="17">
      <c r="A17" s="4" t="inlineStr">
        <is>
          <t>Property, plant and equipment</t>
        </is>
      </c>
      <c r="B17" s="8" t="n">
        <v>21.5</v>
      </c>
      <c r="C17" s="8" t="n">
        <v>17.9</v>
      </c>
    </row>
    <row r="18">
      <c r="A18" s="4" t="inlineStr">
        <is>
          <t>Undistributed foreign earnings</t>
        </is>
      </c>
      <c r="B18" s="8" t="n">
        <v>18.3</v>
      </c>
      <c r="C18" s="8" t="n">
        <v>9.9</v>
      </c>
    </row>
    <row r="19">
      <c r="A19" s="4" t="inlineStr">
        <is>
          <t>Goodwill</t>
        </is>
      </c>
      <c r="B19" s="5" t="n">
        <v>9</v>
      </c>
      <c r="C19" s="8" t="n">
        <v>6.3</v>
      </c>
    </row>
    <row r="20">
      <c r="A20" s="4" t="inlineStr">
        <is>
          <t>Total gross deferred tax liabilities</t>
        </is>
      </c>
      <c r="B20" s="8" t="n">
        <v>228.4</v>
      </c>
      <c r="C20" s="8" t="n">
        <v>232.1</v>
      </c>
    </row>
    <row r="21">
      <c r="A21" s="4" t="inlineStr">
        <is>
          <t>Net deferred tax liability</t>
        </is>
      </c>
      <c r="B21" s="7" t="n">
        <v>35.7</v>
      </c>
      <c r="C21" s="7" t="n">
        <v>9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Unrecognized tax benefits at beginning of period</t>
        </is>
      </c>
      <c r="B4" s="7" t="n">
        <v>71.2</v>
      </c>
      <c r="C4" s="7" t="n">
        <v>81.40000000000001</v>
      </c>
      <c r="D4" s="7" t="n">
        <v>90.3</v>
      </c>
    </row>
    <row r="5">
      <c r="A5" s="4" t="inlineStr">
        <is>
          <t>Additions based upon prior year tax positions</t>
        </is>
      </c>
      <c r="B5" s="8" t="n">
        <v>2.7</v>
      </c>
      <c r="C5" s="8" t="n">
        <v>1.4</v>
      </c>
      <c r="D5" s="8" t="n">
        <v>2.7</v>
      </c>
    </row>
    <row r="6">
      <c r="A6" s="4" t="inlineStr">
        <is>
          <t>Additions based on current year tax positions</t>
        </is>
      </c>
      <c r="B6" s="8" t="n">
        <v>14.5</v>
      </c>
      <c r="C6" s="8" t="n">
        <v>3.2</v>
      </c>
      <c r="D6" s="8" t="n">
        <v>3.1</v>
      </c>
    </row>
    <row r="7">
      <c r="A7" s="4" t="inlineStr">
        <is>
          <t>Reductions for prior period positions</t>
        </is>
      </c>
      <c r="B7" s="8" t="n">
        <v>-0.2</v>
      </c>
      <c r="C7" s="8" t="n">
        <v>-7.6</v>
      </c>
      <c r="D7" s="8" t="n">
        <v>-6.9</v>
      </c>
    </row>
    <row r="8">
      <c r="A8" s="4" t="inlineStr">
        <is>
          <t>Reductions for settlements and payments</t>
        </is>
      </c>
      <c r="B8" s="8" t="n">
        <v>-1.1</v>
      </c>
      <c r="C8" s="8" t="n">
        <v>-2.1</v>
      </c>
      <c r="D8" s="8" t="n">
        <v>-4.3</v>
      </c>
    </row>
    <row r="9">
      <c r="A9" s="4" t="inlineStr">
        <is>
          <t>Reductions due to closed statutes</t>
        </is>
      </c>
      <c r="B9" s="8" t="n">
        <v>-4.6</v>
      </c>
      <c r="C9" s="8" t="n">
        <v>-5.1</v>
      </c>
      <c r="D9" s="8" t="n">
        <v>-3.5</v>
      </c>
    </row>
    <row r="10">
      <c r="A10" s="4" t="inlineStr">
        <is>
          <t>Total unrecognized tax benefits at end of period</t>
        </is>
      </c>
      <c r="B10" s="7" t="n">
        <v>82.5</v>
      </c>
      <c r="C10" s="7" t="n">
        <v>71.2</v>
      </c>
      <c r="D10" s="7" t="n">
        <v>81.4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7" customWidth="1" min="4" max="4"/>
  </cols>
  <sheetData>
    <row r="1">
      <c r="A1" s="1" t="inlineStr">
        <is>
          <t>Debt - Schedule of Debt and Finance Lease Obligations (Details) - USD ($)</t>
        </is>
      </c>
      <c r="B1" s="2" t="inlineStr">
        <is>
          <t>12 Months Ended</t>
        </is>
      </c>
    </row>
    <row r="2">
      <c r="B2" s="2" t="inlineStr">
        <is>
          <t>Dec. 31, 2020</t>
        </is>
      </c>
      <c r="C2" s="2" t="inlineStr">
        <is>
          <t>Aug. 18, 2020</t>
        </is>
      </c>
      <c r="D2" s="2" t="inlineStr">
        <is>
          <t>Dec. 31, 2019</t>
        </is>
      </c>
    </row>
    <row r="3">
      <c r="A3" s="3" t="inlineStr">
        <is>
          <t>Debt Instrument</t>
        </is>
      </c>
    </row>
    <row r="4">
      <c r="A4" s="4" t="inlineStr">
        <is>
          <t>Total debt</t>
        </is>
      </c>
      <c r="B4" s="6" t="n">
        <v>1515500000</v>
      </c>
      <c r="D4" s="6" t="n">
        <v>1521000000</v>
      </c>
    </row>
    <row r="5">
      <c r="A5" s="4" t="inlineStr">
        <is>
          <t>Less: current installments of long-term debt</t>
        </is>
      </c>
      <c r="B5" s="5" t="n">
        <v>7400000</v>
      </c>
      <c r="D5" s="5" t="n">
        <v>7800000</v>
      </c>
    </row>
    <row r="6">
      <c r="A6" s="4" t="inlineStr">
        <is>
          <t>Total long-term debt</t>
        </is>
      </c>
      <c r="B6" s="5" t="n">
        <v>1508100000</v>
      </c>
      <c r="D6" s="5" t="n">
        <v>1513200000</v>
      </c>
    </row>
    <row r="7">
      <c r="A7" s="4" t="inlineStr">
        <is>
          <t>Domestic Line of Credit | USD Term Loan</t>
        </is>
      </c>
    </row>
    <row r="8">
      <c r="A8" s="3" t="inlineStr">
        <is>
          <t>Debt Instrument</t>
        </is>
      </c>
    </row>
    <row r="9">
      <c r="A9" s="4" t="inlineStr">
        <is>
          <t>Debt face amount</t>
        </is>
      </c>
      <c r="B9" s="5" t="n">
        <v>750000000</v>
      </c>
    </row>
    <row r="10">
      <c r="A10" s="4" t="inlineStr">
        <is>
          <t>Total debt</t>
        </is>
      </c>
      <c r="B10" s="5" t="n">
        <v>727500000</v>
      </c>
      <c r="D10" s="5" t="n">
        <v>733400000</v>
      </c>
    </row>
    <row r="11">
      <c r="A11" s="4" t="inlineStr">
        <is>
          <t>Unamortized premiums, discounts and debt issuance costs</t>
        </is>
      </c>
      <c r="B11" s="6" t="n">
        <v>7600000</v>
      </c>
      <c r="D11" s="6" t="n">
        <v>9100000</v>
      </c>
    </row>
    <row r="12">
      <c r="A12" s="4" t="inlineStr">
        <is>
          <t>Effective interest rate percentage</t>
        </is>
      </c>
      <c r="B12" s="4" t="inlineStr">
        <is>
          <t>2.40%</t>
        </is>
      </c>
      <c r="D12" s="4" t="inlineStr">
        <is>
          <t>2.20%</t>
        </is>
      </c>
    </row>
    <row r="13">
      <c r="A13" s="4" t="inlineStr">
        <is>
          <t>Domestic Line of Credit | USD Term Loan | LIBOR</t>
        </is>
      </c>
    </row>
    <row r="14">
      <c r="A14" s="3" t="inlineStr">
        <is>
          <t>Debt Instrument</t>
        </is>
      </c>
    </row>
    <row r="15">
      <c r="A15" s="4" t="inlineStr">
        <is>
          <t>Spread on variable rate (percent)</t>
        </is>
      </c>
      <c r="B15" s="4" t="inlineStr">
        <is>
          <t>2.00%</t>
        </is>
      </c>
    </row>
    <row r="16">
      <c r="A16" s="4" t="inlineStr">
        <is>
          <t>Senior Notes</t>
        </is>
      </c>
    </row>
    <row r="17">
      <c r="A17" s="3" t="inlineStr">
        <is>
          <t>Debt Instrument</t>
        </is>
      </c>
    </row>
    <row r="18">
      <c r="A18" s="4" t="inlineStr">
        <is>
          <t>Stated interest rate (percent)</t>
        </is>
      </c>
      <c r="B18" s="4" t="inlineStr">
        <is>
          <t>3.875%</t>
        </is>
      </c>
    </row>
    <row r="19">
      <c r="A19" s="4" t="inlineStr">
        <is>
          <t>Unamortized premiums, discounts and debt issuance costs</t>
        </is>
      </c>
      <c r="D19" s="6" t="n">
        <v>13300000</v>
      </c>
    </row>
    <row r="20">
      <c r="A20" s="4" t="inlineStr">
        <is>
          <t>Effective interest rate percentage</t>
        </is>
      </c>
      <c r="D20" s="4" t="inlineStr">
        <is>
          <t>6.20%</t>
        </is>
      </c>
    </row>
    <row r="21">
      <c r="A21" s="4" t="inlineStr">
        <is>
          <t>Senior Notes | USD Senior Notes Due 2028</t>
        </is>
      </c>
    </row>
    <row r="22">
      <c r="A22" s="3" t="inlineStr">
        <is>
          <t>Debt Instrument</t>
        </is>
      </c>
    </row>
    <row r="23">
      <c r="A23" s="4" t="inlineStr">
        <is>
          <t>Debt face amount</t>
        </is>
      </c>
      <c r="B23" s="6" t="n">
        <v>800000000</v>
      </c>
    </row>
    <row r="24">
      <c r="A24" s="4" t="inlineStr">
        <is>
          <t>Stated interest rate (percent)</t>
        </is>
      </c>
      <c r="B24" s="4" t="inlineStr">
        <is>
          <t>3.875%</t>
        </is>
      </c>
      <c r="C24" s="4" t="inlineStr">
        <is>
          <t>3.875%</t>
        </is>
      </c>
    </row>
    <row r="25">
      <c r="A25" s="4" t="inlineStr">
        <is>
          <t>Total debt</t>
        </is>
      </c>
      <c r="B25" s="6" t="n">
        <v>788000000</v>
      </c>
      <c r="D25" s="6" t="n">
        <v>0</v>
      </c>
    </row>
    <row r="26">
      <c r="A26" s="4" t="inlineStr">
        <is>
          <t>Unamortized premiums, discounts and debt issuance costs</t>
        </is>
      </c>
      <c r="B26" s="6" t="n">
        <v>12000000</v>
      </c>
    </row>
    <row r="27">
      <c r="A27" s="4" t="inlineStr">
        <is>
          <t>Effective interest rate percentage</t>
        </is>
      </c>
      <c r="B27" s="4" t="inlineStr">
        <is>
          <t>4.10%</t>
        </is>
      </c>
    </row>
    <row r="28">
      <c r="A28" s="4" t="inlineStr">
        <is>
          <t>Senior Notes | USD Senior Notes Due 2025</t>
        </is>
      </c>
    </row>
    <row r="29">
      <c r="A29" s="3" t="inlineStr">
        <is>
          <t>Debt Instrument</t>
        </is>
      </c>
    </row>
    <row r="30">
      <c r="A30" s="4" t="inlineStr">
        <is>
          <t>Debt face amount</t>
        </is>
      </c>
      <c r="B30" s="6" t="n">
        <v>800000000</v>
      </c>
    </row>
    <row r="31">
      <c r="A31" s="4" t="inlineStr">
        <is>
          <t>Stated interest rate (percent)</t>
        </is>
      </c>
      <c r="B31" s="4" t="inlineStr">
        <is>
          <t>5.875%</t>
        </is>
      </c>
    </row>
    <row r="32">
      <c r="A32" s="4" t="inlineStr">
        <is>
          <t>Total debt</t>
        </is>
      </c>
      <c r="B32" s="6" t="n">
        <v>0</v>
      </c>
      <c r="D32" s="5" t="n">
        <v>786700000</v>
      </c>
    </row>
    <row r="33">
      <c r="A33" s="4" t="inlineStr">
        <is>
          <t>Other</t>
        </is>
      </c>
    </row>
    <row r="34">
      <c r="A34" s="3" t="inlineStr">
        <is>
          <t>Debt Instrument</t>
        </is>
      </c>
    </row>
    <row r="35">
      <c r="A35" s="4" t="inlineStr">
        <is>
          <t>Total debt</t>
        </is>
      </c>
      <c r="B35" s="6" t="n">
        <v>0</v>
      </c>
      <c r="D35" s="6" t="n">
        <v>9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Minimum Future Payments on Long-term Debt and Capital Leases (Details) $ in Millions</t>
        </is>
      </c>
      <c r="B1" s="2" t="inlineStr">
        <is>
          <t>Dec. 31, 2020USD ($)</t>
        </is>
      </c>
    </row>
    <row r="2">
      <c r="A2" s="3" t="inlineStr">
        <is>
          <t>Long-term Debt, Fiscal Year Maturity</t>
        </is>
      </c>
    </row>
    <row r="3">
      <c r="A3" s="4" t="inlineStr">
        <is>
          <t>2021</t>
        </is>
      </c>
      <c r="B3" s="7" t="n">
        <v>7.4</v>
      </c>
    </row>
    <row r="4">
      <c r="A4" s="4" t="inlineStr">
        <is>
          <t>2022</t>
        </is>
      </c>
      <c r="B4" s="8" t="n">
        <v>7.4</v>
      </c>
    </row>
    <row r="5">
      <c r="A5" s="4" t="inlineStr">
        <is>
          <t>2023</t>
        </is>
      </c>
      <c r="B5" s="8" t="n">
        <v>7.4</v>
      </c>
    </row>
    <row r="6">
      <c r="A6" s="4" t="inlineStr">
        <is>
          <t>2024</t>
        </is>
      </c>
      <c r="B6" s="8" t="n">
        <v>7.4</v>
      </c>
    </row>
    <row r="7">
      <c r="A7" s="4" t="inlineStr">
        <is>
          <t>2025</t>
        </is>
      </c>
      <c r="B7" s="8" t="n">
        <v>7.4</v>
      </c>
    </row>
    <row r="8">
      <c r="A8" s="4" t="inlineStr">
        <is>
          <t>Thereafter</t>
        </is>
      </c>
      <c r="B8" s="8" t="n">
        <v>1498.1</v>
      </c>
    </row>
    <row r="9">
      <c r="A9" s="4" t="inlineStr">
        <is>
          <t>Total</t>
        </is>
      </c>
      <c r="B9" s="7" t="n">
        <v>153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Debt - Credit Agreement (Details)</t>
        </is>
      </c>
      <c r="B1" s="2" t="inlineStr">
        <is>
          <t>12 Months Ended</t>
        </is>
      </c>
    </row>
    <row r="2">
      <c r="B2" s="2" t="inlineStr">
        <is>
          <t>Dec. 31, 2020USD ($)</t>
        </is>
      </c>
    </row>
    <row r="3">
      <c r="A3" s="4" t="inlineStr">
        <is>
          <t>Domestic Line of Credit | USD Term Loan</t>
        </is>
      </c>
    </row>
    <row r="4">
      <c r="A4" s="3" t="inlineStr">
        <is>
          <t>Debt Instrument</t>
        </is>
      </c>
    </row>
    <row r="5">
      <c r="A5" s="4" t="inlineStr">
        <is>
          <t>Debt face amount</t>
        </is>
      </c>
      <c r="B5" s="6" t="n">
        <v>750000000</v>
      </c>
    </row>
    <row r="6">
      <c r="A6" s="4" t="inlineStr">
        <is>
          <t>Revolving Credit Facility</t>
        </is>
      </c>
    </row>
    <row r="7">
      <c r="A7" s="3" t="inlineStr">
        <is>
          <t>Debt Instrument</t>
        </is>
      </c>
    </row>
    <row r="8">
      <c r="A8" s="4" t="inlineStr">
        <is>
          <t>Maximum borrowing capacity</t>
        </is>
      </c>
      <c r="B8" s="6" t="n">
        <v>1080000000</v>
      </c>
    </row>
    <row r="9">
      <c r="A9" s="4" t="inlineStr">
        <is>
          <t>Unused capacity commitment fee (percent)</t>
        </is>
      </c>
      <c r="B9" s="4" t="inlineStr">
        <is>
          <t>0.50%</t>
        </is>
      </c>
    </row>
    <row r="10">
      <c r="A10" s="4" t="inlineStr">
        <is>
          <t>Commitment fee stepdown percentage (percent)</t>
        </is>
      </c>
      <c r="B10" s="4" t="inlineStr">
        <is>
          <t>0.375%</t>
        </is>
      </c>
    </row>
    <row r="11">
      <c r="A11" s="4" t="inlineStr">
        <is>
          <t>Revolving Credit Facility | Base Rate</t>
        </is>
      </c>
    </row>
    <row r="12">
      <c r="A12" s="3" t="inlineStr">
        <is>
          <t>Debt Instrument</t>
        </is>
      </c>
    </row>
    <row r="13">
      <c r="A13" s="4" t="inlineStr">
        <is>
          <t>Spread on variable rate (percent)</t>
        </is>
      </c>
      <c r="B13" s="4" t="inlineStr">
        <is>
          <t>1.00%</t>
        </is>
      </c>
    </row>
    <row r="14">
      <c r="A14" s="4" t="inlineStr">
        <is>
          <t>Revolving Credit Facility | Eurocurrency Rate</t>
        </is>
      </c>
    </row>
    <row r="15">
      <c r="A15" s="3" t="inlineStr">
        <is>
          <t>Debt Instrument</t>
        </is>
      </c>
    </row>
    <row r="16">
      <c r="A16" s="4" t="inlineStr">
        <is>
          <t>Spread on variable rate (percent)</t>
        </is>
      </c>
      <c r="B16" s="4" t="inlineStr">
        <is>
          <t>2.00%</t>
        </is>
      </c>
    </row>
    <row r="17">
      <c r="A17" s="4" t="inlineStr">
        <is>
          <t>Revolving Credit Facility | Line of Credit</t>
        </is>
      </c>
    </row>
    <row r="18">
      <c r="A18" s="3" t="inlineStr">
        <is>
          <t>Debt Instrument</t>
        </is>
      </c>
    </row>
    <row r="19">
      <c r="A19" s="4" t="inlineStr">
        <is>
          <t>Maximum borrowing capacity</t>
        </is>
      </c>
      <c r="B19" s="6" t="n">
        <v>330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 Covenants, Events of Default and Provisions (Details) $ in Millions</t>
        </is>
      </c>
      <c r="B1" s="2" t="inlineStr">
        <is>
          <t>12 Months Ended</t>
        </is>
      </c>
    </row>
    <row r="2">
      <c r="B2" s="2" t="inlineStr">
        <is>
          <t>Dec. 31, 2020USD ($)</t>
        </is>
      </c>
    </row>
    <row r="3">
      <c r="A3" s="4" t="inlineStr">
        <is>
          <t>Senior Notes</t>
        </is>
      </c>
    </row>
    <row r="4">
      <c r="A4" s="3" t="inlineStr">
        <is>
          <t>Debt Instrument</t>
        </is>
      </c>
    </row>
    <row r="5">
      <c r="A5" s="4" t="inlineStr">
        <is>
          <t>Covenant, outstanding borrowings leverage threshold (percent)</t>
        </is>
      </c>
      <c r="B5" s="4" t="inlineStr">
        <is>
          <t>30.00%</t>
        </is>
      </c>
    </row>
    <row r="6">
      <c r="A6" s="4" t="inlineStr">
        <is>
          <t>Covenant, first lien net leverage ratio</t>
        </is>
      </c>
      <c r="B6" s="5" t="n">
        <v>5</v>
      </c>
    </row>
    <row r="7">
      <c r="A7" s="4" t="inlineStr">
        <is>
          <t>Line of Credit | Revolving Credit Facility</t>
        </is>
      </c>
    </row>
    <row r="8">
      <c r="A8" s="3" t="inlineStr">
        <is>
          <t>Debt Instrument</t>
        </is>
      </c>
    </row>
    <row r="9">
      <c r="A9" s="4" t="inlineStr">
        <is>
          <t>Current borrowing capacity</t>
        </is>
      </c>
      <c r="B9" s="6" t="n">
        <v>3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enior Notes (Details) - Senior Notes - USD ($)</t>
        </is>
      </c>
      <c r="B1" s="2" t="inlineStr">
        <is>
          <t>Aug. 18, 2020</t>
        </is>
      </c>
      <c r="C1" s="2" t="inlineStr">
        <is>
          <t>Dec. 31, 2020</t>
        </is>
      </c>
    </row>
    <row r="2">
      <c r="A2" s="3" t="inlineStr">
        <is>
          <t>Debt Instrument</t>
        </is>
      </c>
    </row>
    <row r="3">
      <c r="A3" s="4" t="inlineStr">
        <is>
          <t>Stated interest rate (percent)</t>
        </is>
      </c>
      <c r="C3" s="4" t="inlineStr">
        <is>
          <t>3.875%</t>
        </is>
      </c>
    </row>
    <row r="4">
      <c r="A4" s="4" t="inlineStr">
        <is>
          <t>USD Senior Notes Due 2025</t>
        </is>
      </c>
    </row>
    <row r="5">
      <c r="A5" s="3" t="inlineStr">
        <is>
          <t>Debt Instrument</t>
        </is>
      </c>
    </row>
    <row r="6">
      <c r="A6" s="4" t="inlineStr">
        <is>
          <t>Stated interest rate (percent)</t>
        </is>
      </c>
      <c r="C6" s="4" t="inlineStr">
        <is>
          <t>5.875%</t>
        </is>
      </c>
    </row>
    <row r="7">
      <c r="A7" s="4" t="inlineStr">
        <is>
          <t>Debt face amount</t>
        </is>
      </c>
      <c r="C7" s="6" t="n">
        <v>800000000</v>
      </c>
    </row>
    <row r="8">
      <c r="A8" s="4" t="inlineStr">
        <is>
          <t>USD Senior Notes Due 2028</t>
        </is>
      </c>
    </row>
    <row r="9">
      <c r="A9" s="3" t="inlineStr">
        <is>
          <t>Debt Instrument</t>
        </is>
      </c>
    </row>
    <row r="10">
      <c r="A10" s="4" t="inlineStr">
        <is>
          <t>Stated interest rate (percent)</t>
        </is>
      </c>
      <c r="B10" s="4" t="inlineStr">
        <is>
          <t>3.875%</t>
        </is>
      </c>
      <c r="C10" s="4" t="inlineStr">
        <is>
          <t>3.875%</t>
        </is>
      </c>
    </row>
    <row r="11">
      <c r="A11" s="4" t="inlineStr">
        <is>
          <t>Debt face amount</t>
        </is>
      </c>
      <c r="C11" s="6" t="n">
        <v>800000000</v>
      </c>
    </row>
    <row r="12">
      <c r="A12" s="4" t="inlineStr">
        <is>
          <t>Debt expense</t>
        </is>
      </c>
      <c r="B12" s="6" t="n">
        <v>45700000</v>
      </c>
    </row>
    <row r="13">
      <c r="A13" s="4" t="inlineStr">
        <is>
          <t>Debt premium</t>
        </is>
      </c>
      <c r="B13" s="5" t="n">
        <v>33600000</v>
      </c>
    </row>
    <row r="14">
      <c r="A14" s="4" t="inlineStr">
        <is>
          <t>Debt instrument, write off of deferred debt issuance cost</t>
        </is>
      </c>
      <c r="B14" s="6" t="n">
        <v>121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7" customWidth="1" min="3" max="3"/>
  </cols>
  <sheetData>
    <row r="1">
      <c r="A1" s="1" t="inlineStr">
        <is>
          <t>Debt - Lines of Credit and Other Debt Facilities (Details) - USD ($)</t>
        </is>
      </c>
      <c r="B1" s="2" t="inlineStr">
        <is>
          <t>12 Months Ended</t>
        </is>
      </c>
    </row>
    <row r="2">
      <c r="B2" s="2" t="inlineStr">
        <is>
          <t>Dec. 31, 2020</t>
        </is>
      </c>
      <c r="C2" s="2" t="inlineStr">
        <is>
          <t>Dec. 31, 2019</t>
        </is>
      </c>
    </row>
    <row r="3">
      <c r="A3" s="3" t="inlineStr">
        <is>
          <t>Debt Instrument</t>
        </is>
      </c>
    </row>
    <row r="4">
      <c r="A4" s="4" t="inlineStr">
        <is>
          <t>Total debt and capital lease obligations</t>
        </is>
      </c>
      <c r="B4" s="6" t="n">
        <v>1515500000</v>
      </c>
      <c r="C4" s="6" t="n">
        <v>1521000000</v>
      </c>
    </row>
    <row r="5">
      <c r="A5" s="4" t="inlineStr">
        <is>
          <t>Revolving Credit Facility</t>
        </is>
      </c>
    </row>
    <row r="6">
      <c r="A6" s="3" t="inlineStr">
        <is>
          <t>Debt Instrument</t>
        </is>
      </c>
    </row>
    <row r="7">
      <c r="A7" s="4" t="inlineStr">
        <is>
          <t>Reduction in borrowings</t>
        </is>
      </c>
      <c r="B7" s="5" t="n">
        <v>5500000</v>
      </c>
      <c r="C7" s="5" t="n">
        <v>5300000</v>
      </c>
    </row>
    <row r="8">
      <c r="A8" s="4" t="inlineStr">
        <is>
          <t>Line of Credit</t>
        </is>
      </c>
    </row>
    <row r="9">
      <c r="A9" s="3" t="inlineStr">
        <is>
          <t>Debt Instrument</t>
        </is>
      </c>
    </row>
    <row r="10">
      <c r="A10" s="4" t="inlineStr">
        <is>
          <t>Outstanding letters of credit</t>
        </is>
      </c>
      <c r="B10" s="5" t="n">
        <v>6200000</v>
      </c>
      <c r="C10" s="5" t="n">
        <v>5700000</v>
      </c>
    </row>
    <row r="11">
      <c r="A11" s="4" t="inlineStr">
        <is>
          <t>Line of Credit | Lines of Credit and Revolving Lines of Credit</t>
        </is>
      </c>
    </row>
    <row r="12">
      <c r="A12" s="3" t="inlineStr">
        <is>
          <t>Debt Instrument</t>
        </is>
      </c>
    </row>
    <row r="13">
      <c r="A13" s="4" t="inlineStr">
        <is>
          <t>Total debt and capital lease obligations</t>
        </is>
      </c>
      <c r="B13" s="5" t="n">
        <v>0</v>
      </c>
      <c r="C13" s="5" t="n">
        <v>0</v>
      </c>
    </row>
    <row r="14">
      <c r="A14" s="4" t="inlineStr">
        <is>
          <t>Remaining borrowing capacity</t>
        </is>
      </c>
      <c r="B14" s="6" t="n">
        <v>349000000</v>
      </c>
      <c r="C14" s="6" t="n">
        <v>351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8:26Z</dcterms:created>
  <dcterms:modified xmlns:dcterms="http://purl.org/dc/terms/" xmlns:xsi="http://www.w3.org/2001/XMLSchema-instance" xsi:type="dcterms:W3CDTF">2021-02-25T16:18:26Z</dcterms:modified>
</cp:coreProperties>
</file>